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ALTERNATIVE SOLU" sheetId="10" state="visible" r:id="rId10"/>
    <sheet xmlns:r="http://schemas.openxmlformats.org/officeDocument/2006/relationships" name="JOINT VENTURE AND OPTIONS TRAN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NOTES PAYABLE AND CONVERTIBLE N" sheetId="21" state="visible" r:id="rId21"/>
    <sheet xmlns:r="http://schemas.openxmlformats.org/officeDocument/2006/relationships" name="CONTINGENT LIABILITY"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ACQUISITION OF ALTERNATIVE SO_2" sheetId="31" state="visible" r:id="rId31"/>
    <sheet xmlns:r="http://schemas.openxmlformats.org/officeDocument/2006/relationships" name="PREPAID EXPENSES AND OTHER CU_2" sheetId="32" state="visible" r:id="rId32"/>
    <sheet xmlns:r="http://schemas.openxmlformats.org/officeDocument/2006/relationships" name="INVENTORY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ACCOUNTS PAYABLE AND ACCRUED _2" sheetId="37" state="visible" r:id="rId37"/>
    <sheet xmlns:r="http://schemas.openxmlformats.org/officeDocument/2006/relationships" name="NOTES PAYABLE AND CONVERTIBLE_2" sheetId="38" state="visible" r:id="rId38"/>
    <sheet xmlns:r="http://schemas.openxmlformats.org/officeDocument/2006/relationships" name="STOCKHOLDERS_ EQUITY (Tables)" sheetId="39" state="visible" r:id="rId39"/>
    <sheet xmlns:r="http://schemas.openxmlformats.org/officeDocument/2006/relationships" name="RELATED PARTY TRANSACTIONS (Tab"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FAIR VALUE OF FINANCIAL INSTR_2" sheetId="43" state="visible" r:id="rId43"/>
    <sheet xmlns:r="http://schemas.openxmlformats.org/officeDocument/2006/relationships" name="BUSINESS ORGANIZATION AND NAT_2" sheetId="44" state="visible" r:id="rId44"/>
    <sheet xmlns:r="http://schemas.openxmlformats.org/officeDocument/2006/relationships" name="GOING CONCER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 OF ALTERNATIVE SO_3" sheetId="49" state="visible" r:id="rId49"/>
    <sheet xmlns:r="http://schemas.openxmlformats.org/officeDocument/2006/relationships" name="ACQUISITION OF ALTERNATIVE SO_4" sheetId="50" state="visible" r:id="rId50"/>
    <sheet xmlns:r="http://schemas.openxmlformats.org/officeDocument/2006/relationships" name="ACQUISITION OF ALTERNATIVE SO_5" sheetId="51" state="visible" r:id="rId51"/>
    <sheet xmlns:r="http://schemas.openxmlformats.org/officeDocument/2006/relationships" name="JOINT VENTURE AND OPTIONS TRA_2" sheetId="52" state="visible" r:id="rId52"/>
    <sheet xmlns:r="http://schemas.openxmlformats.org/officeDocument/2006/relationships" name="ACCOUNTS RECEIVABLE (Details)" sheetId="53" state="visible" r:id="rId53"/>
    <sheet xmlns:r="http://schemas.openxmlformats.org/officeDocument/2006/relationships" name="PREPAID EXPENSES AND OTHER CU_3" sheetId="54" state="visible" r:id="rId54"/>
    <sheet xmlns:r="http://schemas.openxmlformats.org/officeDocument/2006/relationships" name="INVENTORY (Details) - Schedule " sheetId="55" state="visible" r:id="rId55"/>
    <sheet xmlns:r="http://schemas.openxmlformats.org/officeDocument/2006/relationships" name="NOTES RECEIVABLE (Details)" sheetId="56" state="visible" r:id="rId56"/>
    <sheet xmlns:r="http://schemas.openxmlformats.org/officeDocument/2006/relationships" name="PROPERTY, PLANT AND EQUIPMENT_2" sheetId="57" state="visible" r:id="rId57"/>
    <sheet xmlns:r="http://schemas.openxmlformats.org/officeDocument/2006/relationships" name="PROPERTY, PLANT AND EQUIPMENT_3" sheetId="58" state="visible" r:id="rId58"/>
    <sheet xmlns:r="http://schemas.openxmlformats.org/officeDocument/2006/relationships" name="INTANGIBLE ASSETS (Details)" sheetId="59" state="visible" r:id="rId59"/>
    <sheet xmlns:r="http://schemas.openxmlformats.org/officeDocument/2006/relationships" name="INTANGIBLE ASSETS (Details) - S" sheetId="60" state="visible" r:id="rId60"/>
    <sheet xmlns:r="http://schemas.openxmlformats.org/officeDocument/2006/relationships" name="INTANGIBLE ASSETS (Details) -_2" sheetId="61" state="visible" r:id="rId61"/>
    <sheet xmlns:r="http://schemas.openxmlformats.org/officeDocument/2006/relationships" name="GOODWILL (Details)" sheetId="62" state="visible" r:id="rId62"/>
    <sheet xmlns:r="http://schemas.openxmlformats.org/officeDocument/2006/relationships" name="OTHER ASSETS (Details) - Schedu" sheetId="63" state="visible" r:id="rId63"/>
    <sheet xmlns:r="http://schemas.openxmlformats.org/officeDocument/2006/relationships" name="ACCOUNTS PAYABLE AND ACCRUED _3" sheetId="64" state="visible" r:id="rId64"/>
    <sheet xmlns:r="http://schemas.openxmlformats.org/officeDocument/2006/relationships" name="NOTES PAYABLE AND CONVERTIBLE_3" sheetId="65" state="visible" r:id="rId65"/>
    <sheet xmlns:r="http://schemas.openxmlformats.org/officeDocument/2006/relationships" name="NOTES PAYABLE AND CONVERTIBLE_4" sheetId="66" state="visible" r:id="rId66"/>
    <sheet xmlns:r="http://schemas.openxmlformats.org/officeDocument/2006/relationships" name="NOTES PAYABLE AND CONVERTIBLE_5" sheetId="67" state="visible" r:id="rId67"/>
    <sheet xmlns:r="http://schemas.openxmlformats.org/officeDocument/2006/relationships" name="NOTES PAYABLE AND CONVERTIBLE_6" sheetId="68" state="visible" r:id="rId68"/>
    <sheet xmlns:r="http://schemas.openxmlformats.org/officeDocument/2006/relationships" name="NOTES PAYABLE AND CONVERTIBLE_7" sheetId="69" state="visible" r:id="rId69"/>
    <sheet xmlns:r="http://schemas.openxmlformats.org/officeDocument/2006/relationships" name="NOTES PAYABLE AND CONVERTIBLE_8" sheetId="70" state="visible" r:id="rId70"/>
    <sheet xmlns:r="http://schemas.openxmlformats.org/officeDocument/2006/relationships" name="NOTES PAYABLE AND CONVERTIBLE_9" sheetId="71" state="visible" r:id="rId71"/>
    <sheet xmlns:r="http://schemas.openxmlformats.org/officeDocument/2006/relationships" name="NOTES PAYABLE AND CONVERTIBL_10" sheetId="72" state="visible" r:id="rId72"/>
    <sheet xmlns:r="http://schemas.openxmlformats.org/officeDocument/2006/relationships" name="NOTES PAYABLE AND CONVERTIBL_11" sheetId="73" state="visible" r:id="rId73"/>
    <sheet xmlns:r="http://schemas.openxmlformats.org/officeDocument/2006/relationships" name="CONTINGENT LIABILITY (Details)" sheetId="74" state="visible" r:id="rId74"/>
    <sheet xmlns:r="http://schemas.openxmlformats.org/officeDocument/2006/relationships" name="STOCKHOLDERS_ EQUITY (Details)" sheetId="75" state="visible" r:id="rId75"/>
    <sheet xmlns:r="http://schemas.openxmlformats.org/officeDocument/2006/relationships" name="STOCKHOLDERS_ EQUITY (Details) " sheetId="76" state="visible" r:id="rId76"/>
    <sheet xmlns:r="http://schemas.openxmlformats.org/officeDocument/2006/relationships" name="STOCKHOLDERS_ EQUITY (Details_2" sheetId="77" state="visible" r:id="rId77"/>
    <sheet xmlns:r="http://schemas.openxmlformats.org/officeDocument/2006/relationships" name="STOCKHOLDERS_ EQUITY (Details_3"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INCOME TAXES (Details)" sheetId="81" state="visible" r:id="rId81"/>
    <sheet xmlns:r="http://schemas.openxmlformats.org/officeDocument/2006/relationships" name="INCOME TAXES (Details) - Schedu"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157">
  <si>
    <t>Document And Entity Information - USD ($)</t>
  </si>
  <si>
    <t>12 Months Ended</t>
  </si>
  <si>
    <t>May 31, 2019</t>
  </si>
  <si>
    <t>Aug. 26, 2019</t>
  </si>
  <si>
    <t>Nov. 30, 2018</t>
  </si>
  <si>
    <t>Document Information Line Items</t>
  </si>
  <si>
    <t>Entity Registrant Name</t>
  </si>
  <si>
    <t>CLS HOLDINGS USA, INC.</t>
  </si>
  <si>
    <t>Document Type</t>
  </si>
  <si>
    <t>10-K</t>
  </si>
  <si>
    <t>Current Fiscal Year End Date</t>
  </si>
  <si>
    <t>--05-31</t>
  </si>
  <si>
    <t>Entity Common Stock, Shares Outstanding</t>
  </si>
  <si>
    <t>Entity Public Float</t>
  </si>
  <si>
    <t>Amendment Flag</t>
  </si>
  <si>
    <t>false</t>
  </si>
  <si>
    <t>Entity Central Index Key</t>
  </si>
  <si>
    <t>0001522222</t>
  </si>
  <si>
    <t>Entity Current Reporting Status</t>
  </si>
  <si>
    <t>Yes</t>
  </si>
  <si>
    <t>Entity Voluntary Filers</t>
  </si>
  <si>
    <t>No</t>
  </si>
  <si>
    <t>Entity Filer Category</t>
  </si>
  <si>
    <t>Non-accelerated Filer</t>
  </si>
  <si>
    <t>Entity Well-known Seasoned Issuer</t>
  </si>
  <si>
    <t>Document Period End Date</t>
  </si>
  <si>
    <t>May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t>
  </si>
  <si>
    <t>May 31, 2018</t>
  </si>
  <si>
    <t>Current assets</t>
  </si>
  <si>
    <t>Cash and cash equivalents</t>
  </si>
  <si>
    <t>Accounts Receivable</t>
  </si>
  <si>
    <t>Inventory</t>
  </si>
  <si>
    <t>Prepaid expenses and other current assets</t>
  </si>
  <si>
    <t>Notes receivable - current portion</t>
  </si>
  <si>
    <t>Total current assets</t>
  </si>
  <si>
    <t>Investment</t>
  </si>
  <si>
    <t>Note receivable</t>
  </si>
  <si>
    <t>Interest receivable</t>
  </si>
  <si>
    <t>Property, plant and equipment, net of accumulated depreciation of $546,408 and $2,674, respectively</t>
  </si>
  <si>
    <t>Intangible assets, net of accumulated amortization of $116,476 and $1,402, respectively</t>
  </si>
  <si>
    <t>Goodwill</t>
  </si>
  <si>
    <t>Other assets</t>
  </si>
  <si>
    <t>Total assets</t>
  </si>
  <si>
    <t>Current liabilities</t>
  </si>
  <si>
    <t>Accounts payable and accrued liabilities</t>
  </si>
  <si>
    <t>Accrued compensation, related party</t>
  </si>
  <si>
    <t>Due to related party</t>
  </si>
  <si>
    <t>Accrued interest</t>
  </si>
  <si>
    <t>Accrued interest, related party</t>
  </si>
  <si>
    <t>Notes payable, net of discount</t>
  </si>
  <si>
    <t>Notes payable, related parties</t>
  </si>
  <si>
    <t>Convertible notes payable, net of discount of $0 and $561,599, respectively</t>
  </si>
  <si>
    <t>Contingent liability</t>
  </si>
  <si>
    <t>Derivative liability</t>
  </si>
  <si>
    <t>Total current liabilities</t>
  </si>
  <si>
    <t>Noncurrent liabilities</t>
  </si>
  <si>
    <t>Convertible notes payable - Long Term, net of discount of $3,819,010 and $733,928, respectively</t>
  </si>
  <si>
    <t>Convertible notes payable, related parties, net of discount of $0 and $65,918, respectively</t>
  </si>
  <si>
    <t>Total Liabilities</t>
  </si>
  <si>
    <t>Commitments and contingencies</t>
  </si>
  <si>
    <t>Stockholder's equity (deficit)</t>
  </si>
  <si>
    <t>Preferred stock, $0.001 par value; 20,000,000 shares authorized; no shares issued</t>
  </si>
  <si>
    <t>Common stock, $0.0001 par value; 750,000,000 and 250,000,000 shares authorized at May 31, 2019 and 2018, respectively; 125,839,095 and 50,128,972 shares issued and outstanding at May 31, 2019 and 2018, respectively</t>
  </si>
  <si>
    <t>Additional paid-in capital</t>
  </si>
  <si>
    <t>Common stock subscribed</t>
  </si>
  <si>
    <t>Accumulated deficit</t>
  </si>
  <si>
    <t>Total stockholder's equity (deficit)</t>
  </si>
  <si>
    <t>Total liabilities and stockholders' equity (deficit)</t>
  </si>
  <si>
    <t>CONSOLIDATED BALANCE SHEETS (Parentheticals) - USD ($)</t>
  </si>
  <si>
    <t>Property, plant and equipment, accumulated depreciation</t>
  </si>
  <si>
    <t>Intangible assets, accumulated amortization</t>
  </si>
  <si>
    <t>Convertible notes payable - Long Term, discount</t>
  </si>
  <si>
    <t>Preferred stock, par value</t>
  </si>
  <si>
    <t>Preferred stock, shares authorized</t>
  </si>
  <si>
    <t>Preferred stock, shares issued</t>
  </si>
  <si>
    <t>Common stock, par value</t>
  </si>
  <si>
    <t>Common stock, shares authorized</t>
  </si>
  <si>
    <t>Common stock, shares issued</t>
  </si>
  <si>
    <t>Common stock, outstanding</t>
  </si>
  <si>
    <t>Convertible Debt [Member] | Non-Related Party Debt [Member]</t>
  </si>
  <si>
    <t>Convertible notes payable discount</t>
  </si>
  <si>
    <t>Convertible Debt [Member] | Related Party Notes [Member]</t>
  </si>
  <si>
    <t>CONSOLIDATED STATEMENTS OF OPERATIONS - USD ($)</t>
  </si>
  <si>
    <t>Revenue</t>
  </si>
  <si>
    <t>Cost of goods sold</t>
  </si>
  <si>
    <t>Gross margin</t>
  </si>
  <si>
    <t>Selling, general and administrative expenses</t>
  </si>
  <si>
    <t>Total operating expenses</t>
  </si>
  <si>
    <t>Operating loss</t>
  </si>
  <si>
    <t>Other (income) expense:</t>
  </si>
  <si>
    <t>Interest expense, net</t>
  </si>
  <si>
    <t>Gain on settlement of debt</t>
  </si>
  <si>
    <t>Loss on revaluation of contingent liability</t>
  </si>
  <si>
    <t>Loss on modification of debt</t>
  </si>
  <si>
    <t>Loss on note exchange</t>
  </si>
  <si>
    <t>Loss on extinguishment of debt</t>
  </si>
  <si>
    <t>Prepayment penalty</t>
  </si>
  <si>
    <t>Change in fair value of derivative</t>
  </si>
  <si>
    <t>Total other expense</t>
  </si>
  <si>
    <t>Income (Loss) before income taxes</t>
  </si>
  <si>
    <t>Income tax expense</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 OF CHANGES IN STOCKHOLDERS' EQUITY - USD ($)</t>
  </si>
  <si>
    <t>Oasis Acquisition [Member]Common Stock [Member]</t>
  </si>
  <si>
    <t>Oasis Acquisition [Member]Additional Paid-in Capital [Member]</t>
  </si>
  <si>
    <t>Oasis Acquisition [Member]</t>
  </si>
  <si>
    <t>Common Stock [Member]Debt Exchange [Member]</t>
  </si>
  <si>
    <t>Common Stock [Member]Commitment Fees [Member]</t>
  </si>
  <si>
    <t>Common Stock [Member]Issued to Officers [Member]</t>
  </si>
  <si>
    <t>Common Stock [Member]Common stock issued for exercise of special warrants [Member]</t>
  </si>
  <si>
    <t>Common Stock [Member]Cashless Exercise Of Warrants [Member]</t>
  </si>
  <si>
    <t>Common Stock [Member]</t>
  </si>
  <si>
    <t>Additional Paid-in Capital [Member]Debt Exchange [Member]</t>
  </si>
  <si>
    <t>Additional Paid-in Capital [Member]Commitment Fees [Member]</t>
  </si>
  <si>
    <t>Additional Paid-in Capital [Member]Issued to Officers [Member]</t>
  </si>
  <si>
    <t>Additional Paid-in Capital [Member]Common stock issued for exercise of special warrants [Member]</t>
  </si>
  <si>
    <t>Additional Paid-in Capital [Member]Warrant Issued with Debt [Member]</t>
  </si>
  <si>
    <t>Additional Paid-in Capital [Member]Placement Agent Warrant [Member]</t>
  </si>
  <si>
    <t>Additional Paid-in Capital [Member]Warrant issued to Consultants [Member]</t>
  </si>
  <si>
    <t>Additional Paid-in Capital [Member]Special Warrants Issued for Cash [Member]</t>
  </si>
  <si>
    <t>Additional Paid-in Capital [Member]Cashless Exercise Of Warrants [Member]</t>
  </si>
  <si>
    <t>Additional Paid-in Capital [Member]Warrant Issued Due to Penalty [Member]</t>
  </si>
  <si>
    <t>Additional Paid-in Capital [Member]Warrants Issued as Compensation for Offering [Member]</t>
  </si>
  <si>
    <t>Additional Paid-in Capital [Member]Warrants issued to Placement Agent [Member]</t>
  </si>
  <si>
    <t>Additional Paid-in Capital [Member]Special Warrant Issued Due to Penalty [Member]</t>
  </si>
  <si>
    <t>Additional Paid-in Capital [Member]Account Payable [Member]</t>
  </si>
  <si>
    <t>Additional Paid-in Capital [Member]</t>
  </si>
  <si>
    <t>Stock Payable [Member]Issued to Officers [Member]</t>
  </si>
  <si>
    <t>Stock Payable [Member]To Be Issued to Officers [Member]</t>
  </si>
  <si>
    <t>Stock Payable [Member]</t>
  </si>
  <si>
    <t>Retained Earnings [Member]</t>
  </si>
  <si>
    <t>Debt Exchange [Member]</t>
  </si>
  <si>
    <t>Commitment Fees [Member]</t>
  </si>
  <si>
    <t>Issued to Officers [Member]</t>
  </si>
  <si>
    <t>To Be Issued to Officers [Member]</t>
  </si>
  <si>
    <t>Warrant Issued with Debt [Member]</t>
  </si>
  <si>
    <t>Placement Agent Warrant [Member]</t>
  </si>
  <si>
    <t>Warrant issued to Consultants [Member]</t>
  </si>
  <si>
    <t>Special Warrants Issued for Cash [Member]</t>
  </si>
  <si>
    <t>Warrant Issued Due to Penalty [Member]</t>
  </si>
  <si>
    <t>Warrants Issued as Compensation for Offering [Member]</t>
  </si>
  <si>
    <t>Warrants issued to Placement Agent [Member]</t>
  </si>
  <si>
    <t>Special Warrant Issued Due to Penalty [Member]</t>
  </si>
  <si>
    <t>Account Payable [Member]</t>
  </si>
  <si>
    <t>Total</t>
  </si>
  <si>
    <t>Balance at May. 31, 2017</t>
  </si>
  <si>
    <t>Balance (in Shares) at May. 31, 2017</t>
  </si>
  <si>
    <t>Stock issued for services</t>
  </si>
  <si>
    <t>Stock issued for services, Shares (in Shares)</t>
  </si>
  <si>
    <t>Common stock issued</t>
  </si>
  <si>
    <t>Common stock issued (in Shares)</t>
  </si>
  <si>
    <t>Common stock issued, Shares (in Shares)</t>
  </si>
  <si>
    <t>Common stock issued for conversion of debt</t>
  </si>
  <si>
    <t>Common stock issued for conversion of debt, Shares (in Shares)</t>
  </si>
  <si>
    <t>Common stock issued in connection with Oasis acquisition</t>
  </si>
  <si>
    <t>Warrants issued</t>
  </si>
  <si>
    <t>Discount on notes payable and accrued interest</t>
  </si>
  <si>
    <t>Reclasification of deritivate upon adoption of ASU 2017-11</t>
  </si>
  <si>
    <t>Imputed interest</t>
  </si>
  <si>
    <t>Net loss</t>
  </si>
  <si>
    <t>Settlement of derivative liability</t>
  </si>
  <si>
    <t>Balance at May. 31, 2018</t>
  </si>
  <si>
    <t>Balance (in Shares) at May. 31, 2018</t>
  </si>
  <si>
    <t>Foreign currency transaction loss on equity offering</t>
  </si>
  <si>
    <t>Common stock issued in connection with Oasis acquisition (in Shares)</t>
  </si>
  <si>
    <t>Units issued as compensation for offering</t>
  </si>
  <si>
    <t>Units issued as compensation for offering (in Shares)</t>
  </si>
  <si>
    <t>Cashless exercise of warrant</t>
  </si>
  <si>
    <t>Cashless exercise of warrant (in Shares)</t>
  </si>
  <si>
    <t>Reclasification of deritivate upon adoption of ASU 2017-11 | Accounting Standards Update 2017-11 [Member]</t>
  </si>
  <si>
    <t>Derivative valuation of reset event</t>
  </si>
  <si>
    <t>Balance at May. 31, 2019</t>
  </si>
  <si>
    <t>Balance (in Shares) at May. 31, 2019</t>
  </si>
  <si>
    <t>CONSOLIDATED STATEMENTS OF CASH FLOWS - USD ($)</t>
  </si>
  <si>
    <t>CASH FLOWS FROM OPERATING ACTIVITIES</t>
  </si>
  <si>
    <t>Adjustments to reconcile net loss to net cash used in operating activities:</t>
  </si>
  <si>
    <t>Excess derivative</t>
  </si>
  <si>
    <t>Stock-based compensation</t>
  </si>
  <si>
    <t>Warrants issued to placement agent</t>
  </si>
  <si>
    <t>Loss on Note exchange</t>
  </si>
  <si>
    <t>(Gain) loss on note exchange</t>
  </si>
  <si>
    <t>Prepayment Penalty</t>
  </si>
  <si>
    <t>Revaluation of contingent liability</t>
  </si>
  <si>
    <t>Amortization of debt discounts</t>
  </si>
  <si>
    <t>Warrants and Special Warrants issued to penalty</t>
  </si>
  <si>
    <t>Units issued to placement agent</t>
  </si>
  <si>
    <t>Non-cash offering costs of equity financing</t>
  </si>
  <si>
    <t>Fair value of shares vested by officers</t>
  </si>
  <si>
    <t>Fair value of shares issued to consultants</t>
  </si>
  <si>
    <t>Fair value of shares issued in settlement</t>
  </si>
  <si>
    <t>Depreciation and amortization expense</t>
  </si>
  <si>
    <t>Expense from derivative triggering event</t>
  </si>
  <si>
    <t>Changes in assets and liabilities:</t>
  </si>
  <si>
    <t>Accounts payable and accrued expenses</t>
  </si>
  <si>
    <t>Accrued compensation</t>
  </si>
  <si>
    <t>Deferred rent</t>
  </si>
  <si>
    <t>Accounts receivable</t>
  </si>
  <si>
    <t>Prepaid expenses</t>
  </si>
  <si>
    <t>Due to related parties</t>
  </si>
  <si>
    <t>Net cash used in operating activities</t>
  </si>
  <si>
    <t>CASH FLOWS FROM INVESTING ACTIVITIES</t>
  </si>
  <si>
    <t>Payments to purchase property, plant and equipment</t>
  </si>
  <si>
    <t>Payments to acquire note receivable</t>
  </si>
  <si>
    <t>Payment for investment in Alternative Solutions</t>
  </si>
  <si>
    <t>Net cash used in investing activities</t>
  </si>
  <si>
    <t>CASH FLOWS FROM FINANCING ACTIVITIES</t>
  </si>
  <si>
    <t>Proceeds from related party convertible notes payable</t>
  </si>
  <si>
    <t>Proceeds from notes payable</t>
  </si>
  <si>
    <t>Proceeds from convertible note payable</t>
  </si>
  <si>
    <t>Principal payments on notes payable</t>
  </si>
  <si>
    <t>Principal payments on related party notes payable</t>
  </si>
  <si>
    <t>Principal payments on convertible notes payable</t>
  </si>
  <si>
    <t>Proceeds from sale of equity</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nvertible note issued for unpaid accrued salary</t>
  </si>
  <si>
    <t>Beneficial conversion feature on convertible notes</t>
  </si>
  <si>
    <t>Note payable exchanged for common stock</t>
  </si>
  <si>
    <t>Charge to paid-in capital for par value of shares issued in cashless exercise of warrants</t>
  </si>
  <si>
    <t>Reclassify derivative liability to paid-in capital upon adoption of ASU 2017-11</t>
  </si>
  <si>
    <t>Shares issued for services from stock payable</t>
  </si>
  <si>
    <t>Discount on notes due to derivatives</t>
  </si>
  <si>
    <t>Related party notes payable reclassified as related party convertible notes payable</t>
  </si>
  <si>
    <t>Common stock issued for conversion of related party notes payable</t>
  </si>
  <si>
    <t>Common stock issued for conversion of convertible notes payable</t>
  </si>
  <si>
    <t>Shares issued for settlement of accounts payable</t>
  </si>
  <si>
    <t>Common stock issued for services, previously accrued</t>
  </si>
  <si>
    <t>Accrued interest capitalized to principal of notes payable</t>
  </si>
  <si>
    <t>Non-Related Party Debt [Member]</t>
  </si>
  <si>
    <t>BUSINESS ORGANIZATION AND NATURE OF OPERATIONS</t>
  </si>
  <si>
    <t>Disclosure Text Block [Abstract]</t>
  </si>
  <si>
    <t>Nature of Operations [Text Block]</t>
  </si>
  <si>
    <t>NOTE 1 –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is evidenced by a secured promissory note of CannAssist (the “CannAssist Note”), which bears interest at the rate of 8% per annum and i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The CannAssist Note will be due and payable in full on or before February 28, 2020. See note 22. On January 4, 2018, the Attorney General of the United States issued new written guidance concerning the enforcement of federal laws relating to marijuana. The Attorney General’s memorandum stated that previous DOJ guidance specific to marijuana enforcement, including the memorandum issued by former Deputy Attorney General James Cole on August 29, 2013 (as amended on February 14, 2014, the “Cole Memo”) is unnecessary and is rescinded, effective immediately. The Cole Memo told federal prosecutors that in states that had legalized marijuana, they should use their prosecutorial discretion to focus not on businesses that comply with state regulations, but on illicit enterprises that create harms like selling drugs to children, operating with criminal gangs, and selling across state lines.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s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If CLS Massachusetts exercises the IGH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is evidenced by a secured promissory note of IGH, which bears interest at the rate of 6% per annum and matures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subject to certain exceptions set forth in the IGH Option Agreement. On August 26, 2019, the parties amended the IGH Option Agreement to, among other things, delay closing until January 2020.</t>
  </si>
  <si>
    <t>GOING CONCERN</t>
  </si>
  <si>
    <t>Organization, Consolidation and Presentation of Financial Statements [Abstract]</t>
  </si>
  <si>
    <t>Substantial Doubt about Going Concern [Text Block]</t>
  </si>
  <si>
    <t xml:space="preserve">NOTE 2 – GOING CONCERN As shown in the accompanying financial statements, the Company has incurred net losses from operations resulting in an accumulated deficit of $46,188,151 as of May 31, 2019.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 </t>
  </si>
  <si>
    <t>SUMMARY OF SIGNIFICANT ACCOUNTING POLICIES</t>
  </si>
  <si>
    <t>Accounting Policies [Abstract]</t>
  </si>
  <si>
    <t>Significant Accounting Policies [Text Block]</t>
  </si>
  <si>
    <t xml:space="preserve">NOTE 3 –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considers all highly liquid investments with maturities of three months or less to be cash equivalents. The Company had cash and cash equivalents of $10,525,791 and $52,964 as of May 31, 2019 and 2018.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years ended May 31, 2019 and 2018.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Based on Step 1 of ASC 350 and ASC 360, there were no impairments to the Company’s long-lived assets as of May 31, 2019. Long-lived assets to be disposed of are reported at the lower of carrying amount or fair value less costs to sell.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655,374 and $0 for the years ended May 31, 2019 and 2018, respectively. Research and Development Research and development expenses are charged to operations as incurred. The Company incurred research and development costs of $0 for the years ended May 31, 2019 and 2018.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21). On June 1, 2018, the Company adopted ASU 2017-11 and accordingly reclassified the fair value of the reset provisions embedded in convertible notes payable and certain warrants with embedded anti-dilutive provisions from liability to equity in the aggregate amount of $1,265,751. The following assumptions were used for the valuation of the derivative liability related to the convertible notes that contain a derivative component: For the year ended May 31, 2019
-
That the quoted market price of the common stock, which decreased from $0.6865 as of June 1, 2018 to $0.2999 as of May 31, 2019,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at the new convertible notes issued during this period with full resets would be initially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242.8% during the year ended May 31, 2019;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 For the year ended May 31, 2018
-
That the quoted market price of the common stock, which increased from $0.120 as of June 1 ,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
That an event of default at a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YAN II PN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
-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 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May 31, 2019. Disaggregation of Revenue The following table represents a disaggregation of revenue for the years ended May 31, 2019 and 2018:
2019
2018
Cannabis Dispensary $ 5,492,312 $ -
Cannabis Production 2,966,736 -
$ 8,459,048 $ -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9 and 2018, the Company excluded from the calculation of fully diluted shares outstanding the following shares because the result would have been anti-dilutive: At May 31, 2019 a total of 86,439,117 shares (54,818,985 issuable upon the exercise of warrants; 7,676,974 issuable upon exercise of unit warrants; 23,261,393 upon the conversion of convertible notes payable and accrued interest; and 681,7644 in stock to be issued); at May 31, 2018, the Company excluded from the calculation of fully diluted shares outstanding a total of 10,508,879 shares (5,521,940 issuable upon the exercise of warrants; 4,407,118 upon the conversion of notes payable and accrued interest; and 579,821 in stock payabl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9 and 2018.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will adopt the ASU and related amendments on June 1, 2019 and expects to elect certain practical expedients permitted under the transition guidance. The Company will elect the optional transition method that allows for a cumulative-effect adjustment in the period of adoption and will not restate prior periods. Under the new guidance, the majority of the Company’s leases will continue to be classified as operating. During the first quarter of fiscal 2020, the Company will complete its implementation of its processes and policies to support the new lease accounting and reporting requirements. Based on the Company’s lease portfolio as of June 1, 2019, the Company preliminarily estimates the impact of the adoption of ASU 2016-02 to increase both its total assets and total liabilities in the range of $850,000 to $1,050,000. The adoption of this ASU is not expected to have a significant impact on our Consolidated Statements of Operations or Cash Flows. The Company continues to finalize the implementation of the new processes and the assessment of the impact of this adoption on its consolidated financial statements; therefore, the preliminary estimated impacts disclosed can change, and the final impact will be known once the adoption is completed during the first quarter of fiscal 2020.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In August 2016, the Financial Accounting Standards Board (the “FASB”) issued ASU 2016-15, Statement of Cash Flows (Topic 230).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ACQUISITION OF ALTERNATIVE SOLUTIONS</t>
  </si>
  <si>
    <t>Business Combinations [Abstract]</t>
  </si>
  <si>
    <t>Business Combination Disclosure [Text Block]</t>
  </si>
  <si>
    <t xml:space="preserve">NOTE 4 – ACQUISITION OF ALTERNATIVE SOLUTIONS On June 27, 2018, the Company closed on the purchase of all of the membership interests in Alternative Solutions and its three operating subsidiaries (collectively, the “Oasis LLCs”) from the members of such entities (other than Alternative Solutions). The Oasis LLCs operate a fully integrated cannabis business in Las Vegas, Nevada, including a grow; extraction, conversion and processing facility; and a retail dispensary. The closing occurred pursuant to a Membership Interest Purchase Agreement (the “Acquisition Agreement”) entered into between the Company and Alternative Solutions on December 4, 2017, as amended.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The revised structure of the transaction is referenced in the Oasis Note, which modified the Acquisition Agreement.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see note 14), (the “Oasis Note”), and 22,058,823 shares of its common stock (see note 16),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see note 16). The Company then applied for regulatory approval to own the additional 90% in membership interests in the Oasis LLCs, which it received on December 12, 2018. The number of Purchase Price Shares was equal to 80% of the offering price of the Company’s common stock in its last equity offering, which price was $0.34 per share. The Oasis Note is secured by a first priority security interest over the membership interests in Alternative Solutions and the Oasis LLCs, as well as by the assets of the Oasis LLCs. The Company also delivered a confession of judgment to a representative of the sellers that will become effective, in general, if the Company defaults under the Oasis Note. A claim has been made that Oasis owes certain amounts to a consultant; Oasis disputes this claim. If the Company makes any payments in connection with this claim post-closing, generally speaking, the Company will be entitled to deduct the present value of such payments from the principal amount due under the Oasis Note. This claim has been accrued on the Company’s balance sheet as of May 31, 2019. This claim was resolved subsequent to May 31, 2019 (see note 22). The sellers are also entitled to a $1,000,000 payment from the Company on May 30, 2020 if the Oasis LLCs have maintained an average revenue of $20,000 per day during the 2019 calendar year. The fair value of this contingent consideration was $678,111 at the acquisition date as determined by the Company’s outside valuation consultants. At May 31, 2019, the Company increased the value of this contingent consideration to $1,000,000, and charged the amount of $321,889 to operations during the year ended May 31, 2019. This amount is recorded as a contingent liability on the Company’s balance sheet at May 31, 2019. 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he above estimated fair value of the intangible assets is based on a preliminary purchase price allocation prepared by a third party valuation exper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may record adjustments to assets acquired or liabilities assumed subsequent to the purchase price allocation period in its operating results in the period in which the adjustments were determined. Pro forma results The following table sets forth the unaudited pro forma results of the Company as if the acquisition of the Oasis LLCs was effective on the first day of each of the twelve months periods presented. These combined results are not necessarily indicative of the results that may have been achieved had the companies always been combined.
Twelve months ended May 31,
2019
2018
(unaudited)
(unaudited)
Revenues $ 9,759,956 $ 7,258,443
Net loss $ (26,671,841
) $ (18,885,612
)
Basic net loss per share $ (0.26
) $ (0.30
)
Diluted net loss per share $ (0.26
) $ (0.30
)
Weighted average shares - basic 102,869,612 62,558,436
Weighted average shares - diluted 102,869,612 62,558,436 </t>
  </si>
  <si>
    <t>JOINT VENTURE AND OPTIONS TRANSACTION</t>
  </si>
  <si>
    <t>Equity Method Investments and Joint Ventures [Abstract]</t>
  </si>
  <si>
    <t>Equity Method Investments and Joint Ventures Disclosure [Text Block]</t>
  </si>
  <si>
    <t>NOTE 5 – JOINT VENTURE AND OPTIONS TRANSACTION In Good Health On October 31, 2018, the Company, CLS Massachusetts, Inc., a Massachusetts corporation and a wholly-owned subsidiary of the Company (“CLS Massachusetts”), and In Good Health, Inc. (“IGH”), a Massachusetts not-for-profit corporation, which converted to a for-profit corporation on November 6, 2018 (the “Conversion”), entered into an Option Agreement (the “Option Agreement”). Under the terms of the Option Agreement, CLS Massachusetts has an exclusive option to acquire all of the outstanding capital stock of IGH (the “Option”) during the period beginning on the earlier of the date that is one year after the effective date of the Conversion and December 1, 2019, and ending on the date that is 60 days after such date (the “Option Period”). If CLS Massachusetts exercises the Option, the Company, a wholly-owned subsidiary of the Company and IGH will enter into a merger agreement (the form of which has been agreed to by the parties) (the “IGH Merger Agreement”). At the effective time of the merger contemplated by the IGH Merger Agreement, CLS Massachusetts will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have entered into agreements pursuant to which such stockholders have, among other things, agreed to vote in favor of such transactions. On October 31, 2018, as consideration for the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see note 9). The IGH Loan is evidenced by a secured promissory note of IGH (the “IGH Note”), which bears interest at the rate of 6% per annum and matures on October 31, 2021. The Company recorded interest income in the amount of $174,247 on the IGH Loan during the year ended May 31, 2019. To secure the obligations of IGH to the Company under the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oes not exercise the Option on or prior to the date that is 30 days following the end of the Option Period, the Loan Amount will be reduced to $2,500,000 as a break-up fee (the “Break-Up Fee”), except in the event of a Purchase Exception (as defined in the Option Agreement), in which case the Break-Up Fee will not apply and there will be no reduction to the Loan Amount.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The Company recorded interest income in the amount of $4,011 on the Loan during the year ended May 31, 2019.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t>
  </si>
  <si>
    <t>ACCOUNTS RECEIVABLE</t>
  </si>
  <si>
    <t>Receivables [Abstract]</t>
  </si>
  <si>
    <t>Loans, Notes, Trade and Other Receivables Disclosure [Text Block]</t>
  </si>
  <si>
    <t>NOTE 6 – ACCOUNTS RECEIVABLE Accounts receivable was $163,571 and $0 at May 31, 2019 and 2018, respectively. No allowance for doubtful accounts was necessary during the years ended May 31, 2019 and 2018.</t>
  </si>
  <si>
    <t>PREPAID EXPENSES AND OTHER CURRENT ASSETS</t>
  </si>
  <si>
    <t>Disclosure Text Block Supplement [Abstract]</t>
  </si>
  <si>
    <t>Other Assets Disclosure [Text Block]</t>
  </si>
  <si>
    <t xml:space="preserve">NOTE 7 – PREPAID EXPENSES AND OTHER CURRENT ASSETS Prepaid expenses and other current assets consisted of the following at May 31, 2019 and 2018:
May 31,
May 31,
2019
2018
Deposits $ 211,493 -
Prepaid expenses 178,920 1,410
Total $ 390,413 $ 1,410 </t>
  </si>
  <si>
    <t>INVENTORY</t>
  </si>
  <si>
    <t>Inventory Disclosure [Abstract]</t>
  </si>
  <si>
    <t>Inventory Disclosure [Text Block]</t>
  </si>
  <si>
    <t>NOTE 8 – INVENTORY Inventory, consisting of material, overhead, labor, and manufacturing overhead, is stated at the lower of cost (first-in, first-out) or market, and consists of the following:
May 31,
May 31,
2019
2018
Raw materials $ 323,635 $ -
Finished goods 423,198 -
Total $ 746,833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NOTES RECEIVABLE</t>
  </si>
  <si>
    <t>Other Current Assets [Text Block]</t>
  </si>
  <si>
    <t>NOTE 9 – NOTES RECEIVABLE PRH Note Receivable During the year ended May 31, 2015, the Company loaned $500,000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We suspended our plans to operate in Colorado due to regulatory delays and have not yet determined when we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note by $50,000 to reflect this payment. The receivable is recorded on the balance sheet as of May 31, 2019 in the amount of $0, net of allowance in the amount of $450,000. IGH Note Receivable On October 31, 2018, in connection with an option to purchase transaction (see note 4), the Company loaned $5,000,000 (the “IGH Note) to In Good Health, Inc., a Massachusetts not-for-profit corporation (“IGH”); on November 6, 2018, IGH converted to a for-profit corporation. The IGH Note bears interest at the rate of 6% per annum. On March 1, 2020 (the “Initial Payment Date”), all accrued interest shall be added to the outstanding principal due hereunder and such amount shall be payable in eight equal quarterly installments, commencing on the Initial Payment Date, together with interest accruing after the Initial Payment Date. The IGH Note shall mature and all outstanding principal, accrued interest and any other amounts due hereunder, shall become due and payable in full on the third anniversary of the IGH Note. The IGH Note was issued in connection with a loan agreement and security agreement between the Company and IGH, and an option agreement between the Company and IGH, among others (the “Option Agreement”), in both cases dated as of October 31, 2018 and the other agreements and documents executed and/or delivered in connection therewith (collectively the “IGH Loan Documents”), and is secured by the collateral described in the IGH Loan Documents and by such other collateral as may in the future be granted to the Company to secure the IGH Note. During the year ended May 31, 2019, the Company recorded interest income in the amount of $174,247 in connection with the IGH Note. At May 31, 2019, principal in the amount of $425,479 and interest receivable in the amount of $174,247 due under the IGH Note are classified as current assets and principal in the amount of $4,724,521 is classified as non-current assets on the Company’s balance sheet. CannAssist Note Receivable On January 29, 2019, the Company made a line of credit loan to CannAssist (the “CannAssist Note”), in the principal amount of up to $500,000. The Loan bears interest at the rate of 8% per annum and is personally guaranteed by the two equity owners of CannAssist. Payments on the loan will commence on July 1, 2019 and the Note will mature on December 1, 2019. During the year ended May 31, 2019, the Company recorded interest income in the amount of $4,011 on the CannAssist Note. At May 31, 2019, the principal amount of $150,000 and interest receivable in the amount of $4,011 are due under the CannAssist Note and are classified as current assets on the Company’s balance sheet.</t>
  </si>
  <si>
    <t>PROPERTY, PLANT AND EQUIPMENT</t>
  </si>
  <si>
    <t>Property, Plant and Equipment [Abstract]</t>
  </si>
  <si>
    <t>Property, Plant and Equipment Disclosure [Text Block]</t>
  </si>
  <si>
    <t>NOTE 10 – PROPERTY, PLANT AND EQUIPMENT Property, plant and equipment consisted of the following at May 31, 2019 and 2018.
May 31,
May 31,
2019
2018
Office equipment $ 53,152 $ 2,674
Furniture &amp; fixtures 140,701 -
Machinery &amp; equipment 969,196 -
Leasehold improvements 1,293,660 -
Less: accumulated depreciation (546,408
) (2,674
)
Property and equipment, net $ 1,910,301 $ - During the year ended May 31, 2019, the Company acquired property, plant, and equipment with an aggregate fair value of $933,142 with the acquisition of Alternative Solutions. See note 4. The Company also made payments in the amount of $1,037,262 for property and equipment during the year ended May 31, 2019. Depreciation expense totaled $173,277 and $890 for the years ended May 31, 2019 and 2018, respectively.</t>
  </si>
  <si>
    <t>INTANGIBLE ASSETS</t>
  </si>
  <si>
    <t>Goodwill and Intangible Assets Disclosure [Abstract]</t>
  </si>
  <si>
    <t>Goodwill and Intangible Assets Disclosure [Text Block]</t>
  </si>
  <si>
    <t xml:space="preserve">NOTE 11 – INTANGIBLE ASSETS Intangible assets consisted of the following at May 31, 2019 and 2018:
May 31, 2019
Accumulated
Gross
Amortization
Net
Intellectual Property $ 319,600 $ (29,297
) $ 290,303
License &amp; Customer Relations 990,000 (45,375
) 944,625
Tradenames - Trademarks 301,000 (27,592
) 273,408
Non-compete Agreements 27,000 (12,378
) 14,622
Domain Names 3,963 (1,834
) 2,129
Total $ 1,641,563 $ (116,476
) $ 1,525,087
May 31, 2018
Accumulated
Gross
Amortization
Net
Intellectual Property $ - $ - $ -
License &amp; Customer Relations - - -
Tradenames - Trademarks - - -
Non-compete Agreements - - -
Domain names 2,300 (1,402
) 898
Total $ 2,300 $ (1,402
) $ 898 Total amortization expense charged to operations for the years ended May 31, 2019 and 2018 was $115,074 and $432, respectively.
Amount to be amortized during the twelve months ended May 31,
2020 $ 125,600
2021 114,271
2022 111,560
2023 111,560
2024 111,560
Thereafter 950,536
$ 1,525,087 </t>
  </si>
  <si>
    <t>GOODWILL</t>
  </si>
  <si>
    <t>Goodwill Disclosure [Text Block]</t>
  </si>
  <si>
    <t>NOTE 12 – GOODWILL The Company recorded goodwill in the amount of $25,742,899 in connection with the acquisition of Alternative Solutions on June 27, 2018 (see note 4). Goodwill is tested for impairment on an annual basis utilizing the two-step process set forth in ASC 350 and ASC 360. The first step of this process compares the book value of the Company with its fair value. If the fair value exceeds its carrying amount (including recorded goodwill), no goodwill impairment has occurred. Since the fair value of the Company based upon market price of the Company’s common stock exceeded the carrying value (including goodwill) at May 31, 2019, no indication of goodwill impairment exists.</t>
  </si>
  <si>
    <t>OTHER ASSETS</t>
  </si>
  <si>
    <t>Other Non-current Assets Disclosure [Abstract]</t>
  </si>
  <si>
    <t>Other Non-current Assets Disclosure [Text Block]</t>
  </si>
  <si>
    <t xml:space="preserve">NOTE 13 – OTHER ASSETS Other assets included the following as of May 31, 2019 and May 31, 2018:
February 28,
May 31,
2019
2018
Security deposits 167,455 -
$ 167,455 $ - </t>
  </si>
  <si>
    <t>ACCOUNTS PAYABLE AND ACCRUED LIABILITIES</t>
  </si>
  <si>
    <t>Payables and Accruals [Abstract]</t>
  </si>
  <si>
    <t>Accounts Payable and Accrued Liabilities Disclosure [Text Block]</t>
  </si>
  <si>
    <t xml:space="preserve">NOTE 14 – ACCOUNTS PAYABLE AND ACCRUED LIABILITIES Accounts payable and accrued liabilities consisted of the following at May 31, 2019 and 2018:
May 31,
May 31,
2019
2018
Trade accounts payable $ 510,210 $ 726,457
Accrued payroll and payroll taxes 230,119 44,465
Accrued liabilities 625,399 -
Deferred rent liability 151,399 55,699
Total $ 1,517,127 $ 826,621 </t>
  </si>
  <si>
    <t>NOTES PAYABLE AND CONVERTIBLE NOTES PAYABLE</t>
  </si>
  <si>
    <t>Debt Disclosure [Abstract]</t>
  </si>
  <si>
    <t>Debt Disclosure [Text Block]</t>
  </si>
  <si>
    <t>NOTE 15 – NOTES PAYABLE AND CONVERTIBLE NOTES PAYABLE Notes Payable
May 31,
May 31,
2019
2018
On February 7, 2018, the Company issued a note payable to Todd Blatt in the amount of $210,000 the “Blatt Note”). This note accrues interest at a rate of 6% per annum and is due on February 7, 2019. During the year ended May 31,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year ended May 31, 2018, the Company made a principal payment in the amount of $100,000 and accrued interest in the amount of $2,696 on the AJG note. During the year ended May 31,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year ended May 31, 2019, $121,796 of this discount was charged to operations. During the year ended May 31, 2019, the Company accrued interest in the amount of $225,333 on the Oasis Note. 4,000,000 -
Total – Notes Payable $ 4,000,000 $ 310,000
Less: Discount (67,384
) -
Notes Payable, Net of Discounts $ 3,932,616 $ 310,000
Current portion $ 3,932,616 $ 310,000
Long term portion $ - $ - Related Party Convertible Demand Notes Payable On May 31, 2017, the Company entered into an Omnibus Loan Amendment Agreement (the “Omnibus Loan Amendment”) with Jeffrey I. Binder, Frank Koretsky, Newcan Investment Partners LLC and CLS CO 2016, LLC (collectively, the “Insiders”). Pursuant to the Omnibus Loan Amendment, the Company agreed with the Insiders to amend certain terms of loans the Insiders made to the Company for working capital purposes, which loans were initially demand loans, and, except for loans made in 2017, were later memorialized as convertible loans (the “Insider Loans”), in exchange for the agreement of the Insiders to convert all Insider Loans where funds were advanced prior to January 1, 2017, which totaled $2,537,750, plus $166,490 of accrued interest thereon, into an aggregate of 10,816,960 shares of the Company’s common stock at $0.25 per share, and forego the issuance of warrants to purchase the Company’s common stock upon conversion. This resulted in the issuance of an additional 7,609,910 shares compared to the original number of shares issuable upon conversion of the Insider Loans prior to the Omnibus Loan Amendment. The Company valued the shares at $0.125, which was the market price of the Company’s stock at the conversion date, and charged the amount of $951,239 to loss on modification of debt during the year ended May 31, 2017. The Company entered into the Omnibus Loan Amendment in order to ease the debt burden on the Company and prevent it from defaulting on the Insider Loans. Pursuant to the Omnibus Loan Amendment, the following amendments were made to the Insider Loans: (a) the Company reduced the conversion price on the Insider Loans from between $0.75 and $1.07 per share of common stock to $0.25 per share of common stock, in those cases where the conversion price was greater than $0.25, which reduced conversion price exceeded the closing price of the common stock during the three months prior to the Omnibus Loan Amendment; (b) the Company deleted the requirement to issue warrants to purchase the Company’s common stock upon conversion of the Insider Loans; (c) the Company amended one Insider Loan to permit conversion of only the portion of the Insider Loan related to services that were provided to it prior to January 1, 2017; and (d) the Company amended the terms of the Insider Loans where funds were advanced on or after January 1, 2017, which Insider Loans were not converted into the Company’s common stock, to provide for, where not already the case, a 10% interest rate per annum, a $0.25 conversion price per share of common stock, and the deletion of the requirement that the Company issue warrants to purchase its common stock upon conversion of such Insider Loans. On January 10, 2018, effective December 1, 2017, the Company entered into an Omnibus Amendment to Convertible Notes (the “Second Omnibus Loan Agreement”) with Jeffrey I. Binder, an officer and director of the Company, and Newcan Investment Partners LLC, an entity owned by Frank Koretsky, a director of the Company. The Second Omnibus Loan Agreement provides that the conversion price of all outstanding convertible promissory notes issued to either Mr. Binder or Newcan Investment Partners, LLC as of the date of the Agreement would be increased from $0.25 to $0.3125 per share of common stock. The remaining terms of such notes remain unchanged. The following tables summarize the Company’s loan balances at May 31, 2019 and 2018:
May 31,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year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year ended May 31, 2019, the Company paid principal and accrued interest in the amounts of $137 and $3,338, respectively, on the Binder Funding Notes. $ - $ 137
May 31,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year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ere charged to additional paid-in capital and amortized to interest expense. During the year ended May 31, 2019, principal in the amount of $75,000 and accrued interest in the amount of $1,931 was transferred out of the Newcan Funding Notes and used to create a new convertible note payable to Newcan (“Newcan Convertible Note 8”). During the year ended May 31,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Convertible Notes Payable, Related Parties
May 31,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year ended May 31, 2018, $942 of this discount was charged to operations. During the year ended May 31, 2018, the Company accrued interest in the amount of $685 on this note. During the year ended May 31, 2019, interest in the amount of $562 was accrued on the Lamadrid note. During the year ended May 31, 2019, the Lamadrid Note, in the amount of $32,497, of which $31,250 was principal and $1,247 was accrued interest, was converted into 103,989 shares of common stock. During the year ended May 31,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year ended May 31, 2018, the Company amortized $1,890 of this discount to interest expense. During the year ended May 31, 2019, interest in the amount of $699 was accrued on the Binder Convertible Note 9. During the year ended May 31, 2019, the Company made principal and interest payments in the amount of $37,500 and $1,264, respectively, on the Binder Convertible Note 9. During the year ended May 31, 2019 the remaining discount in the amount of $35,610 was charged to operations. - 37,500
May 31,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year ended May 31, 2019, the Company accrued interest expense in the amount of $1,603 on the Newcan Convertible Note 8. During the year ended May 31, 2019, the note holder converted $78,534, of which $75,000 was principal and $3,534 was accrued interest into 196,336 shares of common stock. Also during the year ended May 31,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Convertible Notes Payable
May 31,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year ended May 31, 2018, $40,427 of this discount was charged to operations. During the year ended May 31, 2018, the Company accrued interest in the amount of $13,863 on this note. During the year ended May 31, 2019, the Company accrued interest in the amount of $1,447 on this note. During the year ended May 31, 2019, the holder of the Darling Note converted $565,000, of which $550,000 was principal and $15,000 was accrued interest, into 1,808,000 shares of common stock. Also, during the year ended May 31,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year ended May 31, 2018, $2,974 of this discount was charged to operations. During the year ended May 31, 2018, the Company accrued interest in the amount of $1,302 on this note. During the year ended May 31, 2019, the Company accrued interest in the amount of $898 on this note. During the year ended May 31, 2019, the holder of the Efrat Note converted $57,200, of which $55,000 was principal and $2,200 was accrued interest into 183,040 shares of common stock. Also during the year ended May 31, 2019, the remaining discount in the amount of $52,026 was charged to operations. - 55,000
May 31,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year ended May 31, 2018, $23,224 of this discount was charged to operations. During the year ended May 31, 2018, the Company accrued interest in the amount of $2,795 on this note. During the year ended May 31,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During the year ended May 31, 2019, the Company accrued interest expense in the amount of $36,274 on the YA II PN Note. During the year ended May 31, 2019, the holder of the YA II PN Note converted principal in the amount of $500,000 and accrued interest in the amount of $36,274 into 1,340,684 shares of common stock. Also during the year ended May 31, 2019, the Company made principal and interest payments in the amount of $250,000 and $2,630, respectively, along with a prepayment penalty in the amount of $62,500 on the YA II PN Note. -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year ended May 31, 2018, $149 of this discount was charged to operations. During the year ended May 31, 2018, the Company accrued interest in the amount of $192 on this note. During the year ended May 31, 2019, $7,152 of this discount was charged to operations. Also during the year ended May 31, 2019, the Company accrued interest in the amount of $993 on this note. During the year ended May 31, 2019, the holder of the Lasky Note converted $26,185, of which $25,000 was principal and $1,185 was accrued interest, into 65,462 shares of common stock. - 25,000
May 31,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year ended May 31, 2019, $362,500 of this discount was charged to operations. During the year ended May 31, 2019, the Company accrued interest in the amount of $24,438 on this note. Also during the year ended May 31, 2019, the Company made principal and interest payments in the amount of $500,000 and $24,658, respectively, along with a prepayment penalty in the amount of $125,000 on the YA II PN Note 2. - -
Convertible debenture in the principal amount of $4,000,000 (the “U.S. Convertible Debenture 1”) dated October 31, 2018, which bears interest, payable quarterly, at a rate of 8% per annum, with interest during the first eighteen months following issuance being payable by increasing, on a quarterly basis,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135,306 -
Convertible debenture in the principal amount of $1,000,000 (the “U.S. Convertible Debenture 2”) dated October 31, 2018, which bears interest, payable quarterly, at a rate of 8% per annum, with interest during the first eighteen months following issuance being payable by increasing, on a quarterly basis,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33,827 -
May 31,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on a quarterly basis,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3,541 -
Convertible debenture in the principal amount of $532,000 (the “U.S. Convertible Debenture 4”) dated October 25, 2018, which bears interest, payable quarterly, at a rate of 8% per annum, with interest during the first eighteen months following issuance being payable by increasing, on a quarterly basis,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50,719 -
Convertible debenture in the principal amount of $150,000 (the “U.S. Convertible Debenture 5”) dated October 26, 2018, which bears interest, payable quarterly, at a rate of 8% per annum, with interest during the first eighteen months following issuance being payable by increasing, on a quarterly basis,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5,244 -
May 31,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on a quarterly basis,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7,622 -
Seventy-two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on a quarterly basis,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303,971 -
Total - Convertible Notes Payable $ 18,360,230 $ 1,380,000
Less: Discount (3,819,010
) (1,295,527
)
Convertible Notes Payable, Net of Discounts $ 14,541,220 $ 84,473
Total - Convertible Notes Payable, Net of Discounts, Current Portion $ - $ 43,401
Total - Convertible Notes Payable, Net of Discounts, Long-term Portion $ 14,541,220 $ 41,072
Discounts on notes payable amortized to interest expense – years ended May 31, 2019 and 2018, respectively $ 3,576,161 $ 2,534,104 Aggregate maturities of notes payable and convertible notes payable as of May 31, 2019 are as follows: For the twelve months ended May 31,
2020 $ 4,000,000
2021 -
2022 18,360,230
2023 -
2024 -
Thereafter -
Total $ 22,360,230 Beneficial Conversion Features The Darling Note, Efrat Note, Lamadrid Note and YA II PN Notes contained conversion features that create derivative liabilities. The prici</t>
  </si>
  <si>
    <t>CONTINGENT LIABILITY</t>
  </si>
  <si>
    <t>Loss Contingency [Abstract]</t>
  </si>
  <si>
    <t>Contingencies Disclosure [Text Block]</t>
  </si>
  <si>
    <t>NOTE 16 – CONTINGENT LIABILITY The terms of the Company’s acquisition of Alternative Solutions, include a payment of $1,000,000 contingent upon the Oasis LLCs achieving certain revenue targets. (see note 4). The fair value of this contingent consideration at the time of the Acquisition Agreement was $678,111 as determined by the Company’s outside valuation consultants. Management has reviewed the value of the contingent consideration, and has concluded that, due to the increased revenue of Alternative Solutions, the fair value of this contingent liability was $1,000,000 at May 31, 2019. The Company recorded a charge to operations in the amount of $321,889 during the year ended May 31, 2019.</t>
  </si>
  <si>
    <t>STOCKHOLDERS’ EQUITY</t>
  </si>
  <si>
    <t>Stockholders' Equity Note [Abstract]</t>
  </si>
  <si>
    <t>Stockholders' Equity Note Disclosure [Text Block]</t>
  </si>
  <si>
    <t>NOTE 17 – STOCKHOLDERS’ EQUITY The Company’s authorized capital stock consists of 750,000,000 and 250,000,000 shares of common stock, par value $0.0001, at May 31, 2019 and 2018, respectively, and 20,000,000 shares of preferred stock, par value $0.001 per share. The Company had 125,839,095 and 50,128,972 shares of common stock issued and outstanding as of May 31, 2019 and 2018, respectively. The Company recorded imputed interest of $807 and $1,076 during the years ended May 31, 2019 and 2018 on related party payables due to a director and officer of the Company. The Company recorded imputed interest of $807 and $804 during the year ended May 31, 2019 and 2017 on related party payables due to a director and officer of the Company, and charged this amount to additional paid-in capital . Year ended May 31, 2019: Stock Issued upon Conversion of Notes Payable On June 12, 2018, Darling Capital, holder of a convertible promissory note, converted a total of $565,000, which consisted of $550,000 of principal and $15,000 of accrued interest, into 1,808,000 shares of common stock. On August 9, 2018, Efrat Investments, holder of a convertible promissory note, converted a total of $57,200, which consisted of $55,000 of principal and $2,200 of accrued interest, into 183,040 shares of common stock. On August 21, 2018, David Lamadrid, a former executive officer of the Company and holder of a convertible promissory note, converted a total of $32,497, which consisted of $31,250 of principal and $1,247 of accrued interest, into 103,989 shares of common stock. On August 23, 2018, Jay Lasky, holder of a convertible promissory note, converted a total of $26,185, which consisted of $25,000 of principal and $1,185 of accrued interest, into 65,462 shares of common stock. On October 23, 2018, Newcan, which is owned by a director of the Company and is the holder of a convertible promissory note, converted a total of $78,534, which consisted of $75,000 of principal and $3,534 of accrued interest, into 196,336 shares of common stock. On November 14, 2018, YA II PN, holder of a convertible promissory note, converted a total of $280,247, which consisted of $250,000 of principal and $30,247 of accrued interest, into 700,616 shares of common stock. On January 8, 2019, YA II PN, holder of a convertible promissory note, converted a total of $256,027 which consisted of $250,000 of principal and $6,027 of accrued interest, into 640,068 shares of common stock. There were no gains or losses on the conversion of notes payable during the year ended May 31, 2019, as all conversions were made pursuant to the terms of the convertible note agreements. Stock Issued for Services On June 24, 2018, pursuant to the terms of a severance agreement between the Company and David Lamadrid, the Company issued 600,000 shares of restricted common stock to Mr. Lamadrid. These shares were valued at $264,000 based upon the Company’s stock price of $0.44 on Mr. Lamadrid’s date of employment; $213,320 of this amount had been previously expensed. The remaining $50,680 was charged to operations during the year ended May 31, 2019. On July 24, 2018, the Company awarded Star Associates, LLC, a limited liability company owned by Andrew Glashow, a director and executive officer of the Company, a cash payment in the amount of $250,000 and 700,000 shares of the Company’s restricted common stock in recognition of Mr. Glashow’s efforts, through Star Associates, in successfully assisting the Company in negotiating and obtaining the financing necessary to acquire Alternative Solutions. The shares were valued at $490,000 based upon the Company’s stock price of $0.70 at the date of the grant, and were charged to operations during the year ended May 31, 2019. On September 11, 2018, the Company issued 31,250 shares of common stock valued at $25,310 based upon the Company’s stock price of $0.81 at the date of the grant in exchange for legal services previously rendered to the Company. These shares were accrued on February 8, 2018, and were issued from stock payable. Stock Issued for Acquisition On June 27, 2018, the Company issued 22,058,823 shares of its common stock pursuant to the terms of the Alternative Solutions Acquisition Agreement. These shares were valued at $15,441,176. (See note 4). Special Warrants Issued in Offering On June 20, 2018, the Company executed an Agency Agreement with Canaccord Genuity Corp. and closed on a private offering of its special warrants for aggregate gross proceeds of C$13,037,859 (USD$9,785,978). Pursuant to the offering, the Company issued 28,973,020 special warrants at a price of C$0.45 (USD$0.34) per special warrant. 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The Company allocated $4,226,394 of the proceeds from the sale of the special warrants to the underlying stock, and $5,559,584 of the value to the underlying warrants. The value of the warrants underlying the special warrants was determined utilizing the Black-Scholes valuation model. The Company recorded a loss on currency conversion in the amount of $403,588 in connection with the special warrants during the year ended May 31, 2019. In connection with the offering, the Company paid Canaccord Genuity Corp. a cash commission equal to C$1,043,028 (USD$799,053), a corporate finance fee equal to 1,448,651 special warrants, and 2,317,842 compensation broker warrants valued at $1,495,373. Each compensation broker warrant entitles the holder thereof to acquire one unit at a price of C$0.45 per unit for a period of 36 months from the date that the Company's common stock is listed on a recognized Canadian stock exchange, subject to adjustment in certain events. The 1,448,651 special warrants that were issued were valued at $1,413,300 and were charged to operations during the year ended May 31, 2019.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year ended May 31, 2019. On February 28, 2019, all of the special warrants were automatically converted into 33,463,838 shares of common stock and warrants to purchase 33,463,838 shares of common stock for CD$0.65 per share. Stock Issued in Navy Capital Offering On July 31, 2018, the Company entered into a Subscription Agreement with Navy Capital Green International, Ltd, (the “Navy Capital Offering”) for 7,500,000 units at a price of $0.40 per unit, or an aggregate amount of $3,000,000. The units collectively represent (i) 7,500,000 shares of common stock, and (ii) three-year warrants to purchase an aggregate of 7,500,000 shares of common stock at an exercise price of $0.60 per share of common stock. In connection with the Navy Capital Offering, between August 8, 2018 and August 10, 2018, the Company entered into five subscription agreements for a total of 6,875,000 units at a price of $0.40 per unit, or an aggregate purchase price of $2,750,000. The units collectively represent (i) 6,875,000 shares of common stock, and (ii) three-year warrants to purchase an aggregate of 6,875,000 shares of common stock at an exercise price of $0.60 per share of common stock. Stock Issued to Officers Effective July 1, 2018, the Company granted the Chief Executive Officer of CLS Nevada, Inc. a one-time signing bonus of 500,000 shares of restricted common stock, which shall become fully vested one year from the effective date of his employment agreement. These shares were valued at $350,000 and will be amortized over the vesting period. As of May 31, 2019, $325,417 had been charged to operations, and is carried as Common Stock Subscribed on the Company’s balance sheet at May 31, 2019. Effective July 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May 31, 2019, $32,542 had been charged to operations, and is carried as Common Stock Subscribed on the Company’s balance sheet at May 31, 2019. Effective August 1, 2018, the Company granted 25,000 shares of restricted common stock to its then Chief Financial Officer. These shares vested four months after issuance. The shares were valued at $17,500, and were amortized over the vesting period. On April 11, 2019, these shares were issued. Effective March 1, 2019, the Company granted its President and Chief Operating Officer Chief Operating Officer 500,000 shares of restricted common stock, which shall become fully vested two years from the effective date of his employment agreement. These shares were valued at $215,500 and will be amortized over the vesting period. As of May 31, 2019, $26,938 had been charged to operations, and is carried as Common Stock Subscribed on the Company’s balance sheet at May 31, 2019. Effective May 2, 2019, the Company granted its Chief Financial Officer 50,000 shares of restricted common stock, which shall become fully vested one year from the effective date of his employment agreement. These shares were valued at $17,995 and will be amortized over the vesting period. As of May 31, 2019, $1,428 had been charged to operations, and is carried as Common Stock Subscribed on the Company’s balance sheet at May 31, 2019. Stock Issued upon Cashless Exercise of Warrants On August 14, 2018, the Company issued 129,412 shares of common stock upon the cashless exercise of warrants to purchase 350,000 shares of common stock at an exercise price of $0.75 per share. On September 6, 2018, the Company issued 13,684 shares of common stock upon the cashless exercise of warrants to purchase 40,000 shares of common stock at an exercise price of $0.75 per share. On November 14, 2018, the Company issued 5,867 shares of common stock upon the cashless exercise of warrants to purchase 25,000 shares of common stock at an exercise price of $0.75 per share. Stock Issued for Settlement On November 1, 2018, the Company issued 50,000 shares of common stock with a fair value of $47,500 pursuant to a legal settlement. There was no gain or loss associated with this transaction. Stock Issued for Compensation for Debenture Offering On December 12, 2018, in connection with the issuance of the Canaccord Debentures, the Company issued 559,750 units as compensation for advisory and agent fees. Each unit is comprised of one share of common stock and one-half of one common stock purchase warrant at an exercise price of $1.10 per whole share of common stock. As a result, the Company issued 559,750 shares of common stock as compensation for agent and advisory services. These shares were valued at $557,335, and this amount was charged to operations during the year May 31, 2019. Additional Paid-in Capital During the year ended May 31, 2019, the Company recorded discounts on two convertible notes payable related to the beneficial conversion features in the amounts of $362,500 on the YA II PN Note 2, and $58,594 on the Newcan Convertible Note 8. Also, during the year ended May 31, 2019, a reset event occurred with regard to the YA II PN 2 Note. During the year ended May 31, 2019, the Company recorded an original issue discount on the Oasis Note in the amount of $189,180. On June 1, 2018, the Company adopted ASU 2017-11 and accordingly reclassified the fair value of the reset provisions embedded in the previously issued convertible notes payable and certain warrants with embedded anti-dilutive provisions from liability to additional paid-in capital in the aggregate amount of $1,265,751. On June 20, 2018, a reset event occurred in connection with the YA II PN 2 Note (see note 15), and the Company charged the change in fair value of the conversion feature in the amount of $35,833 to additional paid-in capital. This was considered a material modification of the note, and the Company created a new discount to this note in the amount of $750,000, which was charged to additional paid-in capital. During the year ended May 31, 2019, the Company recorded discounts on six convertible debentures related to the beneficial conversion features as follows: a discount of $3,254,896 was recorded on U.S. Convertible Debenture 1; a discount of $813,724 was recorded on U.S. Convertible Debenture 2; a discount of $75,415 was recorded on U.S. Convertible Debenture 3; a discount of $416,653 was recorded on U.S. Convertible Debenture 4; a discount of $120,100 was recorded on U.S. Convertible Debenture 5; and a discount of $60,049 was recorded on U.S. Convertible Debenture 6. Warrants On June 27, 2018, the Company incurred a penalty in connection with the WestPark Offering due to the late filing of the registration statement that included the resale of the securities that were sold in such offering. As a result of the penalty, the Company issued three-year common stock warrants to purchase an aggregate of 1,368,250 shares of the Company’s common stock at an exercise price of $0.50 per share. In addition, the Company reduced the exercise price of the common stock purchase warrants previously issued to the investors in the WestPark Offering from $0.75 per share to $0.50 per share. The fair value of the penalty was $941,972; this amount was charged to operations during the three months ended August 31, 2018. On July 20, 2018, in connection with the Company’s sale of a convertible debenture, the Company issued to YA II PN, Ltd. a five-year common stock purchase warrant to purchase 1,250,000 shares of the Company’s common stock at an initial exercise price of $0.60 per share. On August 6, 2018, the Company issued three-year common stock purchase warrants to purchase an aggregate of 7,500,000 shares of the Company’s common stock at an exercise price of $0.60 per share, to investors in the Navy Capital Offering. On August 8, 2018, the Company issued three-year common stock purchase warrants to purchase an aggregate of 6,875,000 shares of the Company’s common stock at an exercise price of $0.60 per share, to investors in the Navy Capital Offering. Unit Warrants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three months ended August 31, 2018.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Special Warrants On June 20, 2018, the Company sold 28,973,019 special warrants for net proceeds of US$9,785,978. Each special warrant was automatically exercisable, for no additional consideration, for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 which was June 28, 2018. The Company allocated $4,226,394 of the proceeds from the sale of the special warrants to the underlying stock, and $5,559,584 of the value to the underlying warrants. The value of the warrants underlying the special warrants was determined utilizing the Black-Scholes valuation model. The Company recorded a loss on currency conversion in the amount of $403,588 in connection with the special warrants during the year ended May 31, 2019. Upon exercise of the special warrants, each unit was to consist of one share of the Company's common stock and one warrant to purchase one share of common stock. Each warrant was to be exercisable at a price of C$0.65 for three years after the Company's common stock was listed on a recognized Canadian stock exchange, subject to adjustment in certain events. Because the Company did not receive a receipt from the applicable Canadian securities authorities for the qualifying prospectus by August 20, 2018, the unexercised special warrants were adjusted to entitle the holders to receive 1.1 units instead of one unit of the Company. This resulted in the issuance of an additional 3,042,167 units. This penalty was valued at $7,142,550 and was charged to operations during the year ended May 31, 2019. On February 28, 2019, all of the special warrants were automatically converted into 33,463,838 shares of common stock and warrants to purchase 33,463,838 shares of common stock for CD$0.65 per share. The Company valued warrants using the Black-Scholes valuation model utilizing the following variables:
May 31,
May 31,
2019
2018
Volatility 79.02 to 400.3
% 99.36 to 99.53
%
Dividends $ 0 $ 0
Risk-free interest rates 2.68% to 2.77
% 2.52% to 2.65
%
Term (years) 3 3 Year ended May 31, 2018: Stock Issued for Services On July 13, 2017, the Company issued 24,000 shares of common stock to a consultant in exchange for a $6,000 accrued liability for services previously provided. This resulted in a gain on the settlement of accounts payable in the amount of $3,480. On March 2, 2018, the Company issued 350,000 shares of common stock to a consultant pursuant to the terms of a consulting agreement. The shares issued for services were valued on the date of grant at $261,800. On February 8, 2018, the Company agreed to issue 31,250 shares of common stock to a consultant. The shares were valued at $25,313, and are recorded on the balance sheet as stock payable. These shares were issued in August, 2018. During the year ended May 31, 2018, the Company agreed to issue 600,000 shares of common stock to an officer. These shares were valued at $213,321, and are recorded on the balance sheet as stock payable. Stock Issued upon Note Conversions On March 12, 2018, pursuant to the Omnibus Loan Agreement, related party convertible noteholders converted principal and interest in the aggregate amount of $1,421,356 and $197,090, respectively, into a total of 5,179,028 shares of common stock. Stock Issued for Note Exchange On September 20, 2017, the Company entered into an Exchange Agreement, whereby it agreed to exchange a note issued in April 2015 for 1,500,000 shares of its common stock valued at $510,000. The holder of the April 2015 Note had previously sold it for $105,219, which represented the balance due by the Company, to StarForce Media, Inc., an entity that is not affiliated with the Company. The Company recognized a loss on this exchange in the amount of $404,082, which was charged to operations during the year ended May 31, 2018. On September 25, 2017, the Company entered into an Exchange Agreement, whereby it agreed to exchange a note that accrued interest at 8% per annum for 4,500,000 shares of its common stock valued at $1,844,035. The Company recognized a loss on this exchange in the amount of $989,032, which was charged to operations during the year ended May 31, 2018. Stock Issued with Note On November 15, 2017, the Company issued 250,000 shares of restricted Common Stock, valued at $95,000, as a commitment fee to a convertible note holder. Stock Issued in Offering On December 7, 2017, the Company commenced a private offering of its securities, the terms of which were amended on January 17, 2018 (the “WestPark Offering”). The Company offered for sale a minimum of 800,000 units and a maximum of 4,000,000 units at a price of $1.25 per unit. Each unit consisted of four shares of common stock and one warrant to purchase common stock at $0.75 per share. On February 7, 2018, the Company received gross proceeds of $1,087,500 from the WestPark Offering, of which $146,975 were expenses, resulting in net proceeds of $940,525, from the sale of 870,000 units. On February 21, 2018, the Company received additional gross proceeds of $100,000 from the WestPark Offering, of which $28,100 were expenses, resulting in net proceeds of $71,900, from the sale of 80,000 units. On February 28, 2018, the Company received additional gross proceeds of $81,250 from the WestPark Offering, of which $12,148 were expenses, resulting in net proceeds of $69,102, from the sale of 65,000 units. On March 29, 2018, the Company received additional gross proceeds of $441,563 from the WestPark Offering, of which $62,172 were expenses, resulting in net proceeds of $379,390, from the sale of 353,250 units. During the year ended May 31, 2018, the Company incurred offering costs of $249,397. The offering costs were charged to additional paid in capital during the year ended May 31, 2018. Warrants On November 15, 2017, in connection with the Company’s sale of a convertible debenture, the Company issued FirstFire Global Opportunities Fund, LLC (“FirstFire”) a three-year common stock purchase warrant to purchase 350,000 shares of the Company’s common stock at an initial exercise price of $0.75 per share. These warrants were valued at $123,950 and were charged to operations during the twelve months ended May 31, 2018. On February 7, 2018 in connection with the WestPark Offering, the Company issued 870,000 warrants to purchase one share of common stock each at a price of $0.75 per share. On February 9, 2018, in connection with the Company’s sale of a convertible debenture, the Company issued Darling Capital, LLC (“Darling”) a three-year common stock purchase warrant to purchase 400,000 shares of the Company’s common stock at an initial exercise price of $0.75 per share. These warrants were valued at $313,128 and were charged to operations during the twelve months ended May 31, 2018. On February 16, 2018, in connection with the Company’s sale of a convertible debenture, the Company issued Efrat Investments, LLC (“Efrat”) a three-year common stock purchase warrant to purchase 40,000 shares of the Company’s common stock at an initial exercise price of $0.75 per share. These warrants were valued at $32,076 and were charged to operations during the twelve months ended May 31, 2018. On February 21, 2018 in connection with the WestPark Offering, the Company issued 80,000 warrants to purchase one share of common stock each at a price of $0.75 per share. On February 26, 2018, in connection with the Company’s sale of a convertible debenture, the Company issued David Lamadrid, a former executive officer of the Company, a three-year common stock purchase warrant to purchase 25,000 shares of the Company’s common stock at an initial exercise price of $0.75 per share. These warrants were valued at $18,794 and were charged to operations during the twelve months ended May 31, 2018. On February 28, 2018 in connection with the WestPark Offering, the Company issued 65,000 warrants to purchase one share of common stock each at a price of $0.75 per share. On March 2, 2018, the Company issued three-year common stock purchase warrants to purchase an aggregate of 412,500 shares of the Company’s common stock at an exercise price of $0.75 per share to consultants. These warrants were value at $294,173 and were changed to operations during the twelve months ended May 31, 2018. On March 29, 2018, in connection with the WestPark Offering, the Company issued 65,000 warrants to purchase one share of common stock each at a price of $0.75 per share. On May 9, 2018, in connection with the Amendment to the FirstFire Note, the Company amended the FirstFire three-year common stock purchase warrant to provide that the holder could purchase an additional 25,000 shares of the Company’s common stock at an initial exercise price of $0.75 per share. These additional warrants were valued to $15,977 and were charged to operations during the twelve months ended May 31, 2018. On May 14, 2018, in connections with the Company’s sale of a convertible debenture, the Company issued YA II PN, Ltd. a five-year common stock purchase warrant to purchase 1,875,000 shares of the Company’s common stock at an initial exercise price of $0.60 per share. These warrants were valued at $1,300,545 and were charged to operations during the twelve months ended May 31, 2018. Unit Warrants As of May 31, 2018, the Company had issued to WestPark Capital, Inc., the placement agent for the WestPark Offering, a five-year warrant to purchase 205,238 of the Company’s units at an exercise price of $1.25 per unit (the “Unit Warrants”). Each unit consists of four shares of common stock and one warrant to purchase a share of common stock for $0.75 per share. The Unit Warrants are part of the placement agent’s compensation pursuant to the placement agent agreement. The Unit Warrants were valued at $503,655, which amount was charged to operations during the year ended May 31, 2018. During the year ended May 31, 2019, in connection with the Special Warrant Offering, the Company issued 2,317,842 broker warrants. Each broker warrant entitles the holder thereof to acquire one unit at a price of CD$0.45 per unit for a period of 36 months from the date that our common stock is listed on a recognized Canadian stock exchange, subject to adjustment in certain events. Each unit consists of one share of Common Stock, and one warrant to purchase a share of Common Stock. During the year ended May 31, 2019,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Additional Paid-in-Capital During the year ended May 31, 2018, the Company recorded discounts on convertible notes payable related to the beneficial conversion feature in the amount of $1,758,741. During the year ended May 31, 2018, the Company recorded a settlement of derivative liabilities in the amount of $442,775. The following table summarizes the significant terms of warrants outstanding at May 31, 2019.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2.50
$
0.49
33,465,110
$
0.49
0.50
2,736,500
2.73
0.50
2,736,500
0.50
0.60
17,500,000
2.50
0.60
17,500,000
0.60
0.75
837,500
1.73
0.75
837,500
0.75
1.10
279,875
2.54
1.10
279,875
1.10
54,818,985
2.50
$
0.53
54,818,985
$
0.53
Transactions involving warrants are summarized as follows. This table does not include the special warrants or unit warrants. See Special Warrants and Unit Warrants sections below.
Number of Shares
Weighted Average Exercise Price
Warrants outstanding at May 31, 2017 - $ -
Granted 4,495,750 $ 0.61
Exercised - $ -
Cancelled / Expired - $ -
Warrants outstanding at May 31, 2018 4,495,750 $ 0.61
Granted 50,738,235 $ 0.53
Exercised (415,000
) $ 0.75
Cancelled / Expired - $ -
Warrants outstanding at May 31, 2019 54,818,985 $ 0.53 Special Warrants On June 20, 2018, the Company sold 28,973,019 special warrants (see Special Warrants section above). Each special warrant was exercisable at no additional charge to acquire one share of the Company’s Common Stock and one three-year warrant to purchase one share of Common Stock at a price of C$0.65. All of the special warrants were exercised during the year ended May 31, 2019. Because the special warrants were exercisable for Common Stock and warrants, they were not included in the warrant tables above. There were no special warrants outstanding at May 31, 2018 or 2019. Unit Warrants During the year ended May 31, 2018, the Company issued five-year warrants to purchase 205,238 of the Company’s units at an exercise price of $1.25 per unit. Each unit consists of four shares of common stock and one warrant to purchase a share of common stock for $0.75 per share. During the year ended May 31, 2019, the Company issued 2,317,842 broker warrants. Each broker warrant entitles the holder thereof to acquire one unit at a price of CD$0.45 per unit for a period of 36 months from the date that our Common Stock is listed on a recognized Canadian stock exchange, subject to adjustment in certain events. Each unit consists of one share of Common Stock, and one warrant to purchase a share of Common Stock. During the year ended May 31, 2019, in connection with the issuance of the Canaccord Debentures, the Company issued an aggregate of 1,343,400 three-year compensation warrants. Each compensation warrants warrant entitles the holder to purchase a unit for $0.80, which unit consists of one share of Common Stock and a warrant to purchase one-half share of Common Stock at an exercise price of $1.10 per share. Because the unit warrants are exercisable for Common Stock and warrants, they are not included in the warrant tables above.</t>
  </si>
  <si>
    <t>RELATED PARTY TRANSACTIONS</t>
  </si>
  <si>
    <t>Related Party Transactions [Abstract]</t>
  </si>
  <si>
    <t>Related Party Transactions Disclosure [Text Block]</t>
  </si>
  <si>
    <t>NOTE 18 – RELATED PARTY TRANSACTIONS As of May 31, 2019 and 2018, the Company owed the amount of $0 and $37,500, respectively, to Jeffrey Binder, its Chief Executive Officer, for accrued salary. For the twelve months ended May 31, 2018, unpaid accrued salary in the amount of $150,000 As of May 31 2019 and 2018, the Company had accrued salary due to Michael Abrams, a former officer of the Company prior to his September 1, 2015 termination, in the amount of $16,250. As of May 31, 2019 and 2018, the Company had related party payables in the amount of $0 and $17,930, respectively, due to officers and directors related to expenses paid on behalf of the Company. The Company imputed interest at the rate of 6% per annum on these liabilities, and recorded imputed interest expense on these liabilities in the amounts of $807 and $1,076 during the years ended May 31, 2019 and 2018, respectively. These interest accruals were charged to additional paid-in capital. The Company repaid the amount of $17,930 to the officers and directors effective March 1, 2019. On July 27, 2018, the Company granted 25,000 shares of restricted common stock to Frank Tarantino, its former Chief Financial Officer. These shares vested four months after issuance. The shares were valued at $17,500, and were amortized over the vesting period. These shares were issued on April 11, 2019. On July 31, 2018, the Company granted the Chief Executive Officer of CLS Nevada, Inc. a one-time signing bonus of 500,000 shares of restricted common stock, which shall become fully vested one year from the effective date of his employment agreement. These shares were valued at $355,000 and will be amortized over the vesting period. As of May 31, 2019, $325,417 had been charged to operations. On July 31, 2018, the Company granted the Chief Operating Officer of CLS Nevada, Inc. a one-time signing bonus of 50,000 shares of restricted common stock, which shall become fully vested one year from the effective date of his employment agreement. These shares were valued at $35,000 and will be amortized over the vesting period. As of May 31, 2019, $32,542 had been charged to operations. On July 24, 2018, the Company awarded Star Associates, LLC, a limited liability company owned by Andrew Glashow, a director of the Company, a cash payment in the amount of $250,000 and 700,000 shares of restricted common stock in recognition of Mr. Glashow’s efforts, through Star Associates, in successfully assisting the Company in negotiating and obtaining the financing necessary to acquire Alternative Solutions. The shares were valued at $490,000 and were charged to operations during the year ended May 31, 2019. Related Party Notes Payable On March 12, 2018, the Company received conversion notices from Jeffrey I. Binder, Frank Koretsky, Newcan Investment Partners LLC and CLS CO 2016, LLC (collectively, the “Insiders”). Pursuant to the terms of the conversion notices, the following amounts of principal and accrued interest were converted to common stock of the Company:
Accrued
Principal
Interest
# Shares
Jeffrey Binder $ 464,698 $ 43,058 (1,624,819
)
Frank Koretsky - 46,626 (149,203
)
Newcan Investment Partners LLC 956,658 98,098 (3,375,220
)
CLS CO 2016 LLC - 9,308 (29,786
)
Total $ 1,421,356 $ 197,090 (5,179,028
) At May 31, 2018, the Company had $143,887 in principal and $5,142 in accrued interest of convertible notes payable outstanding to Jeffrey Binder, an officer and director, David Lamadrid, an officer, and to Newcan Investment Partners, LLC, an entity wholly owned by Frank Koretsky, a director. During the year ended May 31, 2019, the Company made principal and interest payments to Mr. Binder in the amount of $37,500 and $3,903, respectively. At May 31, 2019, the Company had no principal or accrued interest payable to Mr. Binder. During the year ended May 31, 2019, David Lamadrid converted principal in the amount of $31,250 and accrued interest in the amount of $1,247 into a total of 103,989 shares of common stock. At May 31, 2019, the Company had no principal or accrued interest payable to Mr. Lamadrid. During the year ended May 31, 2019, Newcan Investment Partners, LLC, converted principal in the amount of $75,000 and accrued interest in the amount of $3,534 into a total of 196,336 shares of common stock. At May 31, 2019, the Company had no principal or accrued interest payable to Newcan Investment Partners, LLC.</t>
  </si>
  <si>
    <t>INCOME TAXES</t>
  </si>
  <si>
    <t>Income Tax Disclosure [Abstract]</t>
  </si>
  <si>
    <t>Income Tax Disclosure [Text Block]</t>
  </si>
  <si>
    <t>NOTE 19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May 31, 2019 and 2018, the Company had incurred a net operating loss and, accordingly, no provision for income taxes has been recorded. In addition, no benefit for income taxes has been recorded due to the uncertainty of the realization of any tax assets. The Company’s tax rate was reduced from 34% for the year ended May 31, 2018 to 21% for the year ended May 31, 2019 due to changes in the federal income tax rate enacted by the 2018 Tax Cuts and Jobs Act. The tax effects of the temporary differences that give rise to the Company’s estimated deferred tax assets and liabilities are as follows:
May 31,
May 31,
2019
2018
Federal and state statutory rate 21
% 34
%
Net operating loss carry forwards 3,802,491 2,790,481
Valuation allowance for deferred tax assets (3,802,491
) (2,790,481
)
Net deferred tax assets - - As of May 31, 2019 and 2018, the Company had net operating loss carry forwards of approximately $3,802,491 and $2,790,481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ed. Accordingly, the Company has provided for a full valuation allowance against its net deferred tax assets at May 31, 2019 and 2018. The Company had no uncertain tax positions as of May 31, 2019.</t>
  </si>
  <si>
    <t>COMMITMENTS AND CONTINGENCIES</t>
  </si>
  <si>
    <t>Commitments and Contingencies Disclosure [Abstract]</t>
  </si>
  <si>
    <t>Commitments and Contingencies Disclosure [Text Block]</t>
  </si>
  <si>
    <t>NOTE 20 – COMMITMENTS AND CONTINGENCIES Lease Arrangement s The Company leases several facilities for office, warehouse, and retail space. Currently lease commitments are as follows: An eighteen month lease, which commenced February, 2019, for 1,400 square feet of office space located at 1718 Industrial Road, Las Vegas, NV 89102 for the initial amount of $1,785 per month, increasing to $1,887 per month; A five-year lease, which commenced July, 2014 and was extended to June 30, 2023, for 1,000 square feet of storefront plus 5,900 square feet of warehouse space located at 1800 Industrial Road, Suites 102, 160, and 180, Las Vegas, NV 89102 for the initial amount of $7,500 per month, increasing to $9,501 per month; An eighteen month lease, which commenced February, 2019, for 2,504 square feet of office space located at 1800 Industrial Road, Suite 100, Las Vegas, NV 89102 for the initial amount of $3,210 per month, increasing to $3,339 per month; A five-year lease, which commenced January, 2016, for 22,000 square feet of warehouse space located at 203 E. Mayflower Avenue, North Las Vegas, NV 89030 for the initial amount of $11,000 per month, increasing to $29,000 per month. Five-year minimum lease payments under current lease agreements as of May 31, 2019 are as follows: For the twelve months ended May 31,
2020
$
485,030
2021
379,092
2022
110,459
2023
113,735
2024
9,501
Thereafter
-
Total
$
1,097,817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May 31, 2019. Contingent Liability At the time of closing of the Acquisition Agreement, Alternative Solutions owed certain amounts to a consultant known as 4Front Advisors, which amount was in dispute. In August 2019, we made a payment to this company to settle this dispute and the Oasis Note was reduced accordingly.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Mr. Binder continues to receive an annual salary of $150,000 from CLS Labs for serving as its Chairman, President and Chief Executive Officer.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As of May 31, 2019 and 2018, the Company had accrued compensation due to Mr. Binder in the amounts of $0 and $37,500, respectively. Effective August 1, 2015, the Company and Alan Bonsett entered into a five-year employment agreement. Pursuant to the agreement, Mr. Bonsett commenced serving as the Company’s Chief Operating Officer on August 15, 2015. Under the agreement, Mr. Bonsett was entitled to receive an annual salary of $150,000. Further, he was entitled to receive a performance bonus equal to 2% of the Company’s annual EBITDA, up to a maximum annual cash compensation of $1 million (including his base salary), and annual stock options, exercisable at the fair market value of the Company’s common stock on the date of grant, in an amount equal to 2% of its annual EBITDA up to $42.5 million and 4% of its annual EBITDA in excess of $42.5 million. Additionally, Mr. Bonsett received a one-time signing bonus of 250,000 (post Reverse-Split) shares of restricted common stock of the Company, valued at $327,500, which became fully vested one year from the effective date of the agreement. Mr. Bonsett, as an owner of Picture Rock Holdings, LLC (“PRH”), was expected to indirectly receive the benefits of the Colorado operations discussed above. Mr. Bonsett agreed to defer his salary effective July 1, 2017; at May 31, 2019, the Company had accrued compensation due to Mr. Bonsett in the amount of $37,500. On October 1, 2017, the Company and Mr. Bonsett, the Company’s Chief Operating Officer, mutually agreed to end his employment with the Company. Mr. Bonsett may provide consulting services to the Company in the future on an as needed basis. Effective November 30, 2017, the Company and Mr. Lamadrid entered into a one-year employment agreement. Pursuant to the agreement, Mr. Lamadrid commenced serving as the Company’s President and Chief Financial Officer on December 1, 2017. Under the agreement, Mr. Lamadrid was entitled to receive an annual salary of $175,000. Further, he was entitled to receive a performance bonus equal to 2% of the Company’s annual EBITDA, and annual restricted stock awards of the Company’s common stock in an amount equal to 3% of its annual EBITDA. Additionally, Mr. Lamadrid was entitled to a one-time signing bonus of 500,000 shares of restricted common stock of the Company, which were to become fully vested one year from the effective date of the agreement. On July 24, 2018, the Company and Mr. Lamadrid mutually agreed to terminate the employment agreement. Mr. Lamadrid resigned as President and Chief Financial Officer effective as of July 13, 2018. In connection with a severance agreement between the Company and Mr. Lamadrid, the Company paid certain amounts and issued 600,000 shares of common stock to Mr. Lamadrid, and the parties further agreed that neither party would have any further obligations under the Employment Agreement or otherwise after such date.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is entitled to a one-time signing bonus of 500,000 shares of restricted common stock, which shall become fully vested one year from the effective date of his employment agreement assuming Mr. Sillitoe remains employed by the Company on such date. On July 31, 2019, CLS Nevada, Inc. and Mr. Sillitoe amended Mr. Sillitoe’s employment agreement to effect the original intention of the parties that the performance bonus would be based on the results of Alternative Solutions and not CLS Nevada, Inc. The Company and Mr. Decatur entered into a one-year employment agreement effective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is entitled to a one-time signing bonus of 50,000 shares of restricted common stock, which shall become fully vested one year from the effective date of his employment agreement assuming Mr. Decatur remains employed by the Company on such date. On May 14, 2019, CLS Nevada and Mr. Decatur entered into an amendment to his employment agreement to extend the term of Mr. Decatur's employment agreement by two years instead of relying on the automatic one-year renewal provision in the employment agreement. On July 31, 2019, CLS Nevada, Inc. and Mr. Decatur amended Mr. Decatur’s employment agreement to effect the original intention of the parties that the performance bonus would be based on the results of Alternative Solutions and not CLS Nevada, Inc. On May 2, 2019, the Company and Gregg Carlson entered into a one-year employment agreement. Pursuant to the employment agreement, Mr. Carlson commenced serving as the Company’s Chief financial Officer on May 1, 2019 and will continue his employment with us pursuant to the terms of his one-year employment agreement with Alternative Solutions effective April 8, 2019. Mr. Carlson receives an annual salary of $110,000, and received a one-time signing bonus of 50,000 shares of restricted common stock of the Company, which shall become fully vested one year from the effective date of his employment agreement assuming Mr. Carlson remains employed by the Company on such date. At May 31, 2019 and 2018, the Company had accrued salary due to Michael Abrams, a former officer of the Company, prior to his September 1, 2015 termination, in the amount of $16,250.</t>
  </si>
  <si>
    <t>FAIR VALUE OF FINANCIAL INSTRUMENTS</t>
  </si>
  <si>
    <t>Fair Value Disclosures [Abstract]</t>
  </si>
  <si>
    <t>Fair Value Disclosures [Text Block]</t>
  </si>
  <si>
    <t>NOTE 21 – FAIR VALUE OF FINANCIAL INSTRUMENTS The following summarizes the Company’s derivative financial liabilities that are recorded at fair value on a recurring basis at May 31, 2019 and 2018.
May 31, 2019
Level 1
Level 2
Level 3
Total
Liabilities
Derivative liabilities
$
-
$
-
$
-
$
-
May 31, 2018
Level 1
Level 2
Level 3
Total
Liabilities
Derivative liabilities
$
-
$
-
$
1,265,751
$
1,265,751
The estimated fair values of the Company’s derivative liabilities are as follows:
Derivative
Liability
Liabilities Measured at Fair Value
Balance as of May 31, 2018
$
95,276
Issuances
3,671,505
Convert or Redeem
(2,696,755
)
Revaluation loss
195,725
Balance as of May 31, 2018
$
1,265,751
Reclassify to equity pursuant to ASU 2017-11
(1,265,751
)
Balance as of May 31, 2019
$
-</t>
  </si>
  <si>
    <t>SUBSEQUENT EVENTS</t>
  </si>
  <si>
    <t>Subsequent Events [Abstract]</t>
  </si>
  <si>
    <t>Subsequent Events [Text Block]</t>
  </si>
  <si>
    <t>NOTE 22 – SUBSEQUENT EVENTS U.S. Convertible Debentures On July 26, 2019, the Company, Navy Capital, and two other purchasers of the U.S. Convertible Debentures entered into First Amendments to Convertible Debenture, pursuant to which the parties agreed to adjust the conversion price of the U.S. Convertible Debentures if, in general, the Company issues or sells common stock, or warrants or options exercisable for common stock, or any other securities convertible into common stock, in a capital raising transaction, at a consideration per share, or exercise or conversion price per share, as applicable, less than the conversion price of the U.S. Convertible Debentures in effect immediately prior to such issuance (a “Dilutive Issuance”). In such case, the conversion price of the U.S. Convertible Debentures will be reduced to such issuance price (the “Adjusted Conversion Price”). The amendment also provides that, if a Dilutive Issuance occurs, the warrant to be received upon conversion will be exercisable at a price equal to 137.5% of the Adjusted Conversion Price at the time of conversion of the debenture (the “Revised Warrant Exercise Price”). If a Dilutive Issuance occurs, the form of warrant attached to the subscription agreement shall be amended to change the Initial Exercise Price, as defined therein, to be the Revised Warrant Exercise Price. The remaining terms of the U.S. Convertible Debentures and warrant shall remain in full force and effect. Common Stock Issued On July 8, 2019, the Company issued 16,250 shares of common stock and three-year warrants to acquire 8,125 shares of common stock at a price of $1.10 per share to Canaccord Genuity Corp. in connection with the conversion of a portion of the Canaccord Debentures in the principal amount of $13,000. On July 19, 2019, the Company issued 15,000 shares of common stock and three-year warrants to acquire 7,500 shares of common stock at a price of $1.10 per share to Canaccord Genuity Corp. in connection with the conversion of a portion of the Canaccord Debentures in the principal in the amount of $12,000. On July 22, 2019, the Company issued 500,000 shares of common stock to Ben Sillitoe, Chief Executive Officer of CLS Nevada, in connection with his employment agreement. On July 22, 2019, the Company issued 50,000 shares of common stock to Don Decatur, Chief Operating Officer of CLS Nevada, in connection with his employment agreement. Oasis Note On August 14, 2019, the Company made a prepayment in the amount of $2,500,000, which was applied to the amount due under the Oasis Note. Settlement of Liability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I G H Option On August 26, 2019, the Company and In Good Health, Inc., entered into an agreement to extend the Option Period as follows: The Option Period shall mean the period beginning on January 1, 2020 and ending on January 31, 2020, subject to extension. CannAssist Agreement s On June 24, 2019, the Company advanced the sum of $175,000 to CannAssist, increasing the balance due to the Company under the CannAssist Note to $325,000. On August 26, 2019, and Company and CannAssist entered into an agreement to amend the CannAssist Note as follows: There will be no additional advances under the note beyond the $150,000 advanced on February 4, 2019, and the $175,000 advanced on June 24, 2019. In addition, the CannAssist note shall become due and payable in full on or before February 28, 2020. In addition, the Company and CannAssist terminated the CannAssist Purchase Agreement.</t>
  </si>
  <si>
    <t>Accounting Policies, by Policy (Policies)</t>
  </si>
  <si>
    <t>Basis of Accounting, Policy [Policy Text Block]</t>
  </si>
  <si>
    <t>Basis of Presentation These financial statements and related notes are presented in accordance with accounting principles generally accepted in the United States and are expressed in US dollars. The Company has adopted a fiscal year end of May 31st.</t>
  </si>
  <si>
    <t>Consolidation, Policy [Policy Text Block]</t>
  </si>
  <si>
    <t>Principals of Consolidation The accompanying consolidated financial statements include the accounts of CLS Holdings USA, Inc., and its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t>
  </si>
  <si>
    <t>Use of Estimates, Policy [Policy Text Block]</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 Policy [Policy Text Block]</t>
  </si>
  <si>
    <t>Cash and Cash Equivalents The Company considers all highly liquid investments with maturities of three months or less to be cash equivalents. The Company had cash and cash equivalents of $10,525,791 and $52,964 as of May 31, 2019 and 2018.</t>
  </si>
  <si>
    <t>Receivables, Trade and Other Accounts Receivable, Allowance for Doubtful Accounts, Policy [Policy Text Block]</t>
  </si>
  <si>
    <t>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no bad debts expense during the years ended May 31, 2019 and 2018.</t>
  </si>
  <si>
    <t>Inventory, Policy [Policy Text Block]</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t>
  </si>
  <si>
    <t>Property, Plant and Equipment, Policy [Policy Text Block]</t>
  </si>
  <si>
    <t>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t>
  </si>
  <si>
    <t>Impairment or Disposal of Long-Lived Assets, Policy [Policy Text Block]</t>
  </si>
  <si>
    <t>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Based on Step 1 of ASC 350 and ASC 360, there were no impairments to the Company’s long-lived assets as of May 31, 2019. Long-lived assets to be disposed of are reported at the lower of carrying amount or fair value less costs to sell.</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ncentration Risk, Credit Risk, Policy [Policy Text Block]</t>
  </si>
  <si>
    <t>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t>
  </si>
  <si>
    <t>Advertising Cost [Policy Text Block]</t>
  </si>
  <si>
    <t>Advertising and Marketing Costs All costs associated with advertising and promoting products are expensed as incurred. Total recognized advertising and marketing expenses were $1,655,374 and $0 for the years ended May 31, 2019 and 2018, respectively.</t>
  </si>
  <si>
    <t>Research, Development, and Computer Software, Policy [Policy Text Block]</t>
  </si>
  <si>
    <t>Research and Development Research and development expenses are charged to operations as incurred. The Company incurred research and development costs of $0 for the years ended May 31, 2019 and 2018.</t>
  </si>
  <si>
    <t>Fair Value of Financial Instruments, Policy [Policy Text Block]</t>
  </si>
  <si>
    <t>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t>
  </si>
  <si>
    <t>Derivatives, Policy [Policy Text Block]</t>
  </si>
  <si>
    <t>Derivative Financial Instruments Derivatives are recorded on the condensed consolidated balance sheets at fair value. The conversion features of the convertible notes are embedded derivatives and are separately valued and accounted for on the consolidated balance sheets with changes in fair value recognized during each period of change as a separate component of other income/expense. Fair values for exchange-traded securities and derivatives are based on quoted market prices. The pricing model the Company uses for determining the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21). On June 1, 2018, the Company adopted ASU 2017-11 and accordingly reclassified the fair value of the reset provisions embedded in convertible notes payable and certain warrants with embedded anti-dilutive provisions from liability to equity in the aggregate amount of $1,265,751. The following assumptions were used for the valuation of the derivative liability related to the convertible notes that contain a derivative component: For the year ended May 31, 2019
-
That the quoted market price of the common stock, which decreased from $0.6865 as of June 1, 2018 to $0.2999 as of May 31, 2019, would fluctuate with the Company’s projected volatility;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at the new convertible notes issued during this period with full resets would be initially issued with conversion prices of $0.40, which were not reset as a result of subsequent transactions;
-
That an event of default at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242.8% during the year ended May 31, 2019;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2017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 For the year ended May 31, 2018
-
That the quoted market price of the common stock, which increased from $0.120 as of June 1 ,
-
That the conversion price of the YAN II PN Convertible Notes would be equal to $0.40 with a full reset feature, and upon default, 75% of the lowest Volume Weighted Average Price (the “VWAP”) in the 15 consecutive trading days ending on the trading day that is immediately prior to the applicable conversion date;
-
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
-
That the new convertible notes issued during this period with full resets would be initially issued with conversion prices of $0.3125 and $0.40, respectively, which were not reset as a result of the WestPark Offering;
-
That an event of default at a 24% or 15% interest rate would occur 0% of the time, increasing 1.00% per month to a maximum of 25%, and that instead of a penalty, there would be an alternative conversion price;
-
That the projected volatility curve from an annualized analysis for each valuation period would be based on the historical volatility of the Company and the remaining term for each convertible note. The projected volatility was in the range of 97.4% to 534.5% during the year ended May 31, 2018;
-
That the Company would redeem the convertible notes, projected initially at 0% of the time and increasing monthly by 1.00% to a maximum of 10.0%;
-
That the holder would automatically convert the notes at the maximum of 2 times the conversion price or the stock price if the common stock underlying the YAN II PN Convertible Notes was eligible for sale in compliance with securities laws and the Company was not in default;
-
That unless an Event of Default occurred, the holder would sell, per trading day, an amount of Common Stock up to the greater of (i) $5,000 or (ii) 25% multiplied by the “Aggregate Amount,” as defined in the YAN II PN Convertible Notes.
-
That the exchange agreement conversions (contingent on the payment by Glashow to Old Main) would occur based on 95% probability; otherwise, the convertible note would revert to the original terms and settlement, and that the value of the 4,500,000 potential shares would be based on the market price as of September 25, 2017, which is the date the convertible notes were re-issued, and each conversion date price</t>
  </si>
  <si>
    <t>Revenue [Policy Text Block]</t>
  </si>
  <si>
    <t xml:space="preserve">Revenue Recognition Revenue is primarily generated through the Company’s subsidiary, Serenity Wellness Center LLC, d/b/a Oasis Cannabis (“Oasis”). Oasis operates a 24-hour cannabis dispensary that recognizes revenue from the sale of medical and recreational cannabis products within the State of Nevada. Revenue from the sale of cannabis products is recognized by our subsidiary at the point of sale, at which time payment is received. Management estimates an allowance for sales returns. The Company also recognizes revenue from Serenity Wellness Products LLC and Serenity Wellness Growers LLC, d/b/a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May 31, 2019. Disaggregation of Revenue The following table represents a disaggregation of revenue for the years ended May 31, 2019 and 2018:
2019
2018
Cannabis Dispensary $ 5,492,312 $ -
Cannabis Production 2,966,736 -
$ 8,459,048 $ - </t>
  </si>
  <si>
    <t>Earnings Per Share, Policy [Policy Text Block]</t>
  </si>
  <si>
    <t>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19 and 2018, the Company excluded from the calculation of fully diluted shares outstanding the following shares because the result would have been anti-dilutive: At May 31, 2019 a total of 86,439,117 shares (54,818,985 issuable upon the exercise of warrants; 7,676,974 issuable upon exercise of unit warrants; 23,261,393 upon the conversion of convertible notes payable and accrued interest; and 681,7644 in stock to be issued); at May 31, 2018, the Company excluded from the calculation of fully diluted shares outstanding a total of 10,508,879 shares (5,521,940 issuable upon the exercise of warrants; 4,407,118 upon the conversion of notes payable and accrued interest; and 579,821 in stock payable).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 ended May 31, 2019 and 2018.</t>
  </si>
  <si>
    <t>Income Tax, Policy [Policy Text Block]</t>
  </si>
  <si>
    <t>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Commitments and Contingencies, Policy [Policy Text Block]</t>
  </si>
  <si>
    <t>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si>
  <si>
    <t>New Accounting Pronouncements, Policy [Policy Text Block]</t>
  </si>
  <si>
    <t>Recent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will adopt the ASU and related amendments on June 1, 2019 and expects to elect certain practical expedients permitted under the transition guidance. The Company will elect the optional transition method that allows for a cumulative-effect adjustment in the period of adoption and will not restate prior periods. Under the new guidance, the majority of the Company’s leases will continue to be classified as operating. During the first quarter of fiscal 2020, the Company will complete its implementation of its processes and policies to support the new lease accounting and reporting requirements. Based on the Company’s lease portfolio as of June 1, 2019, the Company preliminarily estimates the impact of the adoption of ASU 2016-02 to increase both its total assets and total liabilities in the range of $850,000 to $1,050,000. The adoption of this ASU is not expected to have a significant impact on our Consolidated Statements of Operations or Cash Flows. The Company continues to finalize the implementation of the new processes and the assessment of the impact of this adoption on its consolidated financial statements; therefore, the preliminary estimated impacts disclosed can change, and the final impact will be known once the adoption is completed during the first quarter of fiscal 2020. In May 2014, the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In August 2016, the Financial Accounting Standards Board (the “FASB”) issued ASU 2016-15, Statement of Cash Flows (Topic 230). In May 2017, the FASB issued ASU No. 2017-09, Stock Compensation - Scope of Modification Accounting Effective June 1, 2018, the Company adopted Accounting Standards Codification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ASC 606. On June 1, 2018, the Company adopted ASU 2017-11 and accordingly reclassified the fair value of the reset provisions embedded in convertible notes payable and certain warrants with embedded anti-dilutive provisions from liability to equity in the aggregate amount of $1,265,751.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SUMMARY OF SIGNIFICANT ACCOUNTING POLICIES (Tables)</t>
  </si>
  <si>
    <t>SUMMARY OF SIGNIFICANT ACCOUNTING POLICIES (Tables) [Line Items]</t>
  </si>
  <si>
    <t>Property, Plant and Equipment [Table Text Block]</t>
  </si>
  <si>
    <t xml:space="preserve">Property, plant and equipment consisted of the following at May 31, 2019 and 2018.
May 31,
May 31,
2019
2018
Office equipment $ 53,152 $ 2,674
Furniture &amp; fixtures 140,701 -
Machinery &amp; equipment 969,196 -
Leasehold improvements 1,293,660 -
Less: accumulated depreciation (546,408
) (2,674
)
Property and equipment, net $ 1,910,301 $ - </t>
  </si>
  <si>
    <t>Disaggregation of Revenue [Table Text Block]</t>
  </si>
  <si>
    <t xml:space="preserve">The following table represents a disaggregation of revenue for the years ended May 31, 2019 and 2018:
2019
2018
Cannabis Dispensary $ 5,492,312 $ -
Cannabis Production 2,966,736 -
$ 8,459,048 $ - </t>
  </si>
  <si>
    <t>Estimated Useful LIfe [Member]</t>
  </si>
  <si>
    <t>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t>
  </si>
  <si>
    <t>ACQUISITION OF ALTERNATIVE SOLUTIONS (Tables)</t>
  </si>
  <si>
    <t>Schedule of Business Acquisitions, by Acquisition [Table Text Block]</t>
  </si>
  <si>
    <t xml:space="preserve">The acquisition date estimated fair value of the consideration transferred totaled $27,975,650, which consisted of the following:
Initial purchase price $ 2,050,000
Cash paid in connection with transaction 5,995,543
Note payable 3,810,820
Contingent consideration 678,111
Common stock 15,441,176
Total purchase price $ 27,975,650
Net tangible assets $ 595,151
Intangible assets 1,637,600
Goodwill 25,742,899
Total purchase price $ 27,975,650 </t>
  </si>
  <si>
    <t>Business Acquisition, Pro Forma Information [Table Text Block]</t>
  </si>
  <si>
    <t xml:space="preserve">These combined results are not necessarily indicative of the results that may have been achieved had the companies always been combined.
Twelve months ended May 31,
2019
2018
(unaudited)
(unaudited)
Revenues $ 9,759,956 $ 7,258,443
Net loss $ (26,671,841
) $ (18,885,612
)
Basic net loss per share $ (0.26
) $ (0.30
)
Diluted net loss per share $ (0.26
) $ (0.30
)
Weighted average shares - basic 102,869,612 62,558,436
Weighted average shares - diluted 102,869,612 62,558,436 </t>
  </si>
  <si>
    <t>PREPAID EXPENSES AND OTHER CURRENT ASSETS (Tables)</t>
  </si>
  <si>
    <t>Deferred Costs, Capitalized, Prepaid, and Other Assets Disclosure [Table Text Block]</t>
  </si>
  <si>
    <t xml:space="preserve">Prepaid expenses and other current assets consisted of the following at May 31, 2019 and 2018:
May 31,
May 31,
2019
2018
Deposits $ 211,493 -
Prepaid expenses 178,920 1,410
Total $ 390,413 $ 1,410 </t>
  </si>
  <si>
    <t>INVENTORY (Tables)</t>
  </si>
  <si>
    <t>Schedule of Inventory, Current [Table Text Block]</t>
  </si>
  <si>
    <t xml:space="preserve">Inventory, consisting of material, overhead, labor, and manufacturing overhead, is stated at the lower of cost (first-in, first-out) or market, and consists of the following:
May 31,
May 31,
2019
2018
Raw materials $ 323,635 $ -
Finished goods 423,198 -
Total $ 746,833 $ - </t>
  </si>
  <si>
    <t>PROPERTY, PLANT AND EQUIPMENT (Tables)</t>
  </si>
  <si>
    <t>INTANGIBLE ASSETS (Tables)</t>
  </si>
  <si>
    <t>Schedule of Finite-Lived Intangible Assets [Table Text Block]</t>
  </si>
  <si>
    <t xml:space="preserve">Intangible assets consisted of the following at May 31, 2019 and 2018:
May 31, 2019
Accumulated
Gross
Amortization
Net
Intellectual Property $ 319,600 $ (29,297
) $ 290,303
License &amp; Customer Relations 990,000 (45,375
) 944,625
Tradenames - Trademarks 301,000 (27,592
) 273,408
Non-compete Agreements 27,000 (12,378
) 14,622
Domain Names 3,963 (1,834
) 2,129
Total $ 1,641,563 $ (116,476
) $ 1,525,087
May 31, 2018
Accumulated
Gross
Amortization
Net
Intellectual Property $ - $ - $ -
License &amp; Customer Relations - - -
Tradenames - Trademarks - - -
Non-compete Agreements - - -
Domain names 2,300 (1,402
) 898
Total $ 2,300 $ (1,402
) $ 898 </t>
  </si>
  <si>
    <t>Schedule of Finite-Lived Intangible Assets, Future Amortization Expense [Table Text Block]</t>
  </si>
  <si>
    <t xml:space="preserve">Total amortization expense charged to operations for the years ended May 31, 2019 and 2018 was $115,074 and $432, respectively.
Amount to be amortized during the twelve months ended May 31,
2020 $ 125,600
2021 114,271
2022 111,560
2023 111,560
2024 111,560
Thereafter 950,536
$ 1,525,087 </t>
  </si>
  <si>
    <t>OTHER ASSETS (Tables)</t>
  </si>
  <si>
    <t>Schedule of Other Assets [Table Text Block]</t>
  </si>
  <si>
    <t xml:space="preserve">Other assets included the following as of May 31, 2019 and May 31, 2018:
February 28,
May 31,
2019
2018
Security deposits 167,455 -
$ 167,455 $ - </t>
  </si>
  <si>
    <t>ACCOUNTS PAYABLE AND ACCRUED LIABILITIES (Tables)</t>
  </si>
  <si>
    <t>Schedule of Accounts Payable and Accrued Liabilities [Table Text Block]</t>
  </si>
  <si>
    <t xml:space="preserve">Accounts payable and accrued liabilities consisted of the following at May 31, 2019 and 2018:
May 31,
May 31,
2019
2018
Trade accounts payable $ 510,210 $ 726,457
Accrued payroll and payroll taxes 230,119 44,465
Accrued liabilities 625,399 -
Deferred rent liability 151,399 55,699
Total $ 1,517,127 $ 826,621 </t>
  </si>
  <si>
    <t>NOTES PAYABLE AND CONVERTIBLE NOTES PAYABLE (Tables)</t>
  </si>
  <si>
    <t>Schedule of Debt [Table Text Block]</t>
  </si>
  <si>
    <t xml:space="preserve">May 31,
May 31,
2019
2018
On February 7, 2018, the Company issued a note payable to Todd Blatt in the amount of $210,000 the “Blatt Note”). This note accrues interest at a rate of 6% per annum and is due on February 7, 2019. During the year ended May 31, 2019, the Company accrued interest in the amount of $1,726 on the Blatt Note. On July 20, 2018, the Company made principal and interest payments in the amount of $210,000 and $5,627, respectively, on the Blatt Note. $ - $ 210,000
On February 7, 2018, the Company issued a note payable to AJG Group in the amount of $200,000 the “AJG Note”). This note accrues interest at a rate of 6% per annum and is due on February 7, 2019. During the year ended May 31, 2018, the Company made a principal payment in the amount of $100,000 and accrued interest in the amount of $2,696 on the AJG note. During the year ended May 31, 2019, the Company accrued interest in the amount of $641 on the AJG Note. On July 9, 2018, the Company made principal and interest payments in the amount of $100,000 and $3,337, respectively, on the AJG Note. - 100,000
The Company issued a secured note payable to Serenity Wellness Enterprises, LLC, as nominee (“Oasis Note”). dated June 27, 2018 in the principal amount of $4,000,000 and bearing interest at a rate of 6% per annum pursuant to the Membership Interest Purchase Agreement with Alternative Solutions. The note is due on December 4, 2019, but may be prepaid at any time without penalty. The Oasis Note is secured by all of the membership interests in Alternative Solutions and the Oasis LLCs and by the assets of the Oasis LLCs. The Company recognized an original issue discount of $189,180 on the Oasis Note. During the year ended May 31, 2019, $121,796 of this discount was charged to operations. During the year ended May 31, 2019, the Company accrued interest in the amount of $225,333 on the Oasis Note. 4,000,000 -
Total – Notes Payable $ 4,000,000 $ 310,000
Less: Discount (67,384
) -
Notes Payable, Net of Discounts $ 3,932,616 $ 310,000
Current portion $ 3,932,616 $ 310,000
Long term portion $ - $ - </t>
  </si>
  <si>
    <t>Short-term Debt [Text Block]</t>
  </si>
  <si>
    <t xml:space="preserve">The following tables summarize the Company’s loan balances at May 31, 2019 and 2018:
May 31,
May 31,
2019
2018
Notes payable to Jeffrey Binder, an officer and director of the Company, for advances to fund operations (the “Binder Funding Notes”). The Binder Funding Notes bear interest at a rate of 10% per annum, have no maturity date and are due on demand. Effective May 31, 2017, pursuant to the Omnibus Loan Amendment, a conversion feature was added to the Binder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35,023 related to the revaluation of the beneficial conversion feature of the Binder Funding Notes was charged to additional paid-in capital and amortized to interest expense. During the year ended May 31, 2018, Mr. Binder advanced a total of $440,579 to the Company under the Binder Funding Notes. During the year ended May 31, 2018, principal in the amount of $280,198 and accrued interest in the amount of $5,188 was transferred out of the Binder Funding Notes and used to fund four new convertible notes payable to Mr. Binder, which were converted or repaid as of May 31, 2018. Also during the year ended May 31, 2018, the Company made principal payments in the aggregate of $237,794 under the Binder Funding Notes. During the year ended May 31, 2018, the Company accrued interest in the amount of $7,364 on the Binder Funding Notes. During the year ended May 31, 2018, discounts in the amount of $385,637 related to the beneficial conversion feature of the Binder Funding Notes was charged to additional paid-in capital and amortized to interest expense. During the year ended May 31, 2019, the Company paid principal and accrued interest in the amounts of $137 and $3,338, respectively, on the Binder Funding Notes. $ - $ 137
May 31, 2019
May 31, 2018
Notes payable to Newcan Investment Partners, LLC (“Newcan”), an entity owned by Frank Koretsky, a director of the Company, for advances to fund operations (the “Newcan Funding Notes”). The Newcan Funding Notes bear interest at a rate of 10% per annum, have no maturity date and are due on demand. Effective May 31, 2017, pursuant to the Omnibus Loan Agreement, a conversion feature was added to the Newcan Funding Notes whereby principal and accrued interest is convertible into common stock of the Company at a rate of $0.25 per share. Effective December 1, 2017, pursuant to the Second Omnibus Loan Amendment, the conversion price was increased from $0.25 per share to $0.3125 per share and a discount in the amount of $6,120 related to the revaluation of the beneficial conversion feature of the Newcan Funding Notes was charged to additional paid-in capital and amortized to interest expense. During the year ended May 31, 2018, Newcan advanced a total of $290,000 to the Company under the Newcan Funding Notes. During the year ended May 31, 2018, principal in the amount of $836,658 and accrued interest in the amount of $25,018 was transferred out of the Newcan Funding Notes and used to fund four new convertible notes payable to Newcan, which were converted or repaid as of May 31, 2018. During the year ended May 31, 2018, the Company accrued interest in the amount of $16,681 on the Newcan Funding Notes. During the year ended May 31, 2018, discounts in the amount of $210,120 related to the beneficial conversion feature of the Newcan Funding Notes were charged to additional paid-in capital and amortized to interest expense. During the year ended May 31, 2019, principal in the amount of $75,000 and accrued interest in the amount of $1,931 was transferred out of the Newcan Funding Notes and used to create a new convertible note payable to Newcan (“Newcan Convertible Note 8”). During the year ended May 31, 2019, the Company accrued interest in the amount of $1,377 on the Newcan Funding Notes. - 75,000
Total – Demand Convertible Notes Payable, Related Parties $ - $ 75,137
Total – Demand Convertible Notes Payable, Related Parties - Current portion $ - $ 75,137
Total – Demand Convertible Notes Payable, Related Parties - Long term portion $ - $ - </t>
  </si>
  <si>
    <t>Convertible Debt [Table Text Block]</t>
  </si>
  <si>
    <t xml:space="preserve">May 31, 2019
May 31, 2018
Convertible promissory note payable to David Lamadrid (the “Lamadrid Note”) dated February 20, 2018 in the principal amount of $31,250 and bearing interest at a rate of 8% per annum. The Lamadrid Note is due eighteen months from the date of issue. Mr. Lamadrid may, at his option, convert all or a portion of the Lamadrid Note and accrued but unpaid interest into shares of common stock at a conversion price of $0.3125 per share. The Lamadrid Note also contains a reset feature, whereby, absent certain exceptions, if the Company issues equity securities at an effective price less than $0.3125 per share of common stock, the conversion price of the Lamadrid Note will be reset to such lower price. The Company recognized a discount of $31,250 on the Lamadrid Note related to the beneficial conversion feature at the time of issuance. During the year ended May 31, 2018, $942 of this discount was charged to operations. During the year ended May 31, 2018, the Company accrued interest in the amount of $685 on this note. During the year ended May 31, 2019, interest in the amount of $562 was accrued on the Lamadrid note. During the year ended May 31, 2019, the Lamadrid Note, in the amount of $32,497, of which $31,250 was principal and $1,247 was accrued interest, was converted into 103,989 shares of common stock. During the year ended May 31, 2019, the remaining discount in the amount of $30,308 was charged to operations. $ - $ 31,250
Unsecured convertible note issued to Jeffery Binder, an officer and director of the Company, dated April 6, 2018 in the original principal amount of $37,500 (the “Binder Convertible Note 9”). The Binder Convertible Note 9 was funded with the conversion of $37,500 of unpaid accrued salary due to Mr. Binder. This note bears interest at the rate of 10% per annum.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 This note and accrued interest under the note may be converted, in whole or in part, into one share of common stock for each $0.3125 converted. The Company recognized a discount of $37,500 on the Binder Convertible Note 9 related to the value of the beneficial conversion feature at the time of issuance. During the year ended May 31, 2018, the Company amortized $1,890 of this discount to interest expense. During the year ended May 31, 2019, interest in the amount of $699 was accrued on the Binder Convertible Note 9. During the year ended May 31, 2019, the Company made principal and interest payments in the amount of $37,500 and $1,264, respectively, on the Binder Convertible Note 9. During the year ended May 31, 2019 the remaining discount in the amount of $35,610 was charged to operations. - 37,500
May 31, 2019
May 31, 2018
Unsecured convertible note issued to Newcan, an entity owned by Frank Koretsky, a director of the Company, dated, August 6, 2018 in the original amount of $75,000 (the “Newcan Convertible Note 8”). The Newcan Convertible Note 8 was funded with the conversion of $75,000 of advances Newcan made to the Company under the Newcan Funding Notes. This note bears interest at the rate of 10% per annum. No interest payments are required until October 1, 2019,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his note and accrued interest under the note may be converted, in whole or in part, into one share of common stock for each $0.40 converted. The Company recognized a discount of $58,594 on the Newcan Convertible Note 8 related to the value of the beneficial conversion feature at the time of issuance. During the year ended May 31, 2019, the Company accrued interest expense in the amount of $1,603 on the Newcan Convertible Note 8. During the year ended May 31, 2019, the note holder converted $78,534, of which $75,000 was principal and $3,534 was accrued interest into 196,336 shares of common stock. Also during the year ended May 31, 2019, the remaining discount in the amount of $57,322 was charged to operations. - -
Total – Convertible Notes Payable, Related Parties $ - $ 68,750
Less: Discount - (65,918
)
Convertible Notes Payable, Related Parties, Net of Discounts $ - $ 2,832
Convertible Notes Payable, Related Parties, Net of Discounts, Current Portion $ - $ 2,832
Convertible Notes Payable, Related Parties, Net of Discounts, Long-term Portion - -
May 31, 2019
May 31, 2018
Convertible promissory note payable to Darling Capital, LLC (the “Darling Note”) dated February 5, 2018 and bearing interest at a rate of 8% per annum. The lender loaned the Company $500,000 and the Darling Note has an original issue discount of $50,000. The Darling Note is due eighteen months from the date of issue. Darling may, at its option, convert all or a portion of the Darling Note and accrued but unpaid interest into shares of common stock at a conversion price of $0.3125 per share. The Darling Note also contains a reset feature, whereby, absent certain exceptions, if the Company issues equity securities at an effective price less than $0.3125 per share of common stock, the conversion price of the Darling Note will be reset to such lower price. The Company recognized a discount of $550,000 on the Darling Note related to the beneficial conversion feature at the time of issuance. During the year ended May 31, 2018, $40,427 of this discount was charged to operations. During the year ended May 31, 2018, the Company accrued interest in the amount of $13,863 on this note. During the year ended May 31, 2019, the Company accrued interest in the amount of $1,447 on this note. During the year ended May 31, 2019, the holder of the Darling Note converted $565,000, of which $550,000 was principal and $15,000 was accrued interest, into 1,808,000 shares of common stock. Also, during the year ended May 31, 2019, the remaining discount in the amount of $509,573 was charged to operations. $ - $ 550,000
Convertible promissory note payable to Efrat Investments, LLC (the “Efrat Note”) dated February 12, 2018 and bearing interest at a rate of 8% per annum. The lender loaned the Company $50,000 and the Efrat Note has an original issue discount of $5,000. The Efrat Note is due eighteen months from the date of issue. Efrat may, at its option, convert all or a portion of the Efrat Note and accrued but unpaid interest into shares of common stock at a conversion price of $0.3125 per share. The Efrat Note also contains a reset feature, whereby, absent certain exceptions, if the Company issues equity securities at an effective price less than $0.3125 per share of common stock, the conversion price of the Efrat Note will be reset to such lower price. The Company recognized a discount of $55,000 on the Efrat Note related to the beneficial conversion feature at the time of issuance. During the year ended May 31, 2018, $2,974 of this discount was charged to operations. During the year ended May 31, 2018, the Company accrued interest in the amount of $1,302 on this note. During the year ended May 31, 2019, the Company accrued interest in the amount of $898 on this note. During the year ended May 31, 2019, the holder of the Efrat Note converted $57,200, of which $55,000 was principal and $2,200 was accrued interest into 183,040 shares of common stock. Also during the year ended May 31, 2019, the remaining discount in the amount of $52,026 was charged to operations. - 55,000
May 31, 2019
May 31, 2018
Convertible promissory note payable to YA II PN, Ltd. (the “YA II PN Note”) dated May 14, 2018 and bearing interest at a rate of 8% per annum. The lender loaned the Company $750,000, and the note is due on November 14, 2019. YA II PN may, at its option, convert all or a portion of the YA II PN Note and accrued but unpaid interest into shares of common stock at a conversion price of $0.40 per share. The YA II PN Note also contains a reset feature, whereby, absent certain exceptions, if the Company issues equity securities at an effective price less than $0.40 per share of common stock, the conversion price of the YA II PN Note will be reset to such lower price. The Company recognized a discount of $750,000 related to the beneficial conversion feature at the time of issuance. Commencing on December 1, 2018, absent certain exceptions, the first of eight payments in the amount of $93,750 will become due; subsequent payments will become due on the first day of each of the following months until paid in full. During the year ended May 31, 2018, $23,224 of this discount was charged to operations. During the year ended May 31, 2018, the Company accrued interest in the amount of $2,795 on this note. During the year ended May 31, 2019, a reset event occurred. As a result, the conversion price of the YA II PN Note was reduced to $0.34 per share of common stock. This was considered a material modification of the note; the remaining balance of the discount to the note in the amount of $699,628 was charged to interest expense, a new discount in the amount of $750,000 was charged to additional paid-in capital, and $620,052 of the new discount was amortized to interest expense. During the year ended May 31, 2019, the Company accrued interest expense in the amount of $36,274 on the YA II PN Note. During the year ended May 31, 2019, the holder of the YA II PN Note converted principal in the amount of $500,000 and accrued interest in the amount of $36,274 into 1,340,684 shares of common stock. Also during the year ended May 31, 2019, the Company made principal and interest payments in the amount of $250,000 and $2,630, respectively, along with a prepayment penalty in the amount of $62,500 on the YA II PN Note. - 750,000
Unsecured convertible note issued to Jay Lasky (the “Lasky Note”), dated May 3, 2018 in the original principal amount of $25,000. This note bears interest at the rate of 10% per annum. 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 The Lasky Note and accrued interest under the note may be converted, in whole or in part, into one share of common stock for each $0.40 converted. The Company recognized a discount of $7,301 on the Lasky Note related to the beneficial conversion feature at the time of issuance. During the year ended May 31, 2018, $149 of this discount was charged to operations. During the year ended May 31, 2018, the Company accrued interest in the amount of $192 on this note. During the year ended May 31, 2019, $7,152 of this discount was charged to operations. Also during the year ended May 31, 2019, the Company accrued interest in the amount of $993 on this note. During the year ended May 31, 2019, the holder of the Lasky Note converted $26,185, of which $25,000 was principal and $1,185 was accrued interest, into 65,462 shares of common stock. - 25,000
May 31, 2019
May 31, 2018
Convertible promissory note payable to YA II PN, Ltd. (the “YA II PN Note 2”) dated July 20, 2018 and bearing interest at a rate of 8% per annum. The lender loaned the Company $500,000, and the note is due on November 14, 2019. YA II PN may, at its option, convert all or a portion of the YA II PN Note 2 and accrued but unpaid interest into shares of common stock at a conversion price of $0.40 per share. The YA II PN Note 2 also contains a reset feature, whereby, absent certain exceptions, if the Company issues equity securities at an effective price less than $0.40 per share of common stock, the conversion price of the YA II PN Note 2 will be reset to such lower price. The Company recognized a discount of $362,500 related to the beneficial conversion feature at the time of issuance. Commencing on December 1, 2018, absent certain exceptions, the first of eight payments in the amount of 62,500 will become due; subsequent payments will become due on the first day of each of the following months until paid in full. During the year ended May 31, 2019, $362,500 of this discount was charged to operations. During the year ended May 31, 2019, the Company accrued interest in the amount of $24,438 on this note. Also during the year ended May 31, 2019, the Company made principal and interest payments in the amount of $500,000 and $24,658, respectively, along with a prepayment penalty in the amount of $125,000 on the YA II PN Note 2. - -
Convertible debenture in the principal amount of $4,000,000 (the “U.S. Convertible Debenture 1”) dated October 31, 2018, which bears interest, payable quarterly, at a rate of 8% per annum, with interest during the first eighteen months following issuance being payable by increasing, on a quarterly basis,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4,135,306 -
Convertible debenture in the principal amount of $1,000,000 (the “U.S. Convertible Debenture 2”) dated October 31, 2018, which bears interest, payable quarterly, at a rate of 8% per annum, with interest during the first eighteen months following issuance being payable by increasing, on a quarterly basis,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1,033,827 -
May 31, 2019
May 31, 2018
Convertible debenture in the principal amount of $100,000 (the “U.S. Convertible Debenture 3”) dated October 24, 2018, which bears interest, payable quarterly, at a rate of 8% per annum, with interest during the first eighteen months following issuance being payable by increasing, on a quarterly basis,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103,541 -
Convertible debenture in the principal amount of $532,000 (the “U.S. Convertible Debenture 4”) dated October 25, 2018, which bears interest, payable quarterly, at a rate of 8% per annum, with interest during the first eighteen months following issuance being payable by increasing, on a quarterly basis,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550,719 -
Convertible debenture in the principal amount of $150,000 (the “U.S. Convertible Debenture 5”) dated October 26, 2018, which bears interest, payable quarterly, at a rate of 8% per annum, with interest during the first eighteen months following issuance being payable by increasing, on a quarterly basis,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155,244 -
May 31, 2019
May 31, 2018
Convertible debenture payable in the principal amount of $75,000 (the “U.S. Convertible Debenture 6”) dated October 26, 2018, which bears interest, payable quarterly, at a rate of 8% per annum, with interest during the first eighteen months following issuance being payable by increasing, on a quarterly basis,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77,622 -
Seventy-two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on a quarterly basis,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12,303,971 -
Total - Convertible Notes Payable $ 18,360,230 $ 1,380,000
Less: Discount (3,819,010
) (1,295,527
)
Convertible Notes Payable, Net of Discounts $ 14,541,220 $ 84,473
Total - Convertible Notes Payable, Net of Discounts, Current Portion $ - $ 43,401
Total - Convertible Notes Payable, Net of Discounts, Long-term Portion $ 14,541,220 $ 41,072 </t>
  </si>
  <si>
    <t>Schedule of Amortization of Debt Discount [Table Text Block]</t>
  </si>
  <si>
    <t xml:space="preserve">Discounts on notes payable amortized to interest expense – years ended May 31, 2019 and 2018, respectively $ 3,576,161 $ 2,534,104 </t>
  </si>
  <si>
    <t>Schedule of Maturities of Long-term Debt [Table Text Block]</t>
  </si>
  <si>
    <t xml:space="preserve">Aggregate maturities of notes payable and convertible notes payable as of May 31, 2019 are as follows:
2020 $ 4,000,000
2021 -
2022 18,360,230
2023 -
2024 -
Thereafter -
Total $ 22,360,230 </t>
  </si>
  <si>
    <t>STOCKHOLDERS’ EQUITY (Tables)</t>
  </si>
  <si>
    <t>Fair Value Measurement Inputs and Valuation Techniques [Table Text Block]</t>
  </si>
  <si>
    <t xml:space="preserve">The Company valued warrants using the Black-Scholes valuation model utilizing the following variables:
May 31,
May 31,
2019
2018
Volatility 79.02 to 400.3
% 99.36 to 99.53
%
Dividends $ 0 $ 0
Risk-free interest rates 2.68% to 2.77
% 2.52% to 2.65
%
Term (years) 3 3 </t>
  </si>
  <si>
    <t>Share-based Payment Arrangement, Option, Exercise Price Range [Table Text Block]</t>
  </si>
  <si>
    <t>The following table summarizes the significant terms of warrants outstanding at May 31, 2019.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2.50
$
0.49
33,465,110
$
0.49
0.50
2,736,500
2.73
0.50
2,736,500
0.50
0.60
17,500,000
2.50
0.60
17,500,000
0.60
0.75
837,500
1.73
0.75
837,500
0.75
1.10
279,875
2.54
1.10
279,875
1.10
54,818,985
2.50
$
0.53
54,818,985
$
0.53</t>
  </si>
  <si>
    <t>Schedule of Stockholders' Equity Note, Warrants or Rights [Table Text Block]</t>
  </si>
  <si>
    <t xml:space="preserve">Transactions involving warrants are summarized as follows. This table does not include the special warrants or unit warrants. See Special Warrants and Unit Warrants sections below.
Number of Shares
Weighted Average Exercise Price
Warrants outstanding at May 31, 2017 - $ -
Granted 4,495,750 $ 0.61
Exercised - $ -
Cancelled / Expired - $ -
Warrants outstanding at May 31, 2018 4,495,750 $ 0.61
Granted 50,738,235 $ 0.53
Exercised (415,000
) $ 0.75
Cancelled / Expired - $ -
Warrants outstanding at May 31, 2019 54,818,985 $ 0.53 </t>
  </si>
  <si>
    <t>RELATED PARTY TRANSACTIONS (Tables)</t>
  </si>
  <si>
    <t>Schedule of Debt Conversions [Table Text Block]</t>
  </si>
  <si>
    <t>Pursuant to the terms of the conversion notices, the following amounts of principal and accrued interest were converted to common stock of the Company:
Accrued
Principal
Interest
# Shares
Jeffrey Binder $ 464,698 $ 43,058 (1,624,819
)
Frank Koretsky - 46,626 (149,203
)
Newcan Investment Partners LLC 956,658 98,098 (3,375,220
)
CLS CO 2016 LLC - 9,308 (29,786
)
Total $ 1,421,356 $ 197,090 (5,179,028
)</t>
  </si>
  <si>
    <t>INCOME TAXES (Tables)</t>
  </si>
  <si>
    <t>Schedule of Deferred Tax Assets and Liabilities [Table Text Block]</t>
  </si>
  <si>
    <t xml:space="preserve">The tax effects of the temporary differences that give rise to the Company’s estimated deferred tax assets and liabilities are as follows:
May 31,
May 31,
2019
2018
Federal and state statutory rate 21
% 34
%
Net operating loss carry forwards 3,802,491 2,790,481
Valuation allowance for deferred tax assets (3,802,491
) (2,790,481
)
Net deferred tax assets - - </t>
  </si>
  <si>
    <t>COMMITMENTS AND CONTINGENCIES (Tables)</t>
  </si>
  <si>
    <t>Lessee, Operating Lease, Liability, Maturity [Table Text Block]</t>
  </si>
  <si>
    <t xml:space="preserve">Five-year minimum lease payments under current lease agreements as of May 31, 2019 are as follows:
2020
$
485,030
2021
379,092
2022
110,459
2023
113,735
2024
9,501
Thereafter
-
Total
$
1,097,817 </t>
  </si>
  <si>
    <t>FAIR VALUE OF FINANCIAL INSTRUMENTS (Tables)</t>
  </si>
  <si>
    <t>Schedule of Fair Value, Assets and Liabilities Measured on Recurring Basis [Table Text Block]</t>
  </si>
  <si>
    <t>The following summarizes the Company’s derivative financial liabilities that are recorded at fair value on a recurring basis at May 31, 2019 and 2018.
May 31, 2019
Level 1
Level 2
Level 3
Total
Liabilities
Derivative liabilities
$
-
$
-
$
-
$
-
May 31, 2018
Level 1
Level 2
Level 3
Total
Liabilities
Derivative liabilities
$
-
$
-
$
1,265,751
$
1,265,751</t>
  </si>
  <si>
    <t>Fair Value, Net Derivative Asset (Liability) Measured on Recurring Basis, Unobservable Input Reconciliation [Table Text Block]</t>
  </si>
  <si>
    <t>The estimated fair values of the Company’s derivative liabilities are as follows:
Derivative
Liability
Liabilities Measured at Fair Value
Balance as of May 31, 2018
$
95,276
Issuances
3,671,505
Convert or Redeem
(2,696,755
)
Revaluation loss
195,725
Balance as of May 31, 2018
$
1,265,751
Reclassify to equity pursuant to ASU 2017-11
(1,265,751
)
Balance as of May 31, 2019
$
-</t>
  </si>
  <si>
    <t>BUSINESS ORGANIZATION AND NATURE OF OPERATIONS (Details)</t>
  </si>
  <si>
    <t>Jan. 29, 2019USD ($)</t>
  </si>
  <si>
    <t>Oct. 31, 2018USD ($)</t>
  </si>
  <si>
    <t>Jun. 27, 2018USD ($)shares</t>
  </si>
  <si>
    <t>Feb. 28, 2018USD ($)shares</t>
  </si>
  <si>
    <t>Dec. 04, 2017USD ($)</t>
  </si>
  <si>
    <t>Apr. 29, 2015shares</t>
  </si>
  <si>
    <t>Dec. 10, 2014shares</t>
  </si>
  <si>
    <t>Nov. 12, 2014shares</t>
  </si>
  <si>
    <t>May 31, 2019USD ($)</t>
  </si>
  <si>
    <t>Mar. 11, 2019</t>
  </si>
  <si>
    <t>May 31, 2018USD ($)</t>
  </si>
  <si>
    <t>BUSINESS ORGANIZATION AND NATURE OF OPERATIONS (Details) [Line Items]</t>
  </si>
  <si>
    <t>Stockholders' Equity Note, Stock Split, Conversion Ratio</t>
  </si>
  <si>
    <t>Subsidiary or Equity Method Investee, Cumulative Percentage Ownership after All Transactions</t>
  </si>
  <si>
    <t>10.00%</t>
  </si>
  <si>
    <t>Reverse Merger with CLS Labs [Member]</t>
  </si>
  <si>
    <t>Stock Issued During Period, Shares, New Issues (in Shares) | shares</t>
  </si>
  <si>
    <t>Payments to Acquire Businesses, Gross</t>
  </si>
  <si>
    <t>Liabilities Assumed</t>
  </si>
  <si>
    <t>Business Combination, Consideration Transferred</t>
  </si>
  <si>
    <t>Business Combination, Consideration Transferred, Liabilities Incurred</t>
  </si>
  <si>
    <t>Business Combination, Contingent Consideration, Liability</t>
  </si>
  <si>
    <t>In Good Health [Member]</t>
  </si>
  <si>
    <t>Equity Method Investment, Ownership Percentage</t>
  </si>
  <si>
    <t>80.00%</t>
  </si>
  <si>
    <t>Debt Instrument, Face Amount</t>
  </si>
  <si>
    <t>Line of Credit Facility, Description</t>
  </si>
  <si>
    <t>Any draws on the line of credit in excess of $150,000 will only be made in the sole discretion of the Company</t>
  </si>
  <si>
    <t>Debt Instrument, Interest Rate, Stated Percentage</t>
  </si>
  <si>
    <t>8.00%</t>
  </si>
  <si>
    <t>Business Acquisition, Equity Interest Issued or Issuable, Value Assigned</t>
  </si>
  <si>
    <t>Oasis LLCs [Member]</t>
  </si>
  <si>
    <t>Business Acquisition, Equity Interest Issued or Issuable, Number of Shares (in Shares) | shares</t>
  </si>
  <si>
    <t>Oasis LLCs [Member] | Oasis Acquisition [Member]</t>
  </si>
  <si>
    <t>Noncontrolling Interest, Ownership Percentage by Noncontrolling Owners</t>
  </si>
  <si>
    <t>90.00%</t>
  </si>
  <si>
    <t>Deposit [Member] | Oasis Acquisition [Member]</t>
  </si>
  <si>
    <t>Additional Payments [Member] | Oasis Acquisition [Member]</t>
  </si>
  <si>
    <t>CLS Labs, Inc. [Member] | Shares of CLS Holdings USA, Inc. [Member]</t>
  </si>
  <si>
    <t>Subsidiary or Equity Method Investee, Cumulative Number of Shares Issued for All Transactions (in Shares) | shares</t>
  </si>
  <si>
    <t>55.60%</t>
  </si>
  <si>
    <t>GOING CONCERN (Details) - USD ($)</t>
  </si>
  <si>
    <t>Retained Earnings (Accumulated Deficit)</t>
  </si>
  <si>
    <t>SUMMARY OF SIGNIFICANT ACCOUNTING POLICIES (Details)</t>
  </si>
  <si>
    <t>Jun. 01, 2018USD ($)$ / shares</t>
  </si>
  <si>
    <t>May 31, 2019USD ($)$ / sharesshares</t>
  </si>
  <si>
    <t>May 31, 2018USD ($)$ / sharesshares</t>
  </si>
  <si>
    <t>Sep. 11, 2018$ / shares</t>
  </si>
  <si>
    <t>Jul. 24, 2018$ / shares</t>
  </si>
  <si>
    <t>Jun. 01, 2017$ / shares</t>
  </si>
  <si>
    <t>May 31, 2017USD ($)$ / shares</t>
  </si>
  <si>
    <t>SUMMARY OF SIGNIFICANT ACCOUNTING POLICIES (Details) [Line Items]</t>
  </si>
  <si>
    <t>Cash and Cash Equivalents, at Carrying Value (in Dollars) | $</t>
  </si>
  <si>
    <t>Advertising Expense (in Dollars) | $</t>
  </si>
  <si>
    <t>Research and Development Expense (in Dollars) | $</t>
  </si>
  <si>
    <t>Share Price (in Dollars per share)</t>
  </si>
  <si>
    <t>Debt Instrument, Convertible, Conversion Price (in Dollars per share)</t>
  </si>
  <si>
    <t>Antidilutive Securities Excluded from Computation of Earnings Per Share, Amount (in Shares) | shares</t>
  </si>
  <si>
    <t>Adjustments to Additional Paid in Capital, Equity Component of Convertible Debt (in Dollars) | $</t>
  </si>
  <si>
    <t>Embedded Derivative Financial Instruments [Member]</t>
  </si>
  <si>
    <t>Event of Default, Decription</t>
  </si>
  <si>
    <t>&amp;#xa0;-That an event of default at 24% or 15% interest rate would occur 0% of the time, increasing 1.00% per month to a maximum of 25%, and that instead of a penalty, there would be an alternative conversion price;</t>
  </si>
  <si>
    <t>That unless an Event of Default occurred, the holder would sell, per trading day, an amount of Common Stock up to the greater of (i) $5,000 or (ii) 25% multiplied by the &amp;#x201c;Aggregate Amount,&amp;#x201d; as defined in the YAN II PN Convertible Notes</t>
  </si>
  <si>
    <t>Debt Instrument, Convertible, Terms of Conversion Feature</t>
  </si>
  <si>
    <t>That the conversion price of the YAN II PN Convertible Notes would be equal to $0.40 with a full reset feature, and upon default, 75% of the lowest Volume Weighted Average Price (the &amp;#x201c;VWAP&amp;#x201d;) in the 15 consecutive trading days ending on the trading day that is immediately prior to the applicable conversion date;&amp;#xa0;-That the new convertible notes issued during this period with full resets would be initially issued with conversion prices of $0.40, which were not reset as a result of subsequent transactions</t>
  </si>
  <si>
    <t>&amp;#xa0;-The conversion prices of the various convertible notes would be equal to the lesser of (i) $1.07, $0.80, or $0.40 (reset to $0.03125) , as the case may be, or (ii) 75% of the lowest VWAP in the 15-20 consecutive trading days ending on the trading day that is immediately prior to the application conversion date;</t>
  </si>
  <si>
    <t>Debt Instrument, Convertible, Number of Equity Instruments</t>
  </si>
  <si>
    <t>Note Redemption, Projection</t>
  </si>
  <si>
    <t>That the Company would redeem the convertible notes, projected initially at 0% of the time and increasing monthly by 1.00% to a maximum of 10.0%</t>
  </si>
  <si>
    <t>Embedded Derivative Financial Instruments [Member] | Maximum [Member]</t>
  </si>
  <si>
    <t>Embedded Derivative Financial Instruments [Member] | Minimum [Member]</t>
  </si>
  <si>
    <t>Warrant [Member]</t>
  </si>
  <si>
    <t>Convertible Debt Securities [Member]</t>
  </si>
  <si>
    <t>Measurement Input, Default Rate [Member] | Embedded Derivative Financial Instruments [Member] | Maximum [Member]</t>
  </si>
  <si>
    <t>Embedded Derivative Asset (Liability) Net, Measurement Input</t>
  </si>
  <si>
    <t>Measurement Input, Default Rate [Member] | Embedded Derivative Financial Instruments [Member] | Minimum [Member]</t>
  </si>
  <si>
    <t>Measurement Input, Price Volatility [Member] | Embedded Derivative Financial Instruments [Member] | Maximum [Member]</t>
  </si>
  <si>
    <t>Measurement Input, Price Volatility [Member] | Embedded Derivative Financial Instruments [Member] | Minimum [Member]</t>
  </si>
  <si>
    <t>Measurement Input, Probability [Member] | Embedded Derivative Financial Instruments [Member]</t>
  </si>
  <si>
    <t>SUMMARY OF SIGNIFICANT ACCOUNTING POLICIES (Details) - Property, Plant and Equipment</t>
  </si>
  <si>
    <t>Property, Plant and Equipment [Line Items]</t>
  </si>
  <si>
    <t>Estimated Useful Life</t>
  </si>
  <si>
    <t>Term of lease</t>
  </si>
  <si>
    <t>Minimum [Member] | Office Equipment [Member]</t>
  </si>
  <si>
    <t>3 years</t>
  </si>
  <si>
    <t>Minimum [Member] | Furniture and Fixtures [Member]</t>
  </si>
  <si>
    <t>Minimum [Member] | Machinery and Equipment [Member]</t>
  </si>
  <si>
    <t>Maximum [Member] | Office Equipment [Member]</t>
  </si>
  <si>
    <t>5 years</t>
  </si>
  <si>
    <t>Maximum [Member] | Furniture and Fixtures [Member]</t>
  </si>
  <si>
    <t>7 years</t>
  </si>
  <si>
    <t>Maximum [Member] | Machinery and Equipment [Member]</t>
  </si>
  <si>
    <t>10 years</t>
  </si>
  <si>
    <t>SUMMARY OF SIGNIFICANT ACCOUNTING POLICIES (Details) - Disaggregation of Revenue - USD ($)</t>
  </si>
  <si>
    <t>Disaggregation of Revenue [Line Items]</t>
  </si>
  <si>
    <t>Cannabis Dispensary [Member]</t>
  </si>
  <si>
    <t>Cannabis Production [Member]</t>
  </si>
  <si>
    <t>ACQUISITION OF ALTERNATIVE SOLUTIONS (Details)</t>
  </si>
  <si>
    <t>ACQUISITION OF ALTERNATIVE SOLUTIONS (Details) [Line Items]</t>
  </si>
  <si>
    <t>Business Combination, Contingent Consideration Arrangements, Change in Amount of Contingent Consideration, Liability</t>
  </si>
  <si>
    <t>Number of Subsidiaries</t>
  </si>
  <si>
    <t>Business Acquisition, Equity Interest Issued or Issuable, Description</t>
  </si>
  <si>
    <t>The number of Purchase Price Shares was equal to 80% of the offering price of the Company&amp;#x2019;s common stock in its last equity offering, which price was $0.34 per share.</t>
  </si>
  <si>
    <t>Business Combination, Contingent Consideration Arrangements, Change in Range of Outcomes, Contingent Consideration, Liability, Value, High</t>
  </si>
  <si>
    <t>Average Revenue, Maintained</t>
  </si>
  <si>
    <t>Original Contemplated Transaction Payment [Member] | Oasis LLCs [Member] | Oasis Acquisition [Member]</t>
  </si>
  <si>
    <t>ACQUISITION OF ALTERNATIVE SOLUTIONS  (Details) - Schedule of Business Acquisitions, by Acquisition - Oasis Acquisition [Member] - USD ($)</t>
  </si>
  <si>
    <t>Jun. 27, 2018</t>
  </si>
  <si>
    <t>Feb. 28, 2018</t>
  </si>
  <si>
    <t>Business Acquisition [Line Items]</t>
  </si>
  <si>
    <t>Initial purchase price</t>
  </si>
  <si>
    <t>Cash paid in connection with transaction</t>
  </si>
  <si>
    <t>Note payable</t>
  </si>
  <si>
    <t>Contingent consideration</t>
  </si>
  <si>
    <t>Common stock</t>
  </si>
  <si>
    <t>Total purchase price</t>
  </si>
  <si>
    <t>Net tangible assets</t>
  </si>
  <si>
    <t>Intangible assets</t>
  </si>
  <si>
    <t>ACQUISITION OF ALTERNATIVE SOLUTIONS  (Details) - Business Acquisition, Pro Forma Information - USD ($)</t>
  </si>
  <si>
    <t>Business Acquisition, Pro Forma Information [Abstract]</t>
  </si>
  <si>
    <t>Revenues</t>
  </si>
  <si>
    <t>Basic net income per share</t>
  </si>
  <si>
    <t>Diluted net income per share</t>
  </si>
  <si>
    <t>Weighted average shares - basic</t>
  </si>
  <si>
    <t>Weighted average shares - diluted</t>
  </si>
  <si>
    <t>JOINT VENTURE AND OPTIONS TRANSACTION (Details) - USD ($)</t>
  </si>
  <si>
    <t>Jan. 29, 2019</t>
  </si>
  <si>
    <t>Oct. 31, 2018</t>
  </si>
  <si>
    <t>JOINT VENTURE AND OPTIONS TRANSACTION (Details) [Line Items]</t>
  </si>
  <si>
    <t>Financing Receivable, after Allowance for Credit Loss, Current</t>
  </si>
  <si>
    <t>Note Receivable, Interest Rate, Stated Percentage</t>
  </si>
  <si>
    <t>6.00%</t>
  </si>
  <si>
    <t>Interest Income, Related Party</t>
  </si>
  <si>
    <t>Option Agreement, Brake-Up Fee</t>
  </si>
  <si>
    <t>Joint Venture with CannAssist [Member]</t>
  </si>
  <si>
    <t>Option Agreement [Member] | In Good Health [Member]</t>
  </si>
  <si>
    <t>Business Combination, Consideration Transferred, Other</t>
  </si>
  <si>
    <t>Debt Instrument, Term</t>
  </si>
  <si>
    <t>Restricted Stock [Member] | Option Agreement [Member] | In Good Health [Member]</t>
  </si>
  <si>
    <t>Equity Issued in Business Combination, Fair Value Disclosure</t>
  </si>
  <si>
    <t>ACCOUNTS RECEIVABLE (Details) - USD ($)</t>
  </si>
  <si>
    <t>Accounts Receivable, after Allowance for Credit Loss, Current</t>
  </si>
  <si>
    <t>Accounts Receivable, Allowance for Credit Loss, Current</t>
  </si>
  <si>
    <t>PREPAID EXPENSES AND OTHER CURRENT ASSETS (Details) - Deferred Costs, Capitalized, Prepaid, and Other Assets - USD ($)</t>
  </si>
  <si>
    <t>Deferred Costs, Capitalized, Prepaid, and Other Assets [Abstract]</t>
  </si>
  <si>
    <t>Deposits</t>
  </si>
  <si>
    <t>INVENTORY (Details) - Schedule of Inventory, Current - USD ($)</t>
  </si>
  <si>
    <t>Schedule of Inventory, Current [Abstract]</t>
  </si>
  <si>
    <t>Raw materials</t>
  </si>
  <si>
    <t>Finished goods</t>
  </si>
  <si>
    <t>NOTES RECEIVABLE (Details) - USD ($)</t>
  </si>
  <si>
    <t>May 31, 2015</t>
  </si>
  <si>
    <t>NOTES RECEIVABLE (Details) [Line Items]</t>
  </si>
  <si>
    <t>Note Receviable, Interest Rate</t>
  </si>
  <si>
    <t>Note Receivbale, Number of Installments</t>
  </si>
  <si>
    <t>Interest Receivable, Noncurrent</t>
  </si>
  <si>
    <t>Notes Receivable [Member] | Affiliated Entity [Member]</t>
  </si>
  <si>
    <t>Financing Receivable, before Allowance for Credit Loss</t>
  </si>
  <si>
    <t>12.00%</t>
  </si>
  <si>
    <t>Asset Impairment Charges</t>
  </si>
  <si>
    <t>Proceeds from Collection of Notes Receivable</t>
  </si>
  <si>
    <t>Financing Receivable, after Allowance for Credit Loss</t>
  </si>
  <si>
    <t>Allowance for Doubtful Other Receivables, Current</t>
  </si>
  <si>
    <t>IGH Note [Member]</t>
  </si>
  <si>
    <t>Interest Receivable, Current</t>
  </si>
  <si>
    <t>Financing Receivable, after Allowance for Credit Loss, Noncurrent</t>
  </si>
  <si>
    <t>CannAssist LLC [Member] | Notes Receivable [Member] | Line of Credit [Member]</t>
  </si>
  <si>
    <t>Interest Income, Other</t>
  </si>
  <si>
    <t>PROPERTY, PLANT AND EQUIPMENT (Details) - USD ($)</t>
  </si>
  <si>
    <t>PROPERTY, PLANT AND EQUIPMENT (Details) [Line Items]</t>
  </si>
  <si>
    <t>Payments to Acquire Property, Plant, and Equipment</t>
  </si>
  <si>
    <t>Depreciation</t>
  </si>
  <si>
    <t>Alternative Solutions, LLC [Member]</t>
  </si>
  <si>
    <t>Business Combination, Recognized Identifiable Assets Acquired and Liabilities Assumed, Property, Plant, and Equipment</t>
  </si>
  <si>
    <t>PROPERTY, PLANT AND EQUIPMENT (Details) - Property, Plant and Equipment - USD ($)</t>
  </si>
  <si>
    <t>Property, plant, and equipment, gross</t>
  </si>
  <si>
    <t>Less: accumulated depreciation</t>
  </si>
  <si>
    <t>Property, plant, and equipment, net</t>
  </si>
  <si>
    <t>Computer Equipment [Member]</t>
  </si>
  <si>
    <t>Furniture and Fixtures [Member]</t>
  </si>
  <si>
    <t>Leasehold Improvements [Member]</t>
  </si>
  <si>
    <t>INTANGIBLE ASSETS (Details) - USD ($)</t>
  </si>
  <si>
    <t>Amortization of Intangible Assets</t>
  </si>
  <si>
    <t>INTANGIBLE ASSETS (Details) - Schedule of Finite-Lived Intangible Assets - USD ($)</t>
  </si>
  <si>
    <t>Finite-Lived Intangible Assets [Line Items]</t>
  </si>
  <si>
    <t>Intangible Assets, Gross</t>
  </si>
  <si>
    <t>Intangible Assets, Accumulated Amortization</t>
  </si>
  <si>
    <t>Intangible Assets, Net</t>
  </si>
  <si>
    <t>Intellectual Property [Member]</t>
  </si>
  <si>
    <t>Customer Relationships [Member]</t>
  </si>
  <si>
    <t>Trademarks and Trade Names [Member]</t>
  </si>
  <si>
    <t>Noncompete Agreements [Member]</t>
  </si>
  <si>
    <t>Internet Domain Names [Member]</t>
  </si>
  <si>
    <t>Goodwill [Member]</t>
  </si>
  <si>
    <t>INTANGIBLE ASSETS (Details) - Schedule of Finite-Lived Intangible Assets, Future Amortization Expense</t>
  </si>
  <si>
    <t>Schedule of Finite-Lived Intangible Assets, Future Amortization Expense [Abstract]</t>
  </si>
  <si>
    <t>2020</t>
  </si>
  <si>
    <t>2021</t>
  </si>
  <si>
    <t>2022</t>
  </si>
  <si>
    <t>2023</t>
  </si>
  <si>
    <t>Thereafter</t>
  </si>
  <si>
    <t>GOODWILL (Details) - USD ($)</t>
  </si>
  <si>
    <t>OTHER ASSETS (Details) - Schedule of Other Assets - USD ($)</t>
  </si>
  <si>
    <t>Schedule of Other Assets [Abstract]</t>
  </si>
  <si>
    <t>Security deposits</t>
  </si>
  <si>
    <t>ACCOUNTS PAYABLE AND ACCRUED LIABILITIES (Details) - Schedule of Accounts Payable and Accrued Liabilities - USD ($)</t>
  </si>
  <si>
    <t>Schedule of Accounts Payable and Accrued Liabilities [Abstract]</t>
  </si>
  <si>
    <t>Trade accounts payable</t>
  </si>
  <si>
    <t>Accrued payroll and payroll taxes</t>
  </si>
  <si>
    <t>Accrued liabilities</t>
  </si>
  <si>
    <t>Deferred rent liability</t>
  </si>
  <si>
    <t>NOTES PAYABLE AND CONVERTIBLE NOTES PAYABLE (Details) - USD ($)</t>
  </si>
  <si>
    <t>Jan. 08, 2019</t>
  </si>
  <si>
    <t>Nov. 14, 2018</t>
  </si>
  <si>
    <t>Nov. 01, 2018</t>
  </si>
  <si>
    <t>Oct. 23, 2018</t>
  </si>
  <si>
    <t>Aug. 23, 2018</t>
  </si>
  <si>
    <t>Jun. 01, 2018</t>
  </si>
  <si>
    <t>Mar. 12, 2018</t>
  </si>
  <si>
    <t>Nov. 15, 2017</t>
  </si>
  <si>
    <t>May 31, 2017</t>
  </si>
  <si>
    <t>Jan. 10, 2018</t>
  </si>
  <si>
    <t>NOTES PAYABLE AND CONVERTIBLE NOTES PAYABLE (Details) [Line Items]</t>
  </si>
  <si>
    <t>Debt Conversion, Original Debt, Amount (in Dollars)</t>
  </si>
  <si>
    <t>Debt Conversion, Converted Instrument, Shares Issued (in Shares)</t>
  </si>
  <si>
    <t>Debt Instrument, Convertible, Conversion Price</t>
  </si>
  <si>
    <t>Stock Issued During Period, Shares, Other (in Shares)</t>
  </si>
  <si>
    <t>Shares Issued, Price Per Share</t>
  </si>
  <si>
    <t>Other Nonoperating Gains (Losses) (in Dollars)</t>
  </si>
  <si>
    <t>Embedded Derivative, No Longer Bifurcated, Amount Reclassified to Stockholders' Equity (in Dollars)</t>
  </si>
  <si>
    <t>Omnibus Loan Agreement [Member]</t>
  </si>
  <si>
    <t>Second Omnibus Loan Agreement [Member]</t>
  </si>
  <si>
    <t>Minimum [Member] | Omnibus Loan Agreement [Member]</t>
  </si>
  <si>
    <t>Maximum [Member] | Omnibus Loan Agreement [Member]</t>
  </si>
  <si>
    <t>Principal [Member]</t>
  </si>
  <si>
    <t>Principal [Member] | Omnibus Loan Agreement [Member]</t>
  </si>
  <si>
    <t>Accrued Interest [Member]</t>
  </si>
  <si>
    <t>Accrued Interest [Member] | Omnibus Loan Agreement [Member]</t>
  </si>
  <si>
    <t>NOTES PAYABLE AND CONVERTIBLE NOTES PAYABLE (Details) - Schedule of Debt - USD ($)</t>
  </si>
  <si>
    <t>NOTES PAYABLE AND CONVERTIBLE NOTES PAYABLE (Details) - Schedule of Debt [Line Items]</t>
  </si>
  <si>
    <t>Notes payable</t>
  </si>
  <si>
    <t>Less: Discount</t>
  </si>
  <si>
    <t>Notes Payable, Net of Discounts</t>
  </si>
  <si>
    <t>Current portion</t>
  </si>
  <si>
    <t>Long term portion</t>
  </si>
  <si>
    <t>Loans Payable [Member] | Note Payable to Todd Blatt [Member]</t>
  </si>
  <si>
    <t>Loans Payable [Member] | Note Payable to AJG Group [Member]</t>
  </si>
  <si>
    <t>Loans Payable [Member] | Oasis Note [Member]</t>
  </si>
  <si>
    <t>NOTES PAYABLE AND CONVERTIBLE NOTES PAYABLE (Details) - Schedule of Debt (Parentheticals) - Loans Payable [Member] - USD ($)</t>
  </si>
  <si>
    <t>Note Payable to Todd Blatt [Member]</t>
  </si>
  <si>
    <t>NOTES PAYABLE AND CONVERTIBLE NOTES PAYABLE (Details) - Schedule of Debt (Parentheticals) [Line Items]</t>
  </si>
  <si>
    <t>Note amount</t>
  </si>
  <si>
    <t>Note interest rate</t>
  </si>
  <si>
    <t>Note due</t>
  </si>
  <si>
    <t>Feb. 7,
		2019</t>
  </si>
  <si>
    <t>Interest Accrued</t>
  </si>
  <si>
    <t>Principal payments</t>
  </si>
  <si>
    <t>Interest payments</t>
  </si>
  <si>
    <t>Note Payable to AJG Group [Member]</t>
  </si>
  <si>
    <t>Oasis Note [Member]</t>
  </si>
  <si>
    <t>Dec. 4,
		2019</t>
  </si>
  <si>
    <t>Secured</t>
  </si>
  <si>
    <t xml:space="preserve">secured by all of the membership interests in Alternative Solutions and the Oasis LLCs and by the assets of the Oasis LLCs </t>
  </si>
  <si>
    <t>Original Issue Discount</t>
  </si>
  <si>
    <t>Discount charged to operations</t>
  </si>
  <si>
    <t>NOTES PAYABLE AND CONVERTIBLE NOTES PAYABLE (Details) - Short-term Debt - USD ($)</t>
  </si>
  <si>
    <t>NOTES PAYABLE AND CONVERTIBLE NOTES PAYABLE (Details) - Short-term Debt [Line Items]</t>
  </si>
  <si>
    <t>Binder Funding Notes [Member] | Chief Executive Officer [Member]</t>
  </si>
  <si>
    <t>Newcan Funding Notes [Member] | Director [Member]</t>
  </si>
  <si>
    <t>NOTES PAYABLE AND CONVERTIBLE NOTES PAYABLE (Details) - Short-term Debt (Parentheticals) - USD ($)</t>
  </si>
  <si>
    <t>NOTES PAYABLE AND CONVERTIBLE NOTES PAYABLE (Details) - Short-term Debt (Parentheticals) [Line Items]</t>
  </si>
  <si>
    <t>New Note payable</t>
  </si>
  <si>
    <t>Interest Rate</t>
  </si>
  <si>
    <t>Beneficial conversion feature</t>
  </si>
  <si>
    <t>Conversion Rate (in Dollars per share)</t>
  </si>
  <si>
    <t>Transferred</t>
  </si>
  <si>
    <t>Accrued Interest [Member] | Binder Funding Notes [Member] | Chief Executive Officer [Member]</t>
  </si>
  <si>
    <t>Accrued Interest [Member] | Newcan Funding Notes [Member] | Director [Member]</t>
  </si>
  <si>
    <t>Principal [Member] | Binder Funding Notes [Member] | Chief Executive Officer [Member]</t>
  </si>
  <si>
    <t>NOTES PAYABLE AND CONVERTIBLE NOTES PAYABLE (Details) - Convertible Debt - USD ($)</t>
  </si>
  <si>
    <t>NOTES PAYABLE AND CONVERTIBLE NOTES PAYABLE (Details) - Convertible Debt [Line Items]</t>
  </si>
  <si>
    <t>Convertible Notes Payable, Gross</t>
  </si>
  <si>
    <t>Convertible Notes Payable,</t>
  </si>
  <si>
    <t>Total - Convertible Notes Payable, Net of Discounts, Current Portion</t>
  </si>
  <si>
    <t>Total - Convertible Notes Payable, Net of Discounts, Long-term Portion</t>
  </si>
  <si>
    <t>Related Party Notes [Member]</t>
  </si>
  <si>
    <t>Navy Capital Debenture 1 [Member]</t>
  </si>
  <si>
    <t>Navy Capital Debenture 2 [Member]</t>
  </si>
  <si>
    <t>Murray FA Debenture [Member]</t>
  </si>
  <si>
    <t>Darling Capital Debenture [Member]</t>
  </si>
  <si>
    <t>Sabharwal Debenture [Member]</t>
  </si>
  <si>
    <t>Srinivasan Debenture 6 [Member]</t>
  </si>
  <si>
    <t>US Convertible Debenture 7 [Member]</t>
  </si>
  <si>
    <t>Convertible Debt [Member] | Lamadrid Note [Member]</t>
  </si>
  <si>
    <t>Convertible Debt [Member] | Binder Convertible Note 9 [Member]</t>
  </si>
  <si>
    <t>Convertible Debt [Member] | Newcan Convertible Note 8 [Member]</t>
  </si>
  <si>
    <t>Convertible Debt [Member] | Darling Note [Member]</t>
  </si>
  <si>
    <t>Convertible Debt [Member] | Efrat Note [Member]</t>
  </si>
  <si>
    <t>Convertible Debt [Member] | YA II PN Note [Member]</t>
  </si>
  <si>
    <t>Convertible Debt [Member] | Lasky Note [Member]</t>
  </si>
  <si>
    <t>Convertible Debt [Member] | YA II PN Note #2 [Member]</t>
  </si>
  <si>
    <t>NOTES PAYABLE AND CONVERTIBLE NOTES PAYABLE (Details) - Convertible Debt (Parentheticals) - USD ($)</t>
  </si>
  <si>
    <t>9 Months Ended</t>
  </si>
  <si>
    <t>Lamadrid Note [Member]</t>
  </si>
  <si>
    <t>NOTES PAYABLE AND CONVERTIBLE NOTES PAYABLE (Details) - Convertible Debt (Parentheticals) [Line Items]</t>
  </si>
  <si>
    <t>Converted</t>
  </si>
  <si>
    <t>Converted, shares (in Shares)</t>
  </si>
  <si>
    <t>Newcan Convertible Note 8 [Member]</t>
  </si>
  <si>
    <t>Discount recognized</t>
  </si>
  <si>
    <t>Darling Note [Member]</t>
  </si>
  <si>
    <t>Efrat Note [Member]</t>
  </si>
  <si>
    <t>YA II PN Note #2 [Member]</t>
  </si>
  <si>
    <t>Amount</t>
  </si>
  <si>
    <t>Interest rate</t>
  </si>
  <si>
    <t>Conversion rate (in Dollars per share)</t>
  </si>
  <si>
    <t>Discount</t>
  </si>
  <si>
    <t>Dated</t>
  </si>
  <si>
    <t>Oct. 31,
		2018</t>
  </si>
  <si>
    <t>Discount recorded</t>
  </si>
  <si>
    <t>Convertible</t>
  </si>
  <si>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matures</t>
  </si>
  <si>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4,
		2018</t>
  </si>
  <si>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5,
		2018</t>
  </si>
  <si>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Oct. 26,
		2018</t>
  </si>
  <si>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Dec. 12,
		2018</t>
  </si>
  <si>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si>
  <si>
    <t xml:space="preserve">eighteen months </t>
  </si>
  <si>
    <t>Payments</t>
  </si>
  <si>
    <t xml:space="preserve"> No interest payments are required until July 1, 2019, at which time all accrued interest becomes due and payable.  Commencing October 1, 2019, the first of eight principal payments in the amount of $4,688 will become due; subsequent payments will become due on the first day of each January, April, July and October until paid in full</t>
  </si>
  <si>
    <t xml:space="preserve"> No interest payments are required until January 1, 2020, at which time all of the accrued interest becomes due and payable. Commencing on January 1, 2020, the first of eight principal payments in the amount of $9,375 will become due; subsequent principal payments will become due on the first day of each April, July, October, and January until paid in full. </t>
  </si>
  <si>
    <t>Aug. 6,
		2018</t>
  </si>
  <si>
    <t>Feb. 5,
		2018</t>
  </si>
  <si>
    <t>Original issue discount</t>
  </si>
  <si>
    <t>Feb. 12,
		2018</t>
  </si>
  <si>
    <t>November 14, 2019</t>
  </si>
  <si>
    <t>May 14,
		2018</t>
  </si>
  <si>
    <t>No interest payments are required until July 1, 2019, at which time all accrued interest becomes due and payable.  Commencing on October 1, 2019, the first of eight principal payments in the amount of $3,125 will become due; subsequent payments will become due on the first day of each January, April, July and October until paid in full.</t>
  </si>
  <si>
    <t>May 3,
		2018</t>
  </si>
  <si>
    <t xml:space="preserve"> Commencing on December 1, 2018, the first of eight payments in the amount of 62,500 will become due; subsequent payments will become due on the first day of each of the following months until paid in full. </t>
  </si>
  <si>
    <t>Jul. 20,
		2018</t>
  </si>
  <si>
    <t>Principal [Member] | Lamadrid Note [Member]</t>
  </si>
  <si>
    <t>Principal [Member] | Darling Note [Member]</t>
  </si>
  <si>
    <t>Principal [Member] | Efrat Note [Member]</t>
  </si>
  <si>
    <t>Principal [Member] | Convertible Debt [Member] | Lamadrid Note [Member]</t>
  </si>
  <si>
    <t>Principal [Member] | Convertible Debt [Member] | Newcan Convertible Note 8 [Member]</t>
  </si>
  <si>
    <t>Principal [Member] | Convertible Debt [Member] | YA II PN Note [Member]</t>
  </si>
  <si>
    <t>Principal [Member] | Convertible Debt [Member] | Lasky Note [Member]</t>
  </si>
  <si>
    <t>Accrued Interest [Member] | Lamadrid Note [Member]</t>
  </si>
  <si>
    <t>Accrued Interest [Member] | Darling Note [Member]</t>
  </si>
  <si>
    <t>Accrued Interest [Member] | Efrat Note [Member]</t>
  </si>
  <si>
    <t>Accrued Interest [Member] | Convertible Debt [Member] | Lamadrid Note [Member]</t>
  </si>
  <si>
    <t>Accrued Interest [Member] | Convertible Debt [Member] | Binder Convertible Note 9 [Member]</t>
  </si>
  <si>
    <t>Payment</t>
  </si>
  <si>
    <t>Accrued Interest [Member] | Convertible Debt [Member] | Newcan Convertible Note 8 [Member]</t>
  </si>
  <si>
    <t>Accrued Interest [Member] | Convertible Debt [Member] | YA II PN Note [Member]</t>
  </si>
  <si>
    <t>Accrued Interest [Member] | Convertible Debt [Member] | Lasky Note [Member]</t>
  </si>
  <si>
    <t>NOTES PAYABLE AND CONVERTIBLE NOTES PAYABLE (Details) - Schedule of Amortization of Debt Discount - USD ($)</t>
  </si>
  <si>
    <t>Schedule of Amortization of Debt Discount [Abstract]</t>
  </si>
  <si>
    <t>Discounts on notes payable amortized to interest expense –</t>
  </si>
  <si>
    <t>NOTES PAYABLE AND CONVERTIBLE NOTES PAYABLE (Details) - Schedule of Maturities of Long-term Debt</t>
  </si>
  <si>
    <t>Schedule of Maturities of Long-term Debt [Abstract]</t>
  </si>
  <si>
    <t>2024</t>
  </si>
  <si>
    <t>CONTINGENT LIABILITY (Details) - USD ($)</t>
  </si>
  <si>
    <t>Feb. 28, 2019</t>
  </si>
  <si>
    <t>Business Combination, Liabilities Arising from Contingencies, Amount Recognized</t>
  </si>
  <si>
    <t>Business Combination, Contingent Consideration, Liability, Current</t>
  </si>
  <si>
    <t>STOCKHOLDERS’ EQUITY (Details)</t>
  </si>
  <si>
    <t>Jul. 31, 2019</t>
  </si>
  <si>
    <t>May 02, 2019USD ($)shares</t>
  </si>
  <si>
    <t>Mar. 01, 2019USD ($)shares</t>
  </si>
  <si>
    <t>Feb. 28, 2019$ / sharesshares</t>
  </si>
  <si>
    <t>Jan. 08, 2019USD ($)shares</t>
  </si>
  <si>
    <t>Dec. 12, 2018$ / sharesshares</t>
  </si>
  <si>
    <t>Nov. 14, 2018USD ($)$ / sharesshares</t>
  </si>
  <si>
    <t>Nov. 01, 2018USD ($)shares</t>
  </si>
  <si>
    <t>Oct. 23, 2018USD ($)shares</t>
  </si>
  <si>
    <t>Sep. 11, 2018USD ($)$ / sharesshares</t>
  </si>
  <si>
    <t>Sep. 06, 2018$ / sharesshares</t>
  </si>
  <si>
    <t>Aug. 23, 2018USD ($)shares</t>
  </si>
  <si>
    <t>Aug. 20, 2018USD ($)shares</t>
  </si>
  <si>
    <t>Aug. 14, 2018$ / sharesshares</t>
  </si>
  <si>
    <t>Aug. 10, 2018USD ($)$ / sharesshares</t>
  </si>
  <si>
    <t>Aug. 08, 2018$ / sharesshares</t>
  </si>
  <si>
    <t>Aug. 06, 2018$ / sharesshares</t>
  </si>
  <si>
    <t>Aug. 01, 2018USD ($)shares</t>
  </si>
  <si>
    <t>Jul. 31, 2018USD ($)$ / sharesshares</t>
  </si>
  <si>
    <t>Jul. 27, 2018</t>
  </si>
  <si>
    <t>Jul. 24, 2018USD ($)$ / sharesshares</t>
  </si>
  <si>
    <t>Jul. 20, 2018$ / sharesshares</t>
  </si>
  <si>
    <t>Jul. 01, 2018USD ($)shares</t>
  </si>
  <si>
    <t>Jun. 27, 2018USD ($)$ / sharesshares</t>
  </si>
  <si>
    <t>Jun. 24, 2018USD ($)$ / sharesshares</t>
  </si>
  <si>
    <t>Jun. 20, 2018USD ($)$ / sharesshares</t>
  </si>
  <si>
    <t>Jun. 20, 2018CAD ($)shares</t>
  </si>
  <si>
    <t>Jun. 01, 2018USD ($)</t>
  </si>
  <si>
    <t>May 14, 2018$ / sharesshares</t>
  </si>
  <si>
    <t>May 09, 2018$ / sharesshares</t>
  </si>
  <si>
    <t>Mar. 29, 2018USD ($)$ / sharesshares</t>
  </si>
  <si>
    <t>Mar. 12, 2018USD ($)shares</t>
  </si>
  <si>
    <t>Mar. 02, 2018USD ($)$ / sharesshares</t>
  </si>
  <si>
    <t>Feb. 28, 2018USD ($)$ / sharesshares</t>
  </si>
  <si>
    <t>Feb. 26, 2018$ / sharesshares</t>
  </si>
  <si>
    <t>Feb. 21, 2018USD ($)shares</t>
  </si>
  <si>
    <t>Feb. 16, 2018$ / sharesshares</t>
  </si>
  <si>
    <t>Feb. 09, 2018$ / sharesshares</t>
  </si>
  <si>
    <t>Feb. 08, 2018USD ($)shares</t>
  </si>
  <si>
    <t>Feb. 07, 2018USD ($)shares</t>
  </si>
  <si>
    <t>Dec. 07, 2017$ / sharesshares</t>
  </si>
  <si>
    <t>Nov. 15, 2017USD ($)$ / sharesshares</t>
  </si>
  <si>
    <t>Sep. 25, 2017USD ($)shares</t>
  </si>
  <si>
    <t>Sep. 20, 2017USD ($)shares</t>
  </si>
  <si>
    <t>Jul. 13, 2017USD ($)shares</t>
  </si>
  <si>
    <t>Aug. 31, 2018USD ($)</t>
  </si>
  <si>
    <t>Feb. 28, 2018USD ($)$ / shares</t>
  </si>
  <si>
    <t>May 31, 2017USD ($)shares</t>
  </si>
  <si>
    <t>Jun. 20, 2018$ / shares</t>
  </si>
  <si>
    <t>STOCKHOLDERS’ EQUITY (Details) [Line Items]</t>
  </si>
  <si>
    <t>Common Stock, Shares Authorized (in Shares) | shares</t>
  </si>
  <si>
    <t>Common Stock, Par or Stated Value Per Share (in Dollars per share) | $ / shares</t>
  </si>
  <si>
    <t>Preferred Stock, Shares Authorized (in Shares) | shares</t>
  </si>
  <si>
    <t>Common Stock, Shares, Outstanding (in Shares) | shares</t>
  </si>
  <si>
    <t>Common Stock, Shares, Issued (in Shares) | shares</t>
  </si>
  <si>
    <t>Imputed Interest, Debt</t>
  </si>
  <si>
    <t>Increase (Decrease) in Due to Related Parties</t>
  </si>
  <si>
    <t>Debt Conversion, Original Debt, Amount</t>
  </si>
  <si>
    <t>Debt Conversion, Converted Instrument, Shares Issued (in Shares) | shares</t>
  </si>
  <si>
    <t>Stock Issued During Period, Shares, Issued for Services (in Shares) | shares</t>
  </si>
  <si>
    <t>Stock Issued During Period, Value, Issued for Services</t>
  </si>
  <si>
    <t>Share Price (in Dollars per share) | $ / shares</t>
  </si>
  <si>
    <t>Share-based Payment Arrangement, Expense</t>
  </si>
  <si>
    <t>Payments for Commissions</t>
  </si>
  <si>
    <t>Stock Issued During Period, Shares, Acquisitions (in Shares) | shares</t>
  </si>
  <si>
    <t>Stock Issued During Period, Value, Acquisitions</t>
  </si>
  <si>
    <t>Proceeds from Issuance or Sale of Equity</t>
  </si>
  <si>
    <t>Class of Warrant or Rights, Granted (in Shares) | shares</t>
  </si>
  <si>
    <t>Other Comprehensive Income (Loss), Foreign Currency Transaction and Translation Gain (Loss) Arising During Period, Net of Tax</t>
  </si>
  <si>
    <t>Adjustments to Additional Paid in Capital, Warrant Issued</t>
  </si>
  <si>
    <t>Class of Warrant or Right, Exercise Price of Warrants or Rights | $ / shares</t>
  </si>
  <si>
    <t>Other Noncash Expense</t>
  </si>
  <si>
    <t>Stock Issued During Period, Shares, Conversion of Convertible Securities (in Shares) | shares</t>
  </si>
  <si>
    <t>Class of Warrant Or Rights, Exercised (in Shares) | shares</t>
  </si>
  <si>
    <t>Stock Issued During Period, Shares, Other (in Shares) | shares</t>
  </si>
  <si>
    <t>Stock Issued During Period, Value, Other</t>
  </si>
  <si>
    <t>Debt Instrument, Convertible, Beneficial Conversion Feature</t>
  </si>
  <si>
    <t>Debt Instrument, Original Issue Discount</t>
  </si>
  <si>
    <t>Embedded Derivative, No Longer Bifurcated, Amount Reclassified to Stockholders' Equity</t>
  </si>
  <si>
    <t>Amortization of Debt Discount (Premium)</t>
  </si>
  <si>
    <t>Debt Instrument, Unamortized Discount</t>
  </si>
  <si>
    <t>Adjustments to Additional Paid in Capital, Convertible Debt with Conversion Feature</t>
  </si>
  <si>
    <t>Gain (Loss) on Extinguishment of Debt</t>
  </si>
  <si>
    <t>Stock Payable</t>
  </si>
  <si>
    <t>Stock Issued During Period, Value, Conversion of Convertible Securities</t>
  </si>
  <si>
    <t>Convertible Debt</t>
  </si>
  <si>
    <t>(in Dollars per share) | $ / shares</t>
  </si>
  <si>
    <t>Warrant, Term of Warrants</t>
  </si>
  <si>
    <t>Class of Warrant or Right, Number of Securities Called by Warrants or Rights (in Shares) | shares</t>
  </si>
  <si>
    <t>Navy Capital Debenture 3 [Member]</t>
  </si>
  <si>
    <t>Navy Capital Debenture 4 [Member]</t>
  </si>
  <si>
    <t>Navy Capital Debenture 5 [Member]</t>
  </si>
  <si>
    <t>Navy Capital Debenture 6 [Member]</t>
  </si>
  <si>
    <t>YA II PN, Ltd [Member]</t>
  </si>
  <si>
    <t>Firstfire Note [Member]</t>
  </si>
  <si>
    <t>Special Warrants [Member]</t>
  </si>
  <si>
    <t>Warrants Issued, Price Per Warrant | (per share)</t>
  </si>
  <si>
    <t>Warrant Description</t>
  </si>
  <si>
    <t>Each special warrant was automatically exercisable, for no additional consideration, into units of the Company on the earlier of: (i) the date that was five business days following the date on which the Company obtained a receipt from the applicable securities regulatory authorities in each of the jurisdictions in Canada in which the special warrants were sold for a final prospectus qualifying the distribution of the units, which was intended to be no later than November 30, 2018, and (ii) the date that was four months and one day after the completion of the Company's acquisition of all of the membership interests in Alternative Solutions, known as Oasis Cannabis</t>
  </si>
  <si>
    <t>Special Warrant, Value</t>
  </si>
  <si>
    <t>Special Warrants, Value of Underlying Warants</t>
  </si>
  <si>
    <t>Class of Warrant or Right, Exercise Price of Warrants or Rights | (per share)</t>
  </si>
  <si>
    <t>Share-based Compensation Arrangement by Share-based Payment Award, Expiration Period</t>
  </si>
  <si>
    <t>36 months</t>
  </si>
  <si>
    <t>Class of Warrants or Rights, Value</t>
  </si>
  <si>
    <t>Unit, Description</t>
  </si>
  <si>
    <t>the unexercised special warrants were adjusted to entitle the holders to receive 1.1 units instead of one unit of the Company</t>
  </si>
  <si>
    <t>Navy Green Capital Offering [Member]</t>
  </si>
  <si>
    <t>Number of Units Issued (in Shares) | shares</t>
  </si>
  <si>
    <t>Unit, Price Per Unit (in Dollars per share) | $ / shares</t>
  </si>
  <si>
    <t>Units, Value, Subscriptions</t>
  </si>
  <si>
    <t>The units collectively represent (i) 7,500,000 shares of common stock, and (ii) three-year warrants to purchase an aggregate of 7,500,000 shares of common stock at an exercise price of $0.60 per share of common stock</t>
  </si>
  <si>
    <t>Navy Capital [Member]</t>
  </si>
  <si>
    <t>The units collectively represent (i) 6,875,000 shares of common stock, and (ii) three-year warrants to purchase an aggregate of 6,875,000 shares of common stock at an exercise price of $0.60 per share of common stock</t>
  </si>
  <si>
    <t>Number of Subscription Agreements</t>
  </si>
  <si>
    <t>Debenture Offering, Advisory and Agent Fees [Member]</t>
  </si>
  <si>
    <t>Each unit is comprised of one share of common stock and one-half of one common stock purchase warrant at an exercise price of $1.10 per whole share of common stock</t>
  </si>
  <si>
    <t>Unit Issued (in Shares) | shares</t>
  </si>
  <si>
    <t>Unit Exercise Price (in Dollars per share) | $ / shares</t>
  </si>
  <si>
    <t>Offering Costs [Member]</t>
  </si>
  <si>
    <t>Adjustments to Additional Paid in Capital, Stock Issued, Issuance Costs</t>
  </si>
  <si>
    <t>Issued to Consultants [Member]</t>
  </si>
  <si>
    <t>Issued to Consultants [Member] | Lamadrid Note [Member]</t>
  </si>
  <si>
    <t>Canaccord Genuity Corp. [Member]</t>
  </si>
  <si>
    <t>Each compensation warrants warrant entitles the holder to purchase a unit for $0.80, which unit consists of one share of Common Stock and a warrant to purchase one-half share of Common Stock at an exercise price of $1.10 per share</t>
  </si>
  <si>
    <t>YA II PN, Ltd [Member] | In Connection with Sale of Convertible Debt [Member]</t>
  </si>
  <si>
    <t>WestPark Capital Inc [Member]</t>
  </si>
  <si>
    <t>Each unit consists of four shares of common stock and one warrant to purchase a share of common stock for $0.75 per share</t>
  </si>
  <si>
    <t>David Lamadrid [Member]</t>
  </si>
  <si>
    <t>Chief Executive Officer [Member]</t>
  </si>
  <si>
    <t>Restricted Stock, Shares Issued Net of Shares for Tax Withholdings (in Shares) | shares</t>
  </si>
  <si>
    <t>Share-based Compensation Arrangement by Share-based Payment Award, Award Vesting Period</t>
  </si>
  <si>
    <t>1 year</t>
  </si>
  <si>
    <t>Fair Value Restricted Common Stock</t>
  </si>
  <si>
    <t>APIC, Share-based Payment Arrangement, Increase for Cost Recognition</t>
  </si>
  <si>
    <t>Chief Operating Officer [Member]</t>
  </si>
  <si>
    <t>2 years</t>
  </si>
  <si>
    <t>Chief Financial Officer [Member]</t>
  </si>
  <si>
    <t>4 months</t>
  </si>
  <si>
    <t>Officer [Member]</t>
  </si>
  <si>
    <t>Stock to be Issued (in Shares) | shares</t>
  </si>
  <si>
    <t>Finance Fee [Member] | Special Warrants [Member]</t>
  </si>
  <si>
    <t>Compensation Warrants [Member] | Special Warrants [Member]</t>
  </si>
  <si>
    <t>Compensation Warrants [Member] | Debenture Offering [Member]</t>
  </si>
  <si>
    <t>Each warrant entitles the holder to purchase a unit for $0.80, which unit consists of one share of common stock and a warrant to purchase one-half share of common stock at an exercise price of $1.10 per share</t>
  </si>
  <si>
    <t>Debenture Offering, Advisory and Agent Fees [Member] | Debenture Offering [Member]</t>
  </si>
  <si>
    <t>Private Placement, Westpark Offering [Member]</t>
  </si>
  <si>
    <t>Proceeds from Issuance of Private Placement, Gross</t>
  </si>
  <si>
    <t>Payments of Stock Issuance Costs</t>
  </si>
  <si>
    <t>Proceeds from Issuance of Private Placement</t>
  </si>
  <si>
    <t>Private Placement, Westpark Offering [Member] | WestPark Capital Inc [Member]</t>
  </si>
  <si>
    <t>Each unit consisted of four shares of common stock and one warrant to purchase common stock at $0.75 per share</t>
  </si>
  <si>
    <t>Private Placement, Westpark Offering [Member] | Lamadrid Note [Member]</t>
  </si>
  <si>
    <t>Private Placement, Westpark Offering [Member] | Lamadrid Note [Member] | Minimum [Member] | WestPark Capital Inc [Member]</t>
  </si>
  <si>
    <t>Capital Units, Authorized (in Shares) | shares</t>
  </si>
  <si>
    <t>Private Placement, Westpark Offering [Member] | Lamadrid Note [Member] | Maximum [Member] | WestPark Capital Inc [Member]</t>
  </si>
  <si>
    <t>STOCKHOLDERS’ EQUITY (Details) - Fair Value Measurement Inputs and Valuation Techniques</t>
  </si>
  <si>
    <t>Measurement Input, Price Volatility [Member] | Minimum [Member]</t>
  </si>
  <si>
    <t>Fair Value, Assets and Liabilities Measured on Recurring and Nonrecurring Basis [Line Items]</t>
  </si>
  <si>
    <t>Measurement Input</t>
  </si>
  <si>
    <t>Measurement Input, Price Volatility [Member] | Maximum [Member]</t>
  </si>
  <si>
    <t>Measurement Input, Expected Dividend Rate [Member]</t>
  </si>
  <si>
    <t>Measurement Input, Risk Free Interest Rate [Member] | Minimum [Member]</t>
  </si>
  <si>
    <t>Measurement Input, Risk Free Interest Rate [Member] | Maximum [Member]</t>
  </si>
  <si>
    <t>Measurement Input, Expected Term [Member]</t>
  </si>
  <si>
    <t>STOCKHOLDERS’ EQUITY (Details) - Schedule of Share-based Compensation, Shares Authorized under Stock Option Plans, by Exercise Price Range - $ / shares</t>
  </si>
  <si>
    <t>Sep. 06, 2018</t>
  </si>
  <si>
    <t>Aug. 14, 2018</t>
  </si>
  <si>
    <t>May 30, 2017</t>
  </si>
  <si>
    <t>Share-based Payment Arrangement, Option, Exercise Price Range [Line Items]</t>
  </si>
  <si>
    <t>Exercise Price</t>
  </si>
  <si>
    <t>Number of warrants outstanding (in Shares)</t>
  </si>
  <si>
    <t>Weighted average remaining contractual life</t>
  </si>
  <si>
    <t>2 years 6 months</t>
  </si>
  <si>
    <t>Weighted average exercise price of outstanding warrants</t>
  </si>
  <si>
    <t>Number of warrants exercisable (in Shares)</t>
  </si>
  <si>
    <t>Weighted average exercise price of exercisable warrants</t>
  </si>
  <si>
    <t>Warrant Exercisable at $0.49 [Member]</t>
  </si>
  <si>
    <t>Warrants Exercisable at $0.50 [Member]</t>
  </si>
  <si>
    <t>2 years 266 days</t>
  </si>
  <si>
    <t>Warrant Exercisable at $0.60 [Member]</t>
  </si>
  <si>
    <t>Warrant Exercisable at $0.75 [Member]</t>
  </si>
  <si>
    <t>1 year 266 days</t>
  </si>
  <si>
    <t>Warrant Exercisable at $1.10 [Member]</t>
  </si>
  <si>
    <t>2 years 197 days</t>
  </si>
  <si>
    <t>STOCKHOLDERS’ EQUITY (Details) - Schedule of Stockholders' Equity Note, Warrants or Rights - $ / shares</t>
  </si>
  <si>
    <t>Schedule of Stockholders' Equity Note, Warrants or Rights [Abstract]</t>
  </si>
  <si>
    <t>Warrants outstanding, Number of Shares</t>
  </si>
  <si>
    <t>Warrants outstanding, Weighted Average Exercise Price</t>
  </si>
  <si>
    <t>Granted, Number of Shares</t>
  </si>
  <si>
    <t>Granted, Weighted Average Exercise Price</t>
  </si>
  <si>
    <t>Exercised, Number of Shares</t>
  </si>
  <si>
    <t>Exercised, Weighted Average Exercise Price</t>
  </si>
  <si>
    <t>Cancelled / Expired, Number of Shares</t>
  </si>
  <si>
    <t>Cancelled / Expired, Weighted Average Exercise Price</t>
  </si>
  <si>
    <t>RELATED PARTY TRANSACTIONS (Details) - USD ($)</t>
  </si>
  <si>
    <t>Mar. 01, 2019</t>
  </si>
  <si>
    <t>Aug. 01, 2018</t>
  </si>
  <si>
    <t>Jul. 31, 2018</t>
  </si>
  <si>
    <t>Jul. 24, 2018</t>
  </si>
  <si>
    <t>Jul. 01, 2018</t>
  </si>
  <si>
    <t>RELATED PARTY TRANSACTIONS (Details) [Line Items]</t>
  </si>
  <si>
    <t>Employee-related Liabilities, Current</t>
  </si>
  <si>
    <t>Due to Related Parties, Current</t>
  </si>
  <si>
    <t>Repayments of Related Party Debt</t>
  </si>
  <si>
    <t>Notes Payable, Related Parties</t>
  </si>
  <si>
    <t>Stock Issued During Period, Shares, Restricted Stock Award, Gross (in Shares)</t>
  </si>
  <si>
    <t>Stock Issued During Period, Value, Restricted Stock Award, Gross</t>
  </si>
  <si>
    <t>Former Officer [Member]</t>
  </si>
  <si>
    <t>Former Officer [Member] | Principal [Member]</t>
  </si>
  <si>
    <t>Former Officer [Member] | Accrued Interest [Member]</t>
  </si>
  <si>
    <t>Officers and Directors [Member]</t>
  </si>
  <si>
    <t>Officers and Directors [Member] | Principal [Member]</t>
  </si>
  <si>
    <t>Officers and Directors [Member] | Accrued Interest [Member]</t>
  </si>
  <si>
    <t>Director [Member]</t>
  </si>
  <si>
    <t>Board of Directors Chairman [Member] | Principal [Member]</t>
  </si>
  <si>
    <t>Board of Directors Chairman [Member] | Accrued Interest [Member]</t>
  </si>
  <si>
    <t>Affiliated Entity [Member]</t>
  </si>
  <si>
    <t>Affiliated Entity [Member] | Principal [Member]</t>
  </si>
  <si>
    <t>Affiliated Entity [Member] | Accrued Interest [Member]</t>
  </si>
  <si>
    <t>Accrued Salary Converted to Convertible Note [Member] | Chief Executive Officer and Director [Member]</t>
  </si>
  <si>
    <t>RELATED PARTY TRANSACTIONS (Details) - Schedule of Debt Conversions - Related Party Debt [Member]</t>
  </si>
  <si>
    <t>May 31, 2018USD ($)shares</t>
  </si>
  <si>
    <t>Debt Conversion [Line Items]</t>
  </si>
  <si>
    <t>Shares issued for conversion of debt (in Shares) | shares</t>
  </si>
  <si>
    <t>Principal [Member] | Chief Executive Officer [Member]</t>
  </si>
  <si>
    <t>Principal [Member] | Director [Member]</t>
  </si>
  <si>
    <t>Accrued Interest [Member] | Chief Executive Officer [Member]</t>
  </si>
  <si>
    <t>Accrued Interest [Member] | Director [Member]</t>
  </si>
  <si>
    <t>Newcan Investment Partners, LLC [Member] | Affiliated Entity [Member]</t>
  </si>
  <si>
    <t>Newcan Investment Partners, LLC [Member] | Principal [Member] | Affiliated Entity [Member]</t>
  </si>
  <si>
    <t>Newcan Investment Partners, LLC [Member] | Accrued Interest [Member] | Affiliated Entity [Member]</t>
  </si>
  <si>
    <t>CLS Co 2016 LLC [Member] | Affiliated Entity [Member]</t>
  </si>
  <si>
    <t>CLS Co 2016 LLC [Member] | Principal [Member] | Affiliated Entity [Member]</t>
  </si>
  <si>
    <t>CLS Co 2016 LLC [Member] | Accrued Interest [Member] | Affiliated Entity [Member]</t>
  </si>
  <si>
    <t>INCOME TAXES (Details)</t>
  </si>
  <si>
    <t>Effective Income Tax Rate Reconciliation, Tax Cuts and Jobs Act, Percent</t>
  </si>
  <si>
    <t>Operating Loss Carryforwards</t>
  </si>
  <si>
    <t>INCOME TAXES (Details) - Schedule of Deferred Tax Assets and Liabilities - USD ($)</t>
  </si>
  <si>
    <t>Schedule of Deferred Tax Assets and Liabilities [Abstract]</t>
  </si>
  <si>
    <t>Federal and state statutory rate</t>
  </si>
  <si>
    <t>21.00%</t>
  </si>
  <si>
    <t>34.00%</t>
  </si>
  <si>
    <t>Net operating loss carry forwards</t>
  </si>
  <si>
    <t>Valuation allowance for deferred tax assets</t>
  </si>
  <si>
    <t>Net deferred tax assets</t>
  </si>
  <si>
    <t>COMMITMENTS AND CONTINGENCIES (Details)</t>
  </si>
  <si>
    <t>May 14, 2019</t>
  </si>
  <si>
    <t>Apr. 08, 2019USD ($)shares</t>
  </si>
  <si>
    <t>Jan. 08, 2019USD ($)</t>
  </si>
  <si>
    <t>Nov. 14, 2018USD ($)</t>
  </si>
  <si>
    <t>Oct. 23, 2018USD ($)</t>
  </si>
  <si>
    <t>Aug. 23, 2018USD ($)</t>
  </si>
  <si>
    <t>Jul. 31, 2018USD ($)shares</t>
  </si>
  <si>
    <t>Apr. 06, 2018USD ($)</t>
  </si>
  <si>
    <t>Jan. 05, 2018USD ($)</t>
  </si>
  <si>
    <t>Nov. 30, 2017USD ($)shares</t>
  </si>
  <si>
    <t>Oct. 09, 2017USD ($)</t>
  </si>
  <si>
    <t>Aug. 23, 2017USD ($)</t>
  </si>
  <si>
    <t>Jul. 20, 2016USD ($)</t>
  </si>
  <si>
    <t>Mar. 31, 2016USD ($)</t>
  </si>
  <si>
    <t>Aug. 01, 2015USD ($)shares</t>
  </si>
  <si>
    <t>Oct. 01, 2014USD ($)</t>
  </si>
  <si>
    <t>Feb. 28, 2019USD ($)ft²</t>
  </si>
  <si>
    <t>Jul. 31, 2017USD ($)ft²</t>
  </si>
  <si>
    <t>Jan. 31, 2016USD ($)ft²</t>
  </si>
  <si>
    <t>Aug. 31, 2018shares</t>
  </si>
  <si>
    <t>Apr. 17, 2017ft²</t>
  </si>
  <si>
    <t>COMMITMENTS AND CONTINGENCIES (Details) [Line Items]</t>
  </si>
  <si>
    <t>Loss Contingency Accrual, Provision</t>
  </si>
  <si>
    <t>Las Vegas, NV #2 [Member] | Minimum [Member]</t>
  </si>
  <si>
    <t>Operating Leases, Rent Expense, Minimum Rentals</t>
  </si>
  <si>
    <t>Las Vegas, NV #2 [Member] | Maximum [Member]</t>
  </si>
  <si>
    <t>Employment Agreement, Term</t>
  </si>
  <si>
    <t>Salary and Wage, Officer, Excluding Cost of Good and Service Sold</t>
  </si>
  <si>
    <t>Deferred Compensation Arrangement with Individual, Description</t>
  </si>
  <si>
    <t>performance bonus equal to 2% of the annual EBITDA of CLS Nevada, Inc., and annual restricted stock awards of the Company&amp;#x2019;s common stock in an amount equal to 3% of the annual EBITDA</t>
  </si>
  <si>
    <t>performance bonus equal to 2% of CLS Labs&amp;#x2019; annual EBITDA, up to a maximum annual cash compensation of $1 million (including his base salary), and annual stock options, exercisable at the fair market value of CLS Labs&amp;#x2019; common stock on the date of grant, in an amount equal to 2% of its annual EBITDA up to $42.5 million and 4% of its annual EBITDA in excess of $42.5 million</t>
  </si>
  <si>
    <t>Share-based Compensation Arrangement by Share-based Payment Award, Description</t>
  </si>
  <si>
    <t>annual stock options, exercisable at the fair market value of CLS Labs&amp;#x2019; common stock on the date of grant, in an amount equal to 2% of its annual EBITDA up to $42.5 million and 4% of its annual EBITDA in excess of $42.5 million</t>
  </si>
  <si>
    <t>Chief Executive Officer [Member] | Unpaid Accrued Salary Converted to Convertible Note [Member] | Convertible Debt [Member]</t>
  </si>
  <si>
    <t>performance bonus equal to 2% of the annual EBITDA of CLS Nevada, Inc., and annual restricted stock awards of the Company&amp;#x2019; common stock in an amount equal to 3% of the annual EBITDA</t>
  </si>
  <si>
    <t>performance bonus equal to 2% of the Company&amp;#x2019;s annual EBITDA, up to a maximum annual cash compensation of $1 million (including his base salary), and annual stock options, exercisable at the fair market value of the Company&amp;#x2019;s common stock on the date of grant, in an amount equal to 2% of its annual EBITDA up to $42.5 million and 4% of its annual EBITDA in excess of $42.5 million</t>
  </si>
  <si>
    <t>annual stock options, exercisable at the fair market value of the Company&amp;#x2019;s common stock on the date of grant, in an amount equal to 2% of its annual EBITDA up to $42.5 million and 4% of its annual EBITDA in excess of $42.5 million</t>
  </si>
  <si>
    <t>President and Chief Financial Officer [Member]</t>
  </si>
  <si>
    <t>performance bonus equal to 2% of the Company&amp;#x2019;s annual EBITDA, and annual restricted stock awards of the Company&amp;#x2019;s common stock in an amount equal to 3% of its annual EBITDA</t>
  </si>
  <si>
    <t>annual restricted stock awards of the Company&amp;#x2019;s common stock in an amount equal to 3% of its annual EBITDA</t>
  </si>
  <si>
    <t>Shares Issued, Shares, Share-based Payment Arrangement, after Forfeiture (in Shares) | shares</t>
  </si>
  <si>
    <t>Building [Member]</t>
  </si>
  <si>
    <t>Lessee, Operating Lease, Term of Contract</t>
  </si>
  <si>
    <t>72 months</t>
  </si>
  <si>
    <t>Area of Real Estate Property (in Square Feet) | ft²</t>
  </si>
  <si>
    <t>Lessee, Operating Lease, Renewal Term</t>
  </si>
  <si>
    <t>Building [Member] | Las Vegas, NV #1 [Member]</t>
  </si>
  <si>
    <t>18 months</t>
  </si>
  <si>
    <t>Building [Member] | Las Vegas, NV #1 [Member] | Minimum [Member]</t>
  </si>
  <si>
    <t>Building [Member] | Las Vegas, NV #1 [Member] | Maximum [Member]</t>
  </si>
  <si>
    <t>Building [Member] | Las Vegas, NV #2 [Member]</t>
  </si>
  <si>
    <t>Building [Member] | Las Vegas, NV #3 [Member]</t>
  </si>
  <si>
    <t>Building [Member] | Las Vegas, NV #3 [Member] | Minimum [Member]</t>
  </si>
  <si>
    <t>Building [Member] | Las Vegas, NV #3 [Member] | Maximum [Member]</t>
  </si>
  <si>
    <t>Building and Building Improvements [Member] | Las Vegas, NV #2 [Member]</t>
  </si>
  <si>
    <t>Building and Building Improvements [Member] | Las Vegas, NV #4 [Member]</t>
  </si>
  <si>
    <t>Building and Building Improvements [Member] | Las Vegas, NV #4 [Member] | Minimum [Member]</t>
  </si>
  <si>
    <t>Building and Building Improvements [Member] | Las Vegas, NV #4 [Member] | Maximum [Member]</t>
  </si>
  <si>
    <t>Deposit [Member]</t>
  </si>
  <si>
    <t>Rent Expense [Member]</t>
  </si>
  <si>
    <t>Remaining Amounts Due Under Lease [Member]</t>
  </si>
  <si>
    <t>One Time Signing Bonus [Member] | Chief Executive Officer [Member]</t>
  </si>
  <si>
    <t>Share-based Compensation Arrangement by Share-based Payment Award, Equity Instruments Other than Options, Grants in Period (in Shares) | shares</t>
  </si>
  <si>
    <t>One Time Signing Bonus [Member] | Chief Operating Officer [Member]</t>
  </si>
  <si>
    <t>One Time Signing Bonus [Member] | President and Chief Financial Officer [Member]</t>
  </si>
  <si>
    <t>One Time Signing Bonus [Member] | Chief Financial Officer [Member]</t>
  </si>
  <si>
    <t>COMMITMENTS AND CONTINGENCIES (Details) - Lessee, Operating Lease, Liability, Maturity</t>
  </si>
  <si>
    <t>Lessee, Operating Lease, Liability, Maturity [Abstract]</t>
  </si>
  <si>
    <t>FAIR VALUE OF FINANCIAL INSTRUMENTS (Details) - Schedule of Fair Value, Assets and Liabilities Measured on Recurring Basis - USD ($)</t>
  </si>
  <si>
    <t>FAIR VALUE OF FINANCIAL INSTRUMENTS (Details) - Schedule of Fair Value, Assets and Liabilities Measured on Recurring Basis [Line Items]</t>
  </si>
  <si>
    <t>Derivative liabilities</t>
  </si>
  <si>
    <t>Fair Value, Inputs, Level 1 [Member]</t>
  </si>
  <si>
    <t>Fair Value, Inputs, Level 2 [Member]</t>
  </si>
  <si>
    <t>Fair Value, Inputs, Level 3 [Member]</t>
  </si>
  <si>
    <t>FAIR VALUE OF FINANCIAL INSTRUMENTS (Details) - Fair Value, Net Derivative Asset (Liability) Measured on Recurring Basis, Unobservable Input Reconciliation - USD ($)</t>
  </si>
  <si>
    <t>Liabilities Measured at Fair Value</t>
  </si>
  <si>
    <t>Balance</t>
  </si>
  <si>
    <t>Reclassify to equity pursuant to ASU 2017-11</t>
  </si>
  <si>
    <t>Issuances</t>
  </si>
  <si>
    <t>Convert or Redeem</t>
  </si>
  <si>
    <t>Revaluation gain</t>
  </si>
  <si>
    <t>SUBSEQUENT EVENTS (Details) - Subsequent Event [Member] - USD ($)</t>
  </si>
  <si>
    <t>Aug. 14, 2019</t>
  </si>
  <si>
    <t>Jul. 26, 2019</t>
  </si>
  <si>
    <t>Jul. 22, 2019</t>
  </si>
  <si>
    <t>Jul. 18, 2019</t>
  </si>
  <si>
    <t>Jul. 08, 2019</t>
  </si>
  <si>
    <t>Jun. 24, 2019</t>
  </si>
  <si>
    <t>SUBSEQUENT EVENTS (Details) [Line Items]</t>
  </si>
  <si>
    <t>The amendment also provides that, if a Dilutive Issuance occurs, the warrant to be received upon conversion will be exercisable at a price equal to 137.5% of the Adjusted Conversion Price at the time of conversion of the debenture (the &amp;#x201c;Revised Warrant Exercise Price&amp;#x201d;).</t>
  </si>
  <si>
    <t>Stock Issued During Period, Shares, Conversion of Convertible Securities</t>
  </si>
  <si>
    <t>Class of Warrant or Right, Number of Securities Called by Warrants or Rights</t>
  </si>
  <si>
    <t>Class of Warrant or Right, Exercise Price of Warrants or Rights</t>
  </si>
  <si>
    <t>Debt Conversion, Converted Instrument, Amount</t>
  </si>
  <si>
    <t>Repayments of Debt</t>
  </si>
  <si>
    <t>Extinguishment of Debt, Amount</t>
  </si>
  <si>
    <t>Payments to Acquire Notes Receivable</t>
  </si>
  <si>
    <t>Notes Receivable, Related Parties</t>
  </si>
  <si>
    <t>Shares Issued, Shares, Share-based Payment Arrangement, after Forfeitu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26420345</v>
      </c>
    </row>
    <row r="8" spans="1:4">
      <c r="A8" s="4" t="s">
        <v>13</v>
      </c>
      <c r="D8" s="6" t="n">
        <v>532399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74</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74</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6</v>
      </c>
      <c r="B1" s="2" t="s">
        <v>2</v>
      </c>
      <c r="C1" s="2" t="s">
        <v>37</v>
      </c>
    </row>
    <row r="2" spans="1:3">
      <c r="A2" s="3" t="s">
        <v>38</v>
      </c>
    </row>
    <row r="3" spans="1:3">
      <c r="A3" s="4" t="s">
        <v>39</v>
      </c>
      <c r="B3" s="6" t="n">
        <v>10525791</v>
      </c>
      <c r="C3" s="6" t="n">
        <v>52964</v>
      </c>
    </row>
    <row r="4" spans="1:3">
      <c r="A4" s="4" t="s">
        <v>40</v>
      </c>
      <c r="B4" s="5" t="n">
        <v>163571</v>
      </c>
      <c r="C4" s="5" t="n">
        <v>0</v>
      </c>
    </row>
    <row r="5" spans="1:3">
      <c r="A5" s="4" t="s">
        <v>41</v>
      </c>
      <c r="B5" s="5" t="n">
        <v>746833</v>
      </c>
      <c r="C5" s="5" t="n">
        <v>0</v>
      </c>
    </row>
    <row r="6" spans="1:3">
      <c r="A6" s="4" t="s">
        <v>42</v>
      </c>
      <c r="B6" s="5" t="n">
        <v>390413</v>
      </c>
      <c r="C6" s="5" t="n">
        <v>1410</v>
      </c>
    </row>
    <row r="7" spans="1:3">
      <c r="A7" s="4" t="s">
        <v>43</v>
      </c>
      <c r="B7" s="5" t="n">
        <v>850958</v>
      </c>
      <c r="C7" s="5" t="n">
        <v>0</v>
      </c>
    </row>
    <row r="8" spans="1:3">
      <c r="A8" s="4" t="s">
        <v>44</v>
      </c>
      <c r="B8" s="5" t="n">
        <v>12677566</v>
      </c>
      <c r="C8" s="5" t="n">
        <v>54374</v>
      </c>
    </row>
    <row r="9" spans="1:3">
      <c r="A9" s="4" t="s">
        <v>45</v>
      </c>
      <c r="B9" s="5" t="n">
        <v>2709</v>
      </c>
      <c r="C9" s="5" t="n">
        <v>2050000</v>
      </c>
    </row>
    <row r="10" spans="1:3">
      <c r="A10" s="4" t="s">
        <v>46</v>
      </c>
      <c r="B10" s="5" t="n">
        <v>4299042</v>
      </c>
      <c r="C10" s="5" t="n">
        <v>0</v>
      </c>
    </row>
    <row r="11" spans="1:3">
      <c r="A11" s="4" t="s">
        <v>47</v>
      </c>
      <c r="B11" s="5" t="n">
        <v>178258</v>
      </c>
      <c r="C11" s="5" t="n">
        <v>0</v>
      </c>
    </row>
    <row r="12" spans="1:3">
      <c r="A12" s="4" t="s">
        <v>48</v>
      </c>
      <c r="B12" s="5" t="n">
        <v>1910301</v>
      </c>
      <c r="C12" s="5" t="n">
        <v>0</v>
      </c>
    </row>
    <row r="13" spans="1:3">
      <c r="A13" s="4" t="s">
        <v>49</v>
      </c>
      <c r="B13" s="5" t="n">
        <v>1525087</v>
      </c>
      <c r="C13" s="5" t="n">
        <v>898</v>
      </c>
    </row>
    <row r="14" spans="1:3">
      <c r="A14" s="4" t="s">
        <v>50</v>
      </c>
      <c r="B14" s="5" t="n">
        <v>25742899</v>
      </c>
      <c r="C14" s="5" t="n">
        <v>0</v>
      </c>
    </row>
    <row r="15" spans="1:3">
      <c r="A15" s="4" t="s">
        <v>51</v>
      </c>
      <c r="B15" s="5" t="n">
        <v>167455</v>
      </c>
      <c r="C15" s="5" t="n">
        <v>0</v>
      </c>
    </row>
    <row r="16" spans="1:3">
      <c r="A16" s="4" t="s">
        <v>52</v>
      </c>
      <c r="B16" s="5" t="n">
        <v>46503317</v>
      </c>
      <c r="C16" s="5" t="n">
        <v>2105272</v>
      </c>
    </row>
    <row r="17" spans="1:3">
      <c r="A17" s="3" t="s">
        <v>53</v>
      </c>
    </row>
    <row r="18" spans="1:3">
      <c r="A18" s="4" t="s">
        <v>54</v>
      </c>
      <c r="B18" s="5" t="n">
        <v>1517127</v>
      </c>
      <c r="C18" s="5" t="n">
        <v>826621</v>
      </c>
    </row>
    <row r="19" spans="1:3">
      <c r="A19" s="4" t="s">
        <v>55</v>
      </c>
      <c r="B19" s="5" t="n">
        <v>0</v>
      </c>
      <c r="C19" s="5" t="n">
        <v>120417</v>
      </c>
    </row>
    <row r="20" spans="1:3">
      <c r="A20" s="4" t="s">
        <v>56</v>
      </c>
      <c r="B20" s="5" t="n">
        <v>0</v>
      </c>
      <c r="C20" s="5" t="n">
        <v>17930</v>
      </c>
    </row>
    <row r="21" spans="1:3">
      <c r="A21" s="4" t="s">
        <v>57</v>
      </c>
      <c r="B21" s="5" t="n">
        <v>474800</v>
      </c>
      <c r="C21" s="5" t="n">
        <v>24748</v>
      </c>
    </row>
    <row r="22" spans="1:3">
      <c r="A22" s="4" t="s">
        <v>58</v>
      </c>
      <c r="B22" s="5" t="n">
        <v>0</v>
      </c>
      <c r="C22" s="5" t="n">
        <v>5143</v>
      </c>
    </row>
    <row r="23" spans="1:3">
      <c r="A23" s="4" t="s">
        <v>59</v>
      </c>
      <c r="B23" s="5" t="n">
        <v>3932616</v>
      </c>
      <c r="C23" s="5" t="n">
        <v>310000</v>
      </c>
    </row>
    <row r="24" spans="1:3">
      <c r="A24" s="4" t="s">
        <v>60</v>
      </c>
      <c r="B24" s="5" t="n">
        <v>0</v>
      </c>
      <c r="C24" s="5" t="n">
        <v>75137</v>
      </c>
    </row>
    <row r="25" spans="1:3">
      <c r="A25" s="4" t="s">
        <v>61</v>
      </c>
      <c r="B25" s="5" t="n">
        <v>0</v>
      </c>
      <c r="C25" s="5" t="n">
        <v>43401</v>
      </c>
    </row>
    <row r="26" spans="1:3">
      <c r="A26" s="4" t="s">
        <v>62</v>
      </c>
      <c r="B26" s="5" t="n">
        <v>1000000</v>
      </c>
      <c r="C26" s="5" t="n">
        <v>0</v>
      </c>
    </row>
    <row r="27" spans="1:3">
      <c r="A27" s="4" t="s">
        <v>63</v>
      </c>
      <c r="B27" s="5" t="n">
        <v>0</v>
      </c>
      <c r="C27" s="5" t="n">
        <v>1265751</v>
      </c>
    </row>
    <row r="28" spans="1:3">
      <c r="A28" s="4" t="s">
        <v>64</v>
      </c>
      <c r="B28" s="5" t="n">
        <v>6924543</v>
      </c>
      <c r="C28" s="5" t="n">
        <v>2689148</v>
      </c>
    </row>
    <row r="29" spans="1:3">
      <c r="A29" s="3" t="s">
        <v>65</v>
      </c>
    </row>
    <row r="30" spans="1:3">
      <c r="A30" s="4" t="s">
        <v>66</v>
      </c>
      <c r="B30" s="5" t="n">
        <v>14541220</v>
      </c>
      <c r="C30" s="5" t="n">
        <v>41072</v>
      </c>
    </row>
    <row r="31" spans="1:3">
      <c r="A31" s="4" t="s">
        <v>67</v>
      </c>
      <c r="B31" s="5" t="n">
        <v>0</v>
      </c>
      <c r="C31" s="5" t="n">
        <v>2832</v>
      </c>
    </row>
    <row r="32" spans="1:3">
      <c r="A32" s="4" t="s">
        <v>68</v>
      </c>
      <c r="B32" s="5" t="n">
        <v>21465763</v>
      </c>
      <c r="C32" s="5" t="n">
        <v>2733052</v>
      </c>
    </row>
    <row r="33" spans="1:3">
      <c r="A33" s="4" t="s">
        <v>69</v>
      </c>
      <c r="B33" s="5" t="n">
        <v>0</v>
      </c>
      <c r="C33" s="5" t="n">
        <v>0</v>
      </c>
    </row>
    <row r="34" spans="1:3">
      <c r="A34" s="3" t="s">
        <v>70</v>
      </c>
    </row>
    <row r="35" spans="1:3">
      <c r="A35" s="4" t="s">
        <v>71</v>
      </c>
      <c r="B35" s="5" t="n">
        <v>0</v>
      </c>
      <c r="C35" s="5" t="n">
        <v>0</v>
      </c>
    </row>
    <row r="36" spans="1:3">
      <c r="A36" s="4" t="s">
        <v>72</v>
      </c>
      <c r="B36" s="5" t="n">
        <v>12585</v>
      </c>
      <c r="C36" s="5" t="n">
        <v>5013</v>
      </c>
    </row>
    <row r="37" spans="1:3">
      <c r="A37" s="4" t="s">
        <v>73</v>
      </c>
      <c r="B37" s="5" t="n">
        <v>70758025</v>
      </c>
      <c r="C37" s="5" t="n">
        <v>17628717</v>
      </c>
    </row>
    <row r="38" spans="1:3">
      <c r="A38" s="4" t="s">
        <v>74</v>
      </c>
      <c r="B38" s="5" t="n">
        <v>455095</v>
      </c>
      <c r="C38" s="5" t="n">
        <v>307584</v>
      </c>
    </row>
    <row r="39" spans="1:3">
      <c r="A39" s="4" t="s">
        <v>75</v>
      </c>
      <c r="B39" s="5" t="n">
        <v>-46188151</v>
      </c>
      <c r="C39" s="5" t="n">
        <v>-18569094</v>
      </c>
    </row>
    <row r="40" spans="1:3">
      <c r="A40" s="4" t="s">
        <v>76</v>
      </c>
      <c r="B40" s="5" t="n">
        <v>25037554</v>
      </c>
      <c r="C40" s="5" t="n">
        <v>-627780</v>
      </c>
    </row>
    <row r="41" spans="1:3">
      <c r="A41" s="4" t="s">
        <v>77</v>
      </c>
      <c r="B41" s="6" t="n">
        <v>46503317</v>
      </c>
      <c r="C41" s="6" t="n">
        <v>2105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78</v>
      </c>
      <c r="B1" s="2" t="s">
        <v>2</v>
      </c>
      <c r="C1" s="2" t="s">
        <v>37</v>
      </c>
    </row>
    <row r="2" spans="1:3">
      <c r="A2" s="4" t="s">
        <v>79</v>
      </c>
      <c r="B2" s="6" t="n">
        <v>546408</v>
      </c>
      <c r="C2" s="6" t="n">
        <v>2674</v>
      </c>
    </row>
    <row r="3" spans="1:3">
      <c r="A3" s="4" t="s">
        <v>80</v>
      </c>
      <c r="B3" s="5" t="n">
        <v>116476</v>
      </c>
      <c r="C3" s="5" t="n">
        <v>1402</v>
      </c>
    </row>
    <row r="4" spans="1:3">
      <c r="A4" s="4" t="s">
        <v>81</v>
      </c>
      <c r="B4" s="6" t="n">
        <v>3819010</v>
      </c>
      <c r="C4" s="6" t="n">
        <v>733928</v>
      </c>
    </row>
    <row r="5" spans="1:3">
      <c r="A5" s="4" t="s">
        <v>82</v>
      </c>
      <c r="B5" s="7" t="n">
        <v>0.001</v>
      </c>
      <c r="C5" s="7" t="n">
        <v>0.001</v>
      </c>
    </row>
    <row r="6" spans="1:3">
      <c r="A6" s="4" t="s">
        <v>83</v>
      </c>
      <c r="B6" s="5" t="n">
        <v>20000000</v>
      </c>
      <c r="C6" s="5" t="n">
        <v>20000000</v>
      </c>
    </row>
    <row r="7" spans="1:3">
      <c r="A7" s="4" t="s">
        <v>84</v>
      </c>
      <c r="B7" s="5" t="n">
        <v>0</v>
      </c>
      <c r="C7" s="5" t="n">
        <v>0</v>
      </c>
    </row>
    <row r="8" spans="1:3">
      <c r="A8" s="4" t="s">
        <v>85</v>
      </c>
      <c r="B8" s="8" t="n">
        <v>0.0001</v>
      </c>
      <c r="C8" s="8" t="n">
        <v>0.0001</v>
      </c>
    </row>
    <row r="9" spans="1:3">
      <c r="A9" s="4" t="s">
        <v>86</v>
      </c>
      <c r="B9" s="5" t="n">
        <v>750000000</v>
      </c>
      <c r="C9" s="5" t="n">
        <v>250000000</v>
      </c>
    </row>
    <row r="10" spans="1:3">
      <c r="A10" s="4" t="s">
        <v>87</v>
      </c>
      <c r="B10" s="5" t="n">
        <v>125839095</v>
      </c>
      <c r="C10" s="5" t="n">
        <v>50128972</v>
      </c>
    </row>
    <row r="11" spans="1:3">
      <c r="A11" s="4" t="s">
        <v>88</v>
      </c>
      <c r="B11" s="5" t="n">
        <v>125839095</v>
      </c>
      <c r="C11" s="5" t="n">
        <v>50128972</v>
      </c>
    </row>
    <row r="12" spans="1:3">
      <c r="A12" s="4" t="s">
        <v>89</v>
      </c>
    </row>
    <row r="13" spans="1:3">
      <c r="A13" s="4" t="s">
        <v>90</v>
      </c>
      <c r="B13" s="6" t="n">
        <v>0</v>
      </c>
      <c r="C13" s="6" t="n">
        <v>561599</v>
      </c>
    </row>
    <row r="14" spans="1:3">
      <c r="A14" s="4" t="s">
        <v>91</v>
      </c>
    </row>
    <row r="15" spans="1:3">
      <c r="A15" s="4" t="s">
        <v>90</v>
      </c>
      <c r="B15" s="6" t="n">
        <v>0</v>
      </c>
      <c r="C15" s="6" t="n">
        <v>65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row>
    <row r="7" spans="1:2">
      <c r="A7" s="3" t="s">
        <v>375</v>
      </c>
    </row>
    <row r="8" spans="1:2">
      <c r="A8" s="4" t="s">
        <v>376</v>
      </c>
      <c r="B8"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0</v>
      </c>
      <c r="B1" s="2" t="s">
        <v>1</v>
      </c>
    </row>
    <row r="2" spans="1:2">
      <c r="B2" s="2" t="s">
        <v>2</v>
      </c>
    </row>
    <row r="3" spans="1:2">
      <c r="A3" s="3" t="s">
        <v>278</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8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96</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300</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30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92</v>
      </c>
      <c r="B1" s="2" t="s">
        <v>1</v>
      </c>
    </row>
    <row r="2" spans="1:3">
      <c r="B2" s="2" t="s">
        <v>2</v>
      </c>
      <c r="C2" s="2" t="s">
        <v>37</v>
      </c>
    </row>
    <row r="3" spans="1:3">
      <c r="A3" s="4" t="s">
        <v>93</v>
      </c>
      <c r="B3" s="6" t="n">
        <v>8459048</v>
      </c>
      <c r="C3" s="6" t="n">
        <v>0</v>
      </c>
    </row>
    <row r="4" spans="1:3">
      <c r="A4" s="4" t="s">
        <v>94</v>
      </c>
      <c r="B4" s="5" t="n">
        <v>4836166</v>
      </c>
      <c r="C4" s="5" t="n">
        <v>0</v>
      </c>
    </row>
    <row r="5" spans="1:3">
      <c r="A5" s="4" t="s">
        <v>95</v>
      </c>
      <c r="B5" s="5" t="n">
        <v>3622882</v>
      </c>
      <c r="C5" s="5" t="n">
        <v>0</v>
      </c>
    </row>
    <row r="6" spans="1:3">
      <c r="A6" s="4" t="s">
        <v>96</v>
      </c>
      <c r="B6" s="5" t="n">
        <v>26472057</v>
      </c>
      <c r="C6" s="5" t="n">
        <v>3116040</v>
      </c>
    </row>
    <row r="7" spans="1:3">
      <c r="A7" s="4" t="s">
        <v>97</v>
      </c>
      <c r="B7" s="5" t="n">
        <v>26472057</v>
      </c>
      <c r="C7" s="5" t="n">
        <v>3116040</v>
      </c>
    </row>
    <row r="8" spans="1:3">
      <c r="A8" s="4" t="s">
        <v>98</v>
      </c>
      <c r="B8" s="5" t="n">
        <v>-22849175</v>
      </c>
      <c r="C8" s="5" t="n">
        <v>-3116040</v>
      </c>
    </row>
    <row r="9" spans="1:3">
      <c r="A9" s="3" t="s">
        <v>99</v>
      </c>
    </row>
    <row r="10" spans="1:3">
      <c r="A10" s="4" t="s">
        <v>100</v>
      </c>
      <c r="B10" s="5" t="n">
        <v>4447993</v>
      </c>
      <c r="C10" s="5" t="n">
        <v>4709940</v>
      </c>
    </row>
    <row r="11" spans="1:3">
      <c r="A11" s="4" t="s">
        <v>101</v>
      </c>
      <c r="B11" s="5" t="n">
        <v>0</v>
      </c>
      <c r="C11" s="5" t="n">
        <v>-3480</v>
      </c>
    </row>
    <row r="12" spans="1:3">
      <c r="A12" s="4" t="s">
        <v>102</v>
      </c>
      <c r="B12" s="5" t="n">
        <v>321889</v>
      </c>
      <c r="C12" s="5" t="n">
        <v>0</v>
      </c>
    </row>
    <row r="13" spans="1:3">
      <c r="A13" s="4" t="s">
        <v>103</v>
      </c>
      <c r="B13" s="5" t="n">
        <v>0</v>
      </c>
      <c r="C13" s="5" t="n">
        <v>29145</v>
      </c>
    </row>
    <row r="14" spans="1:3">
      <c r="A14" s="4" t="s">
        <v>104</v>
      </c>
      <c r="B14" s="5" t="n">
        <v>0</v>
      </c>
      <c r="C14" s="5" t="n">
        <v>404082</v>
      </c>
    </row>
    <row r="15" spans="1:3">
      <c r="A15" s="4" t="s">
        <v>105</v>
      </c>
      <c r="B15" s="5" t="n">
        <v>0</v>
      </c>
      <c r="C15" s="5" t="n">
        <v>989032</v>
      </c>
    </row>
    <row r="16" spans="1:3">
      <c r="A16" s="4" t="s">
        <v>106</v>
      </c>
      <c r="B16" s="5" t="n">
        <v>0</v>
      </c>
      <c r="C16" s="5" t="n">
        <v>137000</v>
      </c>
    </row>
    <row r="17" spans="1:3">
      <c r="A17" s="4" t="s">
        <v>107</v>
      </c>
      <c r="B17" s="5" t="n">
        <v>0</v>
      </c>
      <c r="C17" s="5" t="n">
        <v>195725</v>
      </c>
    </row>
    <row r="18" spans="1:3">
      <c r="A18" s="4" t="s">
        <v>108</v>
      </c>
      <c r="B18" s="5" t="n">
        <v>4769882</v>
      </c>
      <c r="C18" s="5" t="n">
        <v>6461444</v>
      </c>
    </row>
    <row r="19" spans="1:3">
      <c r="A19" s="4" t="s">
        <v>109</v>
      </c>
      <c r="B19" s="5" t="n">
        <v>-27619057</v>
      </c>
      <c r="C19" s="5" t="n">
        <v>-9577484</v>
      </c>
    </row>
    <row r="20" spans="1:3">
      <c r="A20" s="4" t="s">
        <v>110</v>
      </c>
      <c r="B20" s="5" t="n">
        <v>0</v>
      </c>
      <c r="C20" s="5" t="n">
        <v>0</v>
      </c>
    </row>
    <row r="21" spans="1:3">
      <c r="A21" s="4" t="s">
        <v>111</v>
      </c>
      <c r="B21" s="6" t="n">
        <v>-27619057</v>
      </c>
      <c r="C21" s="6" t="n">
        <v>-9577484</v>
      </c>
    </row>
    <row r="22" spans="1:3">
      <c r="A22" s="4" t="s">
        <v>112</v>
      </c>
      <c r="B22" s="9" t="n">
        <v>-0.27</v>
      </c>
      <c r="C22" s="9" t="n">
        <v>-0.24</v>
      </c>
    </row>
    <row r="23" spans="1:3">
      <c r="A23" s="4" t="s">
        <v>113</v>
      </c>
      <c r="B23" s="9" t="n">
        <v>-0.27</v>
      </c>
      <c r="C23" s="9" t="n">
        <v>-0.24</v>
      </c>
    </row>
    <row r="24" spans="1:3">
      <c r="A24" s="4" t="s">
        <v>114</v>
      </c>
      <c r="B24" s="5" t="n">
        <v>102869612</v>
      </c>
      <c r="C24" s="5" t="n">
        <v>39224613</v>
      </c>
    </row>
    <row r="25" spans="1:3">
      <c r="A25" s="4" t="s">
        <v>115</v>
      </c>
      <c r="B25" s="5" t="n">
        <v>102869612</v>
      </c>
      <c r="C25" s="5" t="n">
        <v>39224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316</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320</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9</v>
      </c>
      <c r="B1" s="2" t="s">
        <v>1</v>
      </c>
    </row>
    <row r="2" spans="1:2">
      <c r="B2" s="2" t="s">
        <v>2</v>
      </c>
    </row>
    <row r="3" spans="1:2">
      <c r="A3" s="3" t="s">
        <v>324</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2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7"/>
    <col customWidth="1" max="6" min="6" width="21"/>
    <col customWidth="1" max="7" min="7" width="20"/>
    <col customWidth="1" max="8" min="8" width="20"/>
    <col customWidth="1" max="9" min="9" width="20"/>
    <col customWidth="1" max="10" min="10" width="20"/>
    <col customWidth="1" max="11" min="11" width="14"/>
    <col customWidth="1" max="12" min="12" width="20"/>
  </cols>
  <sheetData>
    <row r="1" spans="1:12">
      <c r="A1" s="1" t="s">
        <v>437</v>
      </c>
      <c r="B1" s="2" t="s">
        <v>438</v>
      </c>
      <c r="C1" s="2" t="s">
        <v>439</v>
      </c>
      <c r="D1" s="2" t="s">
        <v>440</v>
      </c>
      <c r="E1" s="2" t="s">
        <v>441</v>
      </c>
      <c r="F1" s="2" t="s">
        <v>442</v>
      </c>
      <c r="G1" s="2" t="s">
        <v>443</v>
      </c>
      <c r="H1" s="2" t="s">
        <v>444</v>
      </c>
      <c r="I1" s="2" t="s">
        <v>445</v>
      </c>
      <c r="J1" s="2" t="s">
        <v>446</v>
      </c>
      <c r="K1" s="2" t="s">
        <v>447</v>
      </c>
      <c r="L1" s="2" t="s">
        <v>448</v>
      </c>
    </row>
    <row r="2" spans="1:12">
      <c r="A2" s="3" t="s">
        <v>449</v>
      </c>
    </row>
    <row r="3" spans="1:12">
      <c r="A3" s="4" t="s">
        <v>450</v>
      </c>
      <c r="H3" s="10" t="n">
        <v>0.625</v>
      </c>
    </row>
    <row r="4" spans="1:12">
      <c r="A4" s="4" t="s">
        <v>451</v>
      </c>
      <c r="E4" s="4" t="s">
        <v>452</v>
      </c>
    </row>
    <row r="5" spans="1:12">
      <c r="A5" s="4" t="s">
        <v>453</v>
      </c>
    </row>
    <row r="6" spans="1:12">
      <c r="A6" s="3" t="s">
        <v>449</v>
      </c>
    </row>
    <row r="7" spans="1:12">
      <c r="A7" s="4" t="s">
        <v>454</v>
      </c>
      <c r="G7" s="5" t="n">
        <v>15000000</v>
      </c>
    </row>
    <row r="8" spans="1:12">
      <c r="A8" s="4" t="s">
        <v>119</v>
      </c>
    </row>
    <row r="9" spans="1:12">
      <c r="A9" s="3" t="s">
        <v>449</v>
      </c>
    </row>
    <row r="10" spans="1:12">
      <c r="A10" s="4" t="s">
        <v>455</v>
      </c>
      <c r="D10" s="6" t="n">
        <v>2050000</v>
      </c>
      <c r="E10" s="6" t="n">
        <v>6200000</v>
      </c>
    </row>
    <row r="11" spans="1:12">
      <c r="A11" s="4" t="s">
        <v>456</v>
      </c>
      <c r="D11" s="5" t="n">
        <v>204457</v>
      </c>
      <c r="E11" s="6" t="n">
        <v>204457</v>
      </c>
    </row>
    <row r="12" spans="1:12">
      <c r="A12" s="4" t="s">
        <v>457</v>
      </c>
      <c r="D12" s="5" t="n">
        <v>27975650</v>
      </c>
    </row>
    <row r="13" spans="1:12">
      <c r="A13" s="4" t="s">
        <v>458</v>
      </c>
      <c r="D13" s="5" t="n">
        <v>3810820</v>
      </c>
    </row>
    <row r="14" spans="1:12">
      <c r="A14" s="4" t="s">
        <v>459</v>
      </c>
      <c r="J14" s="6" t="n">
        <v>1000000</v>
      </c>
      <c r="L14" s="6" t="n">
        <v>678111</v>
      </c>
    </row>
    <row r="15" spans="1:12">
      <c r="A15" s="4" t="s">
        <v>460</v>
      </c>
    </row>
    <row r="16" spans="1:12">
      <c r="A16" s="3" t="s">
        <v>449</v>
      </c>
    </row>
    <row r="17" spans="1:12">
      <c r="A17" s="4" t="s">
        <v>461</v>
      </c>
      <c r="K17" s="4" t="s">
        <v>462</v>
      </c>
    </row>
    <row r="18" spans="1:12">
      <c r="A18" s="4" t="s">
        <v>455</v>
      </c>
      <c r="C18" s="6" t="n">
        <v>35000000</v>
      </c>
    </row>
    <row r="19" spans="1:12">
      <c r="A19" s="4" t="s">
        <v>463</v>
      </c>
      <c r="B19" s="6" t="n">
        <v>500000</v>
      </c>
    </row>
    <row r="20" spans="1:12">
      <c r="A20" s="4" t="s">
        <v>464</v>
      </c>
      <c r="B20" s="4" t="s">
        <v>465</v>
      </c>
    </row>
    <row r="21" spans="1:12">
      <c r="A21" s="4" t="s">
        <v>466</v>
      </c>
      <c r="B21" s="4" t="s">
        <v>467</v>
      </c>
    </row>
    <row r="22" spans="1:12">
      <c r="A22" s="4" t="s">
        <v>457</v>
      </c>
      <c r="C22" s="5" t="n">
        <v>47500000</v>
      </c>
    </row>
    <row r="23" spans="1:12">
      <c r="A23" s="4" t="s">
        <v>458</v>
      </c>
      <c r="C23" s="5" t="n">
        <v>7500000</v>
      </c>
    </row>
    <row r="24" spans="1:12">
      <c r="A24" s="4" t="s">
        <v>468</v>
      </c>
      <c r="C24" s="5" t="n">
        <v>5000000</v>
      </c>
    </row>
    <row r="25" spans="1:12">
      <c r="A25" s="4" t="s">
        <v>459</v>
      </c>
      <c r="C25" s="6" t="n">
        <v>2500000</v>
      </c>
    </row>
    <row r="26" spans="1:12">
      <c r="A26" s="4" t="s">
        <v>469</v>
      </c>
    </row>
    <row r="27" spans="1:12">
      <c r="A27" s="3" t="s">
        <v>449</v>
      </c>
    </row>
    <row r="28" spans="1:12">
      <c r="A28" s="4" t="s">
        <v>470</v>
      </c>
      <c r="E28" s="5" t="n">
        <v>22058823</v>
      </c>
    </row>
    <row r="29" spans="1:12">
      <c r="A29" s="4" t="s">
        <v>471</v>
      </c>
    </row>
    <row r="30" spans="1:12">
      <c r="A30" s="3" t="s">
        <v>449</v>
      </c>
    </row>
    <row r="31" spans="1:12">
      <c r="A31" s="4" t="s">
        <v>455</v>
      </c>
      <c r="D31" s="6" t="n">
        <v>5995543</v>
      </c>
    </row>
    <row r="32" spans="1:12">
      <c r="A32" s="4" t="s">
        <v>472</v>
      </c>
      <c r="D32" s="4" t="s">
        <v>473</v>
      </c>
    </row>
    <row r="33" spans="1:12">
      <c r="A33" s="4" t="s">
        <v>463</v>
      </c>
      <c r="D33" s="6" t="n">
        <v>4000000</v>
      </c>
      <c r="E33" s="6" t="n">
        <v>4000000</v>
      </c>
    </row>
    <row r="34" spans="1:12">
      <c r="A34" s="4" t="s">
        <v>470</v>
      </c>
      <c r="D34" s="5" t="n">
        <v>22058823</v>
      </c>
    </row>
    <row r="35" spans="1:12">
      <c r="A35" s="4" t="s">
        <v>474</v>
      </c>
    </row>
    <row r="36" spans="1:12">
      <c r="A36" s="3" t="s">
        <v>449</v>
      </c>
    </row>
    <row r="37" spans="1:12">
      <c r="A37" s="4" t="s">
        <v>455</v>
      </c>
      <c r="F37" s="6" t="n">
        <v>250000</v>
      </c>
    </row>
    <row r="38" spans="1:12">
      <c r="A38" s="4" t="s">
        <v>475</v>
      </c>
    </row>
    <row r="39" spans="1:12">
      <c r="A39" s="3" t="s">
        <v>449</v>
      </c>
    </row>
    <row r="40" spans="1:12">
      <c r="A40" s="4" t="s">
        <v>455</v>
      </c>
      <c r="E40" s="6" t="n">
        <v>1800000</v>
      </c>
      <c r="F40" s="6" t="n">
        <v>1800000</v>
      </c>
    </row>
    <row r="41" spans="1:12">
      <c r="A41" s="4" t="s">
        <v>476</v>
      </c>
    </row>
    <row r="42" spans="1:12">
      <c r="A42" s="3" t="s">
        <v>449</v>
      </c>
    </row>
    <row r="43" spans="1:12">
      <c r="A43" s="4" t="s">
        <v>477</v>
      </c>
      <c r="H43" s="5" t="n">
        <v>6250000</v>
      </c>
      <c r="I43" s="5" t="n">
        <v>10000000</v>
      </c>
    </row>
    <row r="44" spans="1:12">
      <c r="A44" s="4" t="s">
        <v>461</v>
      </c>
      <c r="I44" s="4" t="s">
        <v>4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79</v>
      </c>
      <c r="B1" s="2" t="s">
        <v>2</v>
      </c>
      <c r="C1" s="2" t="s">
        <v>37</v>
      </c>
    </row>
    <row r="2" spans="1:3">
      <c r="A2" s="3" t="s">
        <v>254</v>
      </c>
    </row>
    <row r="3" spans="1:3">
      <c r="A3" s="4" t="s">
        <v>480</v>
      </c>
      <c r="B3" s="6" t="n">
        <v>-46188151</v>
      </c>
      <c r="C3" s="6" t="n">
        <v>-185690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24"/>
    <col customWidth="1" max="6" min="6" width="24"/>
    <col customWidth="1" max="7" min="7" width="24"/>
    <col customWidth="1" max="8" min="8" width="30"/>
  </cols>
  <sheetData>
    <row r="1" spans="1:8">
      <c r="A1" s="1" t="s">
        <v>481</v>
      </c>
      <c r="B1" s="2" t="s">
        <v>482</v>
      </c>
      <c r="C1" s="2" t="s">
        <v>483</v>
      </c>
      <c r="D1" s="2" t="s">
        <v>484</v>
      </c>
      <c r="E1" s="2" t="s">
        <v>485</v>
      </c>
      <c r="F1" s="2" t="s">
        <v>486</v>
      </c>
      <c r="G1" s="2" t="s">
        <v>487</v>
      </c>
      <c r="H1" s="2" t="s">
        <v>488</v>
      </c>
    </row>
    <row r="2" spans="1:8">
      <c r="A2" s="3" t="s">
        <v>489</v>
      </c>
    </row>
    <row r="3" spans="1:8">
      <c r="A3" s="4" t="s">
        <v>490</v>
      </c>
      <c r="C3" s="6" t="n">
        <v>10525791</v>
      </c>
      <c r="D3" s="6" t="n">
        <v>52964</v>
      </c>
      <c r="H3" s="6" t="n">
        <v>78310</v>
      </c>
    </row>
    <row r="4" spans="1:8">
      <c r="A4" s="4" t="s">
        <v>491</v>
      </c>
      <c r="C4" s="5" t="n">
        <v>1655374</v>
      </c>
      <c r="D4" s="5" t="n">
        <v>0</v>
      </c>
    </row>
    <row r="5" spans="1:8">
      <c r="A5" s="4" t="s">
        <v>492</v>
      </c>
      <c r="C5" s="6" t="n">
        <v>0</v>
      </c>
      <c r="D5" s="6" t="n">
        <v>0</v>
      </c>
    </row>
    <row r="6" spans="1:8">
      <c r="A6" s="4" t="s">
        <v>493</v>
      </c>
      <c r="E6" s="9" t="n">
        <v>0.8100000000000001</v>
      </c>
      <c r="F6" s="9" t="n">
        <v>0.7</v>
      </c>
    </row>
    <row r="7" spans="1:8">
      <c r="A7" s="4" t="s">
        <v>494</v>
      </c>
      <c r="H7" s="9" t="n">
        <v>0.25</v>
      </c>
    </row>
    <row r="8" spans="1:8">
      <c r="A8" s="4" t="s">
        <v>495</v>
      </c>
      <c r="C8" s="5" t="n">
        <v>86439117</v>
      </c>
      <c r="D8" s="5" t="n">
        <v>10508879</v>
      </c>
    </row>
    <row r="9" spans="1:8">
      <c r="A9" s="4" t="s">
        <v>496</v>
      </c>
      <c r="B9" s="6" t="n">
        <v>1265751</v>
      </c>
      <c r="C9" s="6" t="n">
        <v>1265751</v>
      </c>
      <c r="D9" s="6" t="n">
        <v>0</v>
      </c>
    </row>
    <row r="10" spans="1:8">
      <c r="A10" s="4" t="s">
        <v>497</v>
      </c>
    </row>
    <row r="11" spans="1:8">
      <c r="A11" s="3" t="s">
        <v>489</v>
      </c>
    </row>
    <row r="12" spans="1:8">
      <c r="A12" s="4" t="s">
        <v>493</v>
      </c>
      <c r="B12" s="8" t="n">
        <v>0.6865</v>
      </c>
      <c r="C12" s="8" t="n">
        <v>0.2999</v>
      </c>
      <c r="D12" s="8" t="n">
        <v>0.6865</v>
      </c>
      <c r="G12" s="7" t="n">
        <v>0.12</v>
      </c>
    </row>
    <row r="13" spans="1:8">
      <c r="A13" s="4" t="s">
        <v>494</v>
      </c>
      <c r="C13" s="9" t="n">
        <v>0.4</v>
      </c>
    </row>
    <row r="14" spans="1:8">
      <c r="A14" s="4" t="s">
        <v>498</v>
      </c>
      <c r="C14" s="4" t="s">
        <v>499</v>
      </c>
      <c r="D14" s="4" t="s">
        <v>500</v>
      </c>
    </row>
    <row r="15" spans="1:8">
      <c r="A15" s="4" t="s">
        <v>501</v>
      </c>
      <c r="C15" s="4" t="s">
        <v>502</v>
      </c>
      <c r="D15" s="4" t="s">
        <v>503</v>
      </c>
    </row>
    <row r="16" spans="1:8">
      <c r="A16" s="4" t="s">
        <v>504</v>
      </c>
      <c r="D16" s="5" t="n">
        <v>4500000</v>
      </c>
    </row>
    <row r="17" spans="1:8">
      <c r="A17" s="4" t="s">
        <v>505</v>
      </c>
      <c r="D17" s="4" t="s">
        <v>506</v>
      </c>
    </row>
    <row r="18" spans="1:8">
      <c r="A18" s="4" t="s">
        <v>507</v>
      </c>
    </row>
    <row r="19" spans="1:8">
      <c r="A19" s="3" t="s">
        <v>489</v>
      </c>
    </row>
    <row r="20" spans="1:8">
      <c r="A20" s="4" t="s">
        <v>494</v>
      </c>
      <c r="D20" s="9" t="n">
        <v>0.4</v>
      </c>
    </row>
    <row r="21" spans="1:8">
      <c r="A21" s="4" t="s">
        <v>508</v>
      </c>
    </row>
    <row r="22" spans="1:8">
      <c r="A22" s="3" t="s">
        <v>489</v>
      </c>
    </row>
    <row r="23" spans="1:8">
      <c r="A23" s="4" t="s">
        <v>494</v>
      </c>
      <c r="D23" s="8" t="n">
        <v>0.3125</v>
      </c>
    </row>
    <row r="24" spans="1:8">
      <c r="A24" s="4" t="s">
        <v>509</v>
      </c>
    </row>
    <row r="25" spans="1:8">
      <c r="A25" s="3" t="s">
        <v>489</v>
      </c>
    </row>
    <row r="26" spans="1:8">
      <c r="A26" s="4" t="s">
        <v>495</v>
      </c>
      <c r="C26" s="5" t="n">
        <v>54818985</v>
      </c>
      <c r="D26" s="5" t="n">
        <v>5521940</v>
      </c>
    </row>
    <row r="27" spans="1:8">
      <c r="A27" s="4" t="s">
        <v>143</v>
      </c>
    </row>
    <row r="28" spans="1:8">
      <c r="A28" s="3" t="s">
        <v>489</v>
      </c>
    </row>
    <row r="29" spans="1:8">
      <c r="A29" s="4" t="s">
        <v>495</v>
      </c>
      <c r="C29" s="5" t="n">
        <v>7676974</v>
      </c>
      <c r="D29" s="5" t="n">
        <v>579821</v>
      </c>
    </row>
    <row r="30" spans="1:8">
      <c r="A30" s="4" t="s">
        <v>510</v>
      </c>
    </row>
    <row r="31" spans="1:8">
      <c r="A31" s="3" t="s">
        <v>489</v>
      </c>
    </row>
    <row r="32" spans="1:8">
      <c r="A32" s="4" t="s">
        <v>495</v>
      </c>
      <c r="C32" s="5" t="n">
        <v>23261393</v>
      </c>
      <c r="D32" s="5" t="n">
        <v>4407118</v>
      </c>
    </row>
    <row r="33" spans="1:8">
      <c r="A33" s="4" t="s">
        <v>511</v>
      </c>
    </row>
    <row r="34" spans="1:8">
      <c r="A34" s="3" t="s">
        <v>489</v>
      </c>
    </row>
    <row r="35" spans="1:8">
      <c r="A35" s="4" t="s">
        <v>512</v>
      </c>
      <c r="C35" s="11" t="n">
        <v>0.24</v>
      </c>
      <c r="D35" s="11" t="n">
        <v>0.24</v>
      </c>
    </row>
    <row r="36" spans="1:8">
      <c r="A36" s="4" t="s">
        <v>513</v>
      </c>
    </row>
    <row r="37" spans="1:8">
      <c r="A37" s="3" t="s">
        <v>489</v>
      </c>
    </row>
    <row r="38" spans="1:8">
      <c r="A38" s="4" t="s">
        <v>512</v>
      </c>
      <c r="C38" s="11" t="n">
        <v>0.15</v>
      </c>
      <c r="D38" s="11" t="n">
        <v>0.15</v>
      </c>
    </row>
    <row r="39" spans="1:8">
      <c r="A39" s="4" t="s">
        <v>514</v>
      </c>
    </row>
    <row r="40" spans="1:8">
      <c r="A40" s="3" t="s">
        <v>489</v>
      </c>
    </row>
    <row r="41" spans="1:8">
      <c r="A41" s="4" t="s">
        <v>512</v>
      </c>
      <c r="C41" s="10" t="n">
        <v>2.428</v>
      </c>
      <c r="D41" s="10" t="n">
        <v>5.345</v>
      </c>
    </row>
    <row r="42" spans="1:8">
      <c r="A42" s="4" t="s">
        <v>515</v>
      </c>
    </row>
    <row r="43" spans="1:8">
      <c r="A43" s="3" t="s">
        <v>489</v>
      </c>
    </row>
    <row r="44" spans="1:8">
      <c r="A44" s="4" t="s">
        <v>512</v>
      </c>
      <c r="C44" s="10" t="n">
        <v>0.974</v>
      </c>
      <c r="D44" s="10" t="n">
        <v>0.974</v>
      </c>
    </row>
    <row r="45" spans="1:8">
      <c r="A45" s="4" t="s">
        <v>516</v>
      </c>
    </row>
    <row r="46" spans="1:8">
      <c r="A46" s="3" t="s">
        <v>489</v>
      </c>
    </row>
    <row r="47" spans="1:8">
      <c r="A47" s="4" t="s">
        <v>512</v>
      </c>
      <c r="D47" s="11" t="n">
        <v>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3" t="s">
        <v>518</v>
      </c>
    </row>
    <row r="4" spans="1:2">
      <c r="A4" s="4" t="s">
        <v>519</v>
      </c>
      <c r="B4" s="4" t="s">
        <v>520</v>
      </c>
    </row>
    <row r="5" spans="1:2">
      <c r="A5" s="4" t="s">
        <v>521</v>
      </c>
    </row>
    <row r="6" spans="1:2">
      <c r="A6" s="3" t="s">
        <v>518</v>
      </c>
    </row>
    <row r="7" spans="1:2">
      <c r="A7" s="4" t="s">
        <v>519</v>
      </c>
      <c r="B7" s="4" t="s">
        <v>522</v>
      </c>
    </row>
    <row r="8" spans="1:2">
      <c r="A8" s="4" t="s">
        <v>523</v>
      </c>
    </row>
    <row r="9" spans="1:2">
      <c r="A9" s="3" t="s">
        <v>518</v>
      </c>
    </row>
    <row r="10" spans="1:2">
      <c r="A10" s="4" t="s">
        <v>519</v>
      </c>
      <c r="B10" s="4" t="s">
        <v>522</v>
      </c>
    </row>
    <row r="11" spans="1:2">
      <c r="A11" s="4" t="s">
        <v>524</v>
      </c>
    </row>
    <row r="12" spans="1:2">
      <c r="A12" s="3" t="s">
        <v>518</v>
      </c>
    </row>
    <row r="13" spans="1:2">
      <c r="A13" s="4" t="s">
        <v>519</v>
      </c>
      <c r="B13" s="4" t="s">
        <v>522</v>
      </c>
    </row>
    <row r="14" spans="1:2">
      <c r="A14" s="4" t="s">
        <v>525</v>
      </c>
    </row>
    <row r="15" spans="1:2">
      <c r="A15" s="3" t="s">
        <v>518</v>
      </c>
    </row>
    <row r="16" spans="1:2">
      <c r="A16" s="4" t="s">
        <v>519</v>
      </c>
      <c r="B16" s="4" t="s">
        <v>526</v>
      </c>
    </row>
    <row r="17" spans="1:2">
      <c r="A17" s="4" t="s">
        <v>527</v>
      </c>
    </row>
    <row r="18" spans="1:2">
      <c r="A18" s="3" t="s">
        <v>518</v>
      </c>
    </row>
    <row r="19" spans="1:2">
      <c r="A19" s="4" t="s">
        <v>519</v>
      </c>
      <c r="B19" s="4" t="s">
        <v>528</v>
      </c>
    </row>
    <row r="20" spans="1:2">
      <c r="A20" s="4" t="s">
        <v>529</v>
      </c>
    </row>
    <row r="21" spans="1:2">
      <c r="A21" s="3" t="s">
        <v>518</v>
      </c>
    </row>
    <row r="22" spans="1:2">
      <c r="A22" s="4" t="s">
        <v>519</v>
      </c>
      <c r="B22"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1</v>
      </c>
      <c r="B1" s="2" t="s">
        <v>1</v>
      </c>
    </row>
    <row r="2" spans="1:3">
      <c r="B2" s="2" t="s">
        <v>2</v>
      </c>
      <c r="C2" s="2" t="s">
        <v>37</v>
      </c>
    </row>
    <row r="3" spans="1:3">
      <c r="A3" s="3" t="s">
        <v>532</v>
      </c>
    </row>
    <row r="4" spans="1:3">
      <c r="A4" s="4" t="s">
        <v>93</v>
      </c>
      <c r="B4" s="6" t="n">
        <v>8459048</v>
      </c>
      <c r="C4" s="6" t="n">
        <v>0</v>
      </c>
    </row>
    <row r="5" spans="1:3">
      <c r="A5" s="4" t="s">
        <v>533</v>
      </c>
    </row>
    <row r="6" spans="1:3">
      <c r="A6" s="3" t="s">
        <v>532</v>
      </c>
    </row>
    <row r="7" spans="1:3">
      <c r="A7" s="4" t="s">
        <v>93</v>
      </c>
      <c r="B7" s="5" t="n">
        <v>5492312</v>
      </c>
      <c r="C7" s="5" t="n">
        <v>0</v>
      </c>
    </row>
    <row r="8" spans="1:3">
      <c r="A8" s="4" t="s">
        <v>534</v>
      </c>
    </row>
    <row r="9" spans="1:3">
      <c r="A9" s="3" t="s">
        <v>532</v>
      </c>
    </row>
    <row r="10" spans="1:3">
      <c r="A10" s="4" t="s">
        <v>93</v>
      </c>
      <c r="B10" s="6" t="n">
        <v>2966736</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0"/>
    <col customWidth="1" max="6" min="6" width="20"/>
  </cols>
  <sheetData>
    <row r="1" spans="1:6">
      <c r="A1" s="1" t="s">
        <v>535</v>
      </c>
      <c r="B1" s="2" t="s">
        <v>440</v>
      </c>
      <c r="C1" s="2" t="s">
        <v>441</v>
      </c>
      <c r="D1" s="2" t="s">
        <v>442</v>
      </c>
      <c r="E1" s="2" t="s">
        <v>446</v>
      </c>
      <c r="F1" s="2" t="s">
        <v>448</v>
      </c>
    </row>
    <row r="2" spans="1:6">
      <c r="A2" s="3" t="s">
        <v>536</v>
      </c>
    </row>
    <row r="3" spans="1:6">
      <c r="A3" s="4" t="s">
        <v>451</v>
      </c>
      <c r="C3" s="4" t="s">
        <v>452</v>
      </c>
    </row>
    <row r="4" spans="1:6">
      <c r="A4" s="4" t="s">
        <v>537</v>
      </c>
      <c r="E4" s="6" t="n">
        <v>321889</v>
      </c>
      <c r="F4" s="6" t="n">
        <v>0</v>
      </c>
    </row>
    <row r="5" spans="1:6">
      <c r="A5" s="4" t="s">
        <v>119</v>
      </c>
    </row>
    <row r="6" spans="1:6">
      <c r="A6" s="3" t="s">
        <v>536</v>
      </c>
    </row>
    <row r="7" spans="1:6">
      <c r="A7" s="4" t="s">
        <v>538</v>
      </c>
      <c r="D7" s="5" t="n">
        <v>3</v>
      </c>
    </row>
    <row r="8" spans="1:6">
      <c r="A8" s="4" t="s">
        <v>455</v>
      </c>
      <c r="B8" s="6" t="n">
        <v>2050000</v>
      </c>
      <c r="C8" s="6" t="n">
        <v>6200000</v>
      </c>
    </row>
    <row r="9" spans="1:6">
      <c r="A9" s="4" t="s">
        <v>456</v>
      </c>
      <c r="B9" s="6" t="n">
        <v>204457</v>
      </c>
      <c r="C9" s="6" t="n">
        <v>204457</v>
      </c>
    </row>
    <row r="10" spans="1:6">
      <c r="A10" s="4" t="s">
        <v>539</v>
      </c>
      <c r="B10" s="4" t="s">
        <v>540</v>
      </c>
    </row>
    <row r="11" spans="1:6">
      <c r="A11" s="4" t="s">
        <v>541</v>
      </c>
      <c r="B11" s="6" t="n">
        <v>1000000</v>
      </c>
    </row>
    <row r="12" spans="1:6">
      <c r="A12" s="4" t="s">
        <v>542</v>
      </c>
      <c r="B12" s="5" t="n">
        <v>20000</v>
      </c>
    </row>
    <row r="13" spans="1:6">
      <c r="A13" s="4" t="s">
        <v>459</v>
      </c>
      <c r="E13" s="5" t="n">
        <v>1000000</v>
      </c>
      <c r="F13" s="6" t="n">
        <v>678111</v>
      </c>
    </row>
    <row r="14" spans="1:6">
      <c r="A14" s="4" t="s">
        <v>537</v>
      </c>
      <c r="E14" s="6" t="n">
        <v>321889</v>
      </c>
    </row>
    <row r="15" spans="1:6">
      <c r="A15" s="4" t="s">
        <v>457</v>
      </c>
      <c r="B15" s="5" t="n">
        <v>27975650</v>
      </c>
    </row>
    <row r="16" spans="1:6">
      <c r="A16" s="4" t="s">
        <v>469</v>
      </c>
    </row>
    <row r="17" spans="1:6">
      <c r="A17" s="3" t="s">
        <v>536</v>
      </c>
    </row>
    <row r="18" spans="1:6">
      <c r="A18" s="4" t="s">
        <v>470</v>
      </c>
      <c r="C18" s="5" t="n">
        <v>22058823</v>
      </c>
    </row>
    <row r="19" spans="1:6">
      <c r="A19" s="4" t="s">
        <v>471</v>
      </c>
    </row>
    <row r="20" spans="1:6">
      <c r="A20" s="3" t="s">
        <v>536</v>
      </c>
    </row>
    <row r="21" spans="1:6">
      <c r="A21" s="4" t="s">
        <v>455</v>
      </c>
      <c r="B21" s="6" t="n">
        <v>5995543</v>
      </c>
    </row>
    <row r="22" spans="1:6">
      <c r="A22" s="4" t="s">
        <v>472</v>
      </c>
      <c r="B22" s="4" t="s">
        <v>473</v>
      </c>
    </row>
    <row r="23" spans="1:6">
      <c r="A23" s="4" t="s">
        <v>463</v>
      </c>
      <c r="B23" s="6" t="n">
        <v>4000000</v>
      </c>
      <c r="C23" s="6" t="n">
        <v>4000000</v>
      </c>
    </row>
    <row r="24" spans="1:6">
      <c r="A24" s="4" t="s">
        <v>470</v>
      </c>
      <c r="B24" s="5" t="n">
        <v>22058823</v>
      </c>
    </row>
    <row r="25" spans="1:6">
      <c r="A25" s="4" t="s">
        <v>474</v>
      </c>
    </row>
    <row r="26" spans="1:6">
      <c r="A26" s="3" t="s">
        <v>536</v>
      </c>
    </row>
    <row r="27" spans="1:6">
      <c r="A27" s="4" t="s">
        <v>455</v>
      </c>
      <c r="D27" s="6" t="n">
        <v>250000</v>
      </c>
    </row>
    <row r="28" spans="1:6">
      <c r="A28" s="4" t="s">
        <v>475</v>
      </c>
    </row>
    <row r="29" spans="1:6">
      <c r="A29" s="3" t="s">
        <v>536</v>
      </c>
    </row>
    <row r="30" spans="1:6">
      <c r="A30" s="4" t="s">
        <v>455</v>
      </c>
      <c r="C30" s="6" t="n">
        <v>1800000</v>
      </c>
      <c r="D30" s="6" t="n">
        <v>1800000</v>
      </c>
    </row>
    <row r="31" spans="1:6">
      <c r="A31" s="4" t="s">
        <v>543</v>
      </c>
    </row>
    <row r="32" spans="1:6">
      <c r="A32" s="3" t="s">
        <v>536</v>
      </c>
    </row>
    <row r="33" spans="1:6">
      <c r="A33" s="4" t="s">
        <v>455</v>
      </c>
      <c r="B33" s="6" t="n">
        <v>6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Q45"/>
  <sheetViews>
    <sheetView workbookViewId="0">
      <selection activeCell="A1" sqref="A1"/>
    </sheetView>
  </sheetViews>
  <sheetFormatPr baseColWidth="8" defaultRowHeight="15" outlineLevelCol="0"/>
  <cols>
    <col customWidth="1" max="1" min="1" width="80"/>
    <col customWidth="1" max="2" min="2" width="48"/>
    <col customWidth="1" max="3" min="3" width="62"/>
    <col customWidth="1" max="4" min="4" width="27"/>
    <col customWidth="1" max="5" min="5" width="44"/>
    <col customWidth="1" max="6" min="6" width="46"/>
    <col customWidth="1" max="7" min="7" width="49"/>
    <col customWidth="1" max="8" min="8" width="80"/>
    <col customWidth="1" max="9" min="9" width="60"/>
    <col customWidth="1" max="10" min="10" width="22"/>
    <col customWidth="1" max="11" min="11" width="58"/>
    <col customWidth="1" max="12" min="12" width="60"/>
    <col customWidth="1" max="13" min="13" width="63"/>
    <col customWidth="1" max="14" min="14" width="80"/>
    <col customWidth="1" max="15" min="15" width="69"/>
    <col customWidth="1" max="16" min="16" width="68"/>
    <col customWidth="1" max="17" min="17" width="74"/>
    <col customWidth="1" max="18" min="18" width="77"/>
    <col customWidth="1" max="19" min="19" width="74"/>
    <col customWidth="1" max="20" min="20" width="74"/>
    <col customWidth="1" max="21" min="21" width="80"/>
    <col customWidth="1" max="22" min="22" width="79"/>
    <col customWidth="1" max="23" min="23" width="80"/>
    <col customWidth="1" max="24" min="24" width="60"/>
    <col customWidth="1" max="25" min="25" width="36"/>
    <col customWidth="1" max="26" min="26" width="50"/>
    <col customWidth="1" max="27" min="27" width="56"/>
    <col customWidth="1" max="28" min="28" width="23"/>
    <col customWidth="1" max="29" min="29" width="27"/>
    <col customWidth="1" max="30" min="30" width="23"/>
    <col customWidth="1" max="31" min="31" width="25"/>
    <col customWidth="1" max="32" min="32" width="28"/>
    <col customWidth="1" max="33" min="33" width="34"/>
    <col customWidth="1" max="34" min="34" width="34"/>
    <col customWidth="1" max="35" min="35" width="33"/>
    <col customWidth="1" max="36" min="36" width="39"/>
    <col customWidth="1" max="37" min="37" width="42"/>
    <col customWidth="1" max="38" min="38" width="39"/>
    <col customWidth="1" max="39" min="39" width="54"/>
    <col customWidth="1" max="40" min="40" width="44"/>
    <col customWidth="1" max="41" min="41" width="47"/>
    <col customWidth="1" max="42" min="42" width="25"/>
    <col customWidth="1" max="43" min="43" width="13"/>
  </cols>
  <sheetData>
    <row r="1" spans="1:43">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c r="Z1" s="2" t="s">
        <v>141</v>
      </c>
      <c r="AA1" s="2" t="s">
        <v>142</v>
      </c>
      <c r="AB1" s="2" t="s">
        <v>143</v>
      </c>
      <c r="AC1" s="2" t="s">
        <v>144</v>
      </c>
      <c r="AD1" s="2" t="s">
        <v>145</v>
      </c>
      <c r="AE1" s="2" t="s">
        <v>146</v>
      </c>
      <c r="AF1" s="2" t="s">
        <v>147</v>
      </c>
      <c r="AG1" s="2" t="s">
        <v>148</v>
      </c>
      <c r="AH1" s="2" t="s">
        <v>149</v>
      </c>
      <c r="AI1" s="2" t="s">
        <v>150</v>
      </c>
      <c r="AJ1" s="2" t="s">
        <v>151</v>
      </c>
      <c r="AK1" s="2" t="s">
        <v>152</v>
      </c>
      <c r="AL1" s="2" t="s">
        <v>153</v>
      </c>
      <c r="AM1" s="2" t="s">
        <v>154</v>
      </c>
      <c r="AN1" s="2" t="s">
        <v>155</v>
      </c>
      <c r="AO1" s="2" t="s">
        <v>156</v>
      </c>
      <c r="AP1" s="2" t="s">
        <v>157</v>
      </c>
      <c r="AQ1" s="2" t="s">
        <v>158</v>
      </c>
    </row>
    <row r="2" spans="1:43">
      <c r="A2" s="4" t="s">
        <v>159</v>
      </c>
      <c r="J2" s="6" t="n">
        <v>3286</v>
      </c>
      <c r="Y2" s="6" t="n">
        <v>7032836</v>
      </c>
      <c r="AB2" s="6" t="n">
        <v>68950</v>
      </c>
      <c r="AC2" s="6" t="n">
        <v>-8991610</v>
      </c>
      <c r="AQ2" s="6" t="n">
        <v>-1886538</v>
      </c>
    </row>
    <row r="3" spans="1:43">
      <c r="A3" s="4" t="s">
        <v>160</v>
      </c>
      <c r="J3" s="5" t="n">
        <v>32852944</v>
      </c>
    </row>
    <row r="4" spans="1:43">
      <c r="A4" s="4" t="s">
        <v>161</v>
      </c>
      <c r="J4" s="6" t="n">
        <v>37</v>
      </c>
      <c r="Y4" s="5" t="n">
        <v>264283</v>
      </c>
      <c r="AB4" s="5" t="n">
        <v>25313</v>
      </c>
      <c r="AQ4" s="5" t="n">
        <v>289633</v>
      </c>
    </row>
    <row r="5" spans="1:43">
      <c r="A5" s="4" t="s">
        <v>162</v>
      </c>
      <c r="J5" s="5" t="n">
        <v>374000</v>
      </c>
    </row>
    <row r="6" spans="1:43">
      <c r="A6" s="4" t="s">
        <v>163</v>
      </c>
      <c r="E6" s="6" t="n">
        <v>600</v>
      </c>
      <c r="F6" s="6" t="n">
        <v>25</v>
      </c>
      <c r="K6" s="6" t="n">
        <v>2353437</v>
      </c>
      <c r="L6" s="6" t="n">
        <v>94975</v>
      </c>
      <c r="Z6" s="6" t="n">
        <v>213321</v>
      </c>
      <c r="AD6" s="6" t="n">
        <v>2354037</v>
      </c>
      <c r="AE6" s="6" t="n">
        <v>95000</v>
      </c>
      <c r="AF6" s="6" t="n">
        <v>213321</v>
      </c>
    </row>
    <row r="7" spans="1:43">
      <c r="A7" s="4" t="s">
        <v>164</v>
      </c>
      <c r="E7" s="5" t="n">
        <v>6000000</v>
      </c>
      <c r="F7" s="5" t="n">
        <v>250000</v>
      </c>
    </row>
    <row r="8" spans="1:43">
      <c r="A8" s="4" t="s">
        <v>163</v>
      </c>
      <c r="J8" s="6" t="n">
        <v>547</v>
      </c>
      <c r="Y8" s="5" t="n">
        <v>1460368</v>
      </c>
      <c r="AQ8" s="5" t="n">
        <v>1460915</v>
      </c>
    </row>
    <row r="9" spans="1:43">
      <c r="A9" s="4" t="s">
        <v>165</v>
      </c>
      <c r="J9" s="5" t="n">
        <v>5473000</v>
      </c>
    </row>
    <row r="10" spans="1:43">
      <c r="A10" s="4" t="s">
        <v>166</v>
      </c>
      <c r="J10" s="6" t="n">
        <v>518</v>
      </c>
      <c r="Y10" s="5" t="n">
        <v>1617928</v>
      </c>
      <c r="AQ10" s="5" t="n">
        <v>1618446</v>
      </c>
    </row>
    <row r="11" spans="1:43">
      <c r="A11" s="4" t="s">
        <v>167</v>
      </c>
      <c r="J11" s="5" t="n">
        <v>5179028</v>
      </c>
    </row>
    <row r="12" spans="1:43">
      <c r="A12" s="4" t="s">
        <v>168</v>
      </c>
      <c r="AQ12" s="5" t="n">
        <v>0</v>
      </c>
    </row>
    <row r="13" spans="1:43">
      <c r="A13" s="4" t="s">
        <v>169</v>
      </c>
      <c r="O13" s="6" t="n">
        <v>1804470</v>
      </c>
      <c r="P13" s="6" t="n">
        <v>503655</v>
      </c>
      <c r="Q13" s="6" t="n">
        <v>294173</v>
      </c>
      <c r="AH13" s="6" t="n">
        <v>1804470</v>
      </c>
      <c r="AI13" s="6" t="n">
        <v>503655</v>
      </c>
      <c r="AJ13" s="6" t="n">
        <v>294173</v>
      </c>
    </row>
    <row r="14" spans="1:43">
      <c r="A14" s="4" t="s">
        <v>170</v>
      </c>
      <c r="Y14" s="5" t="n">
        <v>1758741</v>
      </c>
      <c r="AQ14" s="5" t="n">
        <v>1758741</v>
      </c>
    </row>
    <row r="15" spans="1:43">
      <c r="A15" s="4" t="s">
        <v>171</v>
      </c>
      <c r="AQ15" s="5" t="n">
        <v>0</v>
      </c>
    </row>
    <row r="16" spans="1:43">
      <c r="A16" s="4" t="s">
        <v>172</v>
      </c>
      <c r="Y16" s="5" t="n">
        <v>1076</v>
      </c>
      <c r="AQ16" s="5" t="n">
        <v>1076</v>
      </c>
    </row>
    <row r="17" spans="1:43">
      <c r="A17" s="4" t="s">
        <v>173</v>
      </c>
      <c r="AC17" s="5" t="n">
        <v>-9577484</v>
      </c>
      <c r="AQ17" s="5" t="n">
        <v>-9577484</v>
      </c>
    </row>
    <row r="18" spans="1:43">
      <c r="A18" s="4" t="s">
        <v>174</v>
      </c>
      <c r="X18" s="6" t="n">
        <v>442775</v>
      </c>
      <c r="AP18" s="6" t="n">
        <v>442775</v>
      </c>
      <c r="AQ18" s="5" t="n">
        <v>442775</v>
      </c>
    </row>
    <row r="19" spans="1:43">
      <c r="A19" s="4" t="s">
        <v>175</v>
      </c>
      <c r="J19" s="6" t="n">
        <v>5013</v>
      </c>
      <c r="Y19" s="5" t="n">
        <v>17628717</v>
      </c>
      <c r="AB19" s="5" t="n">
        <v>307584</v>
      </c>
      <c r="AC19" s="5" t="n">
        <v>-18569094</v>
      </c>
      <c r="AQ19" s="5" t="n">
        <v>-627780</v>
      </c>
    </row>
    <row r="20" spans="1:43">
      <c r="A20" s="4" t="s">
        <v>176</v>
      </c>
      <c r="J20" s="5" t="n">
        <v>50128972</v>
      </c>
    </row>
    <row r="21" spans="1:43">
      <c r="A21" s="4" t="s">
        <v>161</v>
      </c>
      <c r="J21" s="6" t="n">
        <v>73</v>
      </c>
      <c r="Y21" s="5" t="n">
        <v>515240</v>
      </c>
      <c r="AB21" s="5" t="n">
        <v>-25313</v>
      </c>
      <c r="AQ21" s="5" t="n">
        <v>490000</v>
      </c>
    </row>
    <row r="22" spans="1:43">
      <c r="A22" s="4" t="s">
        <v>162</v>
      </c>
      <c r="J22" s="5" t="n">
        <v>731250</v>
      </c>
    </row>
    <row r="23" spans="1:43">
      <c r="A23" s="4" t="s">
        <v>163</v>
      </c>
      <c r="G23" s="6" t="n">
        <v>62</v>
      </c>
      <c r="H23" s="6" t="n">
        <v>3347</v>
      </c>
      <c r="J23" s="6" t="n">
        <v>5</v>
      </c>
      <c r="M23" s="6" t="n">
        <v>281438</v>
      </c>
      <c r="N23" s="6" t="n">
        <v>-3347</v>
      </c>
      <c r="Y23" s="5" t="n">
        <v>47495</v>
      </c>
      <c r="Z23" s="6" t="n">
        <v>-230820</v>
      </c>
      <c r="AA23" s="6" t="n">
        <v>403644</v>
      </c>
      <c r="AF23" s="6" t="n">
        <v>50680</v>
      </c>
      <c r="AG23" s="6" t="n">
        <v>403644</v>
      </c>
      <c r="AQ23" s="5" t="n">
        <v>47500</v>
      </c>
    </row>
    <row r="24" spans="1:43">
      <c r="A24" s="4" t="s">
        <v>164</v>
      </c>
      <c r="G24" s="5" t="n">
        <v>625000</v>
      </c>
      <c r="H24" s="5" t="n">
        <v>33463838</v>
      </c>
      <c r="J24" s="5" t="n">
        <v>50000</v>
      </c>
    </row>
    <row r="25" spans="1:43">
      <c r="A25" s="4" t="s">
        <v>177</v>
      </c>
      <c r="Y25" s="5" t="n">
        <v>403588</v>
      </c>
      <c r="AQ25" s="5" t="n">
        <v>403588</v>
      </c>
    </row>
    <row r="26" spans="1:43">
      <c r="A26" s="4" t="s">
        <v>163</v>
      </c>
      <c r="J26" s="6" t="n">
        <v>1438</v>
      </c>
      <c r="Y26" s="5" t="n">
        <v>5748562</v>
      </c>
      <c r="AQ26" s="5" t="n">
        <v>5750000</v>
      </c>
    </row>
    <row r="27" spans="1:43">
      <c r="A27" s="4" t="s">
        <v>165</v>
      </c>
      <c r="J27" s="5" t="n">
        <v>14375000</v>
      </c>
    </row>
    <row r="28" spans="1:43">
      <c r="A28" s="4" t="s">
        <v>166</v>
      </c>
      <c r="J28" s="6" t="n">
        <v>370</v>
      </c>
      <c r="Y28" s="5" t="n">
        <v>1295320</v>
      </c>
      <c r="AQ28" s="5" t="n">
        <v>1295690</v>
      </c>
    </row>
    <row r="29" spans="1:43">
      <c r="A29" s="4" t="s">
        <v>167</v>
      </c>
      <c r="J29" s="5" t="n">
        <v>3697511</v>
      </c>
    </row>
    <row r="30" spans="1:43">
      <c r="A30" s="4" t="s">
        <v>168</v>
      </c>
      <c r="B30" s="6" t="n">
        <v>2206</v>
      </c>
      <c r="C30" s="6" t="n">
        <v>15438970</v>
      </c>
      <c r="D30" s="6" t="n">
        <v>15441176</v>
      </c>
      <c r="AQ30" s="5" t="n">
        <v>25313</v>
      </c>
    </row>
    <row r="31" spans="1:43">
      <c r="A31" s="4" t="s">
        <v>178</v>
      </c>
      <c r="B31" s="5" t="n">
        <v>22058823</v>
      </c>
    </row>
    <row r="32" spans="1:43">
      <c r="A32" s="4" t="s">
        <v>169</v>
      </c>
      <c r="R32" s="6" t="n">
        <v>9785978</v>
      </c>
      <c r="T32" s="6" t="n">
        <v>941972</v>
      </c>
      <c r="U32" s="6" t="n">
        <v>2369830</v>
      </c>
      <c r="V32" s="6" t="n">
        <v>1413300</v>
      </c>
      <c r="W32" s="6" t="n">
        <v>7142550</v>
      </c>
      <c r="AK32" s="6" t="n">
        <v>9785978</v>
      </c>
      <c r="AL32" s="6" t="n">
        <v>941972</v>
      </c>
      <c r="AM32" s="6" t="n">
        <v>2369830</v>
      </c>
      <c r="AN32" s="6" t="n">
        <v>1413300</v>
      </c>
      <c r="AO32" s="6" t="n">
        <v>7142550</v>
      </c>
    </row>
    <row r="33" spans="1:43">
      <c r="A33" s="4" t="s">
        <v>179</v>
      </c>
      <c r="J33" s="6" t="n">
        <v>56</v>
      </c>
      <c r="Y33" s="5" t="n">
        <v>557279</v>
      </c>
      <c r="AQ33" s="5" t="n">
        <v>557335</v>
      </c>
    </row>
    <row r="34" spans="1:43">
      <c r="A34" s="4" t="s">
        <v>180</v>
      </c>
      <c r="J34" s="5" t="n">
        <v>559750</v>
      </c>
    </row>
    <row r="35" spans="1:43">
      <c r="A35" s="4" t="s">
        <v>181</v>
      </c>
      <c r="I35" s="6" t="n">
        <v>15</v>
      </c>
      <c r="S35" s="6" t="n">
        <v>-15</v>
      </c>
    </row>
    <row r="36" spans="1:43">
      <c r="A36" s="4" t="s">
        <v>182</v>
      </c>
      <c r="I36" s="5" t="n">
        <v>148951</v>
      </c>
    </row>
    <row r="37" spans="1:43">
      <c r="A37" s="4" t="s">
        <v>170</v>
      </c>
      <c r="Y37" s="5" t="n">
        <v>5888707</v>
      </c>
      <c r="AQ37" s="5" t="n">
        <v>5888707</v>
      </c>
    </row>
    <row r="38" spans="1:43">
      <c r="A38" s="4" t="s">
        <v>183</v>
      </c>
      <c r="Y38" s="5" t="n">
        <v>1265751</v>
      </c>
      <c r="AQ38" s="5" t="n">
        <v>1265751</v>
      </c>
    </row>
    <row r="39" spans="1:43">
      <c r="A39" s="4" t="s">
        <v>171</v>
      </c>
      <c r="AQ39" s="5" t="n">
        <v>1265751</v>
      </c>
    </row>
    <row r="40" spans="1:43">
      <c r="A40" s="4" t="s">
        <v>184</v>
      </c>
      <c r="Y40" s="5" t="n">
        <v>35883</v>
      </c>
      <c r="AQ40" s="5" t="n">
        <v>35883</v>
      </c>
    </row>
    <row r="41" spans="1:43">
      <c r="A41" s="4" t="s">
        <v>172</v>
      </c>
      <c r="Y41" s="5" t="n">
        <v>807</v>
      </c>
      <c r="AQ41" s="5" t="n">
        <v>807</v>
      </c>
    </row>
    <row r="42" spans="1:43">
      <c r="A42" s="4" t="s">
        <v>173</v>
      </c>
      <c r="AC42" s="5" t="n">
        <v>-27619057</v>
      </c>
      <c r="AQ42" s="5" t="n">
        <v>-27619057</v>
      </c>
    </row>
    <row r="43" spans="1:43">
      <c r="A43" s="4" t="s">
        <v>174</v>
      </c>
      <c r="AQ43" s="5" t="n">
        <v>1265751</v>
      </c>
    </row>
    <row r="44" spans="1:43">
      <c r="A44" s="4" t="s">
        <v>185</v>
      </c>
      <c r="J44" s="6" t="n">
        <v>12585</v>
      </c>
      <c r="Y44" s="6" t="n">
        <v>70758025</v>
      </c>
      <c r="AB44" s="6" t="n">
        <v>455095</v>
      </c>
      <c r="AC44" s="6" t="n">
        <v>-46188151</v>
      </c>
      <c r="AQ44" s="6" t="n">
        <v>25037554</v>
      </c>
    </row>
    <row r="45" spans="1:43">
      <c r="A45" s="4" t="s">
        <v>186</v>
      </c>
      <c r="J45" s="5" t="n">
        <v>1258390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45</v>
      </c>
      <c r="C1" s="2" t="s">
        <v>546</v>
      </c>
    </row>
    <row r="2" spans="1:3">
      <c r="A2" s="3" t="s">
        <v>547</v>
      </c>
    </row>
    <row r="3" spans="1:3">
      <c r="A3" s="4" t="s">
        <v>548</v>
      </c>
      <c r="B3" s="6" t="n">
        <v>2050000</v>
      </c>
      <c r="C3" s="6" t="n">
        <v>6200000</v>
      </c>
    </row>
    <row r="4" spans="1:3">
      <c r="A4" s="4" t="s">
        <v>549</v>
      </c>
      <c r="B4" s="5" t="n">
        <v>5995543</v>
      </c>
    </row>
    <row r="5" spans="1:3">
      <c r="A5" s="4" t="s">
        <v>550</v>
      </c>
      <c r="B5" s="5" t="n">
        <v>3810820</v>
      </c>
    </row>
    <row r="6" spans="1:3">
      <c r="A6" s="4" t="s">
        <v>551</v>
      </c>
      <c r="B6" s="5" t="n">
        <v>678111</v>
      </c>
    </row>
    <row r="7" spans="1:3">
      <c r="A7" s="4" t="s">
        <v>552</v>
      </c>
      <c r="B7" s="5" t="n">
        <v>15441176</v>
      </c>
    </row>
    <row r="8" spans="1:3">
      <c r="A8" s="4" t="s">
        <v>553</v>
      </c>
      <c r="B8" s="5" t="n">
        <v>27975650</v>
      </c>
    </row>
    <row r="9" spans="1:3">
      <c r="A9" s="4" t="s">
        <v>554</v>
      </c>
      <c r="B9" s="5" t="n">
        <v>595151</v>
      </c>
    </row>
    <row r="10" spans="1:3">
      <c r="A10" s="4" t="s">
        <v>555</v>
      </c>
      <c r="B10" s="5" t="n">
        <v>1637600</v>
      </c>
    </row>
    <row r="11" spans="1:3">
      <c r="A11" s="4" t="s">
        <v>50</v>
      </c>
      <c r="B11" s="5" t="n">
        <v>25742899</v>
      </c>
    </row>
    <row r="12" spans="1:3">
      <c r="A12" s="4" t="s">
        <v>553</v>
      </c>
      <c r="B12" s="6" t="n">
        <v>27975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6</v>
      </c>
      <c r="B1" s="2" t="s">
        <v>1</v>
      </c>
    </row>
    <row r="2" spans="1:3">
      <c r="B2" s="2" t="s">
        <v>2</v>
      </c>
      <c r="C2" s="2" t="s">
        <v>37</v>
      </c>
    </row>
    <row r="3" spans="1:3">
      <c r="A3" s="3" t="s">
        <v>557</v>
      </c>
    </row>
    <row r="4" spans="1:3">
      <c r="A4" s="4" t="s">
        <v>558</v>
      </c>
      <c r="B4" s="6" t="n">
        <v>9759956</v>
      </c>
      <c r="C4" s="6" t="n">
        <v>7258443</v>
      </c>
    </row>
    <row r="5" spans="1:3">
      <c r="A5" s="4" t="s">
        <v>173</v>
      </c>
      <c r="B5" s="6" t="n">
        <v>-26671841</v>
      </c>
      <c r="C5" s="6" t="n">
        <v>-18885612</v>
      </c>
    </row>
    <row r="6" spans="1:3">
      <c r="A6" s="4" t="s">
        <v>559</v>
      </c>
      <c r="B6" s="9" t="n">
        <v>-0.26</v>
      </c>
      <c r="C6" s="9" t="n">
        <v>-0.3</v>
      </c>
    </row>
    <row r="7" spans="1:3">
      <c r="A7" s="4" t="s">
        <v>560</v>
      </c>
      <c r="B7" s="9" t="n">
        <v>-0.26</v>
      </c>
      <c r="C7" s="9" t="n">
        <v>-0.3</v>
      </c>
    </row>
    <row r="8" spans="1:3">
      <c r="A8" s="4" t="s">
        <v>561</v>
      </c>
      <c r="B8" s="5" t="n">
        <v>102869612</v>
      </c>
      <c r="C8" s="5" t="n">
        <v>62558436</v>
      </c>
    </row>
    <row r="9" spans="1:3">
      <c r="A9" s="4" t="s">
        <v>562</v>
      </c>
      <c r="B9" s="5" t="n">
        <v>102869612</v>
      </c>
      <c r="C9" s="5" t="n">
        <v>62558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63</v>
      </c>
      <c r="B1" s="2" t="s">
        <v>564</v>
      </c>
      <c r="C1" s="2" t="s">
        <v>565</v>
      </c>
      <c r="D1" s="2" t="s">
        <v>2</v>
      </c>
    </row>
    <row r="2" spans="1:4">
      <c r="A2" s="3" t="s">
        <v>566</v>
      </c>
    </row>
    <row r="3" spans="1:4">
      <c r="A3" s="4" t="s">
        <v>567</v>
      </c>
      <c r="C3" s="6" t="n">
        <v>5000000</v>
      </c>
    </row>
    <row r="4" spans="1:4">
      <c r="A4" s="4" t="s">
        <v>568</v>
      </c>
      <c r="C4" s="4" t="s">
        <v>569</v>
      </c>
    </row>
    <row r="5" spans="1:4">
      <c r="A5" s="4" t="s">
        <v>460</v>
      </c>
    </row>
    <row r="6" spans="1:4">
      <c r="A6" s="3" t="s">
        <v>566</v>
      </c>
    </row>
    <row r="7" spans="1:4">
      <c r="A7" s="4" t="s">
        <v>457</v>
      </c>
      <c r="C7" s="6" t="n">
        <v>47500000</v>
      </c>
    </row>
    <row r="8" spans="1:4">
      <c r="A8" s="4" t="s">
        <v>455</v>
      </c>
      <c r="C8" s="5" t="n">
        <v>35000000</v>
      </c>
    </row>
    <row r="9" spans="1:4">
      <c r="A9" s="4" t="s">
        <v>458</v>
      </c>
      <c r="C9" s="5" t="n">
        <v>7500000</v>
      </c>
    </row>
    <row r="10" spans="1:4">
      <c r="A10" s="4" t="s">
        <v>570</v>
      </c>
      <c r="D10" s="6" t="n">
        <v>174247</v>
      </c>
    </row>
    <row r="11" spans="1:4">
      <c r="A11" s="4" t="s">
        <v>571</v>
      </c>
      <c r="C11" s="5" t="n">
        <v>2500000</v>
      </c>
    </row>
    <row r="12" spans="1:4">
      <c r="A12" s="4" t="s">
        <v>463</v>
      </c>
      <c r="B12" s="6" t="n">
        <v>500000</v>
      </c>
    </row>
    <row r="13" spans="1:4">
      <c r="A13" s="4" t="s">
        <v>464</v>
      </c>
      <c r="B13" s="4" t="s">
        <v>465</v>
      </c>
    </row>
    <row r="14" spans="1:4">
      <c r="A14" s="4" t="s">
        <v>466</v>
      </c>
      <c r="B14" s="4" t="s">
        <v>467</v>
      </c>
    </row>
    <row r="15" spans="1:4">
      <c r="A15" s="4" t="s">
        <v>572</v>
      </c>
    </row>
    <row r="16" spans="1:4">
      <c r="A16" s="3" t="s">
        <v>566</v>
      </c>
    </row>
    <row r="17" spans="1:4">
      <c r="A17" s="4" t="s">
        <v>570</v>
      </c>
      <c r="D17" s="6" t="n">
        <v>4011</v>
      </c>
    </row>
    <row r="18" spans="1:4">
      <c r="A18" s="4" t="s">
        <v>463</v>
      </c>
      <c r="B18" s="6" t="n">
        <v>500000</v>
      </c>
    </row>
    <row r="19" spans="1:4">
      <c r="A19" s="4" t="s">
        <v>464</v>
      </c>
      <c r="B19" s="4" t="s">
        <v>465</v>
      </c>
    </row>
    <row r="20" spans="1:4">
      <c r="A20" s="4" t="s">
        <v>466</v>
      </c>
      <c r="B20" s="4" t="s">
        <v>467</v>
      </c>
    </row>
    <row r="21" spans="1:4">
      <c r="A21" s="4" t="s">
        <v>573</v>
      </c>
    </row>
    <row r="22" spans="1:4">
      <c r="A22" s="3" t="s">
        <v>566</v>
      </c>
    </row>
    <row r="23" spans="1:4">
      <c r="A23" s="4" t="s">
        <v>457</v>
      </c>
      <c r="C23" s="5" t="n">
        <v>47500000</v>
      </c>
    </row>
    <row r="24" spans="1:4">
      <c r="A24" s="4" t="s">
        <v>455</v>
      </c>
      <c r="C24" s="5" t="n">
        <v>35000000</v>
      </c>
    </row>
    <row r="25" spans="1:4">
      <c r="A25" s="4" t="s">
        <v>458</v>
      </c>
      <c r="C25" s="5" t="n">
        <v>7500000</v>
      </c>
    </row>
    <row r="26" spans="1:4">
      <c r="A26" s="4" t="s">
        <v>574</v>
      </c>
      <c r="C26" s="6" t="n">
        <v>2500000</v>
      </c>
    </row>
    <row r="27" spans="1:4">
      <c r="A27" s="4" t="s">
        <v>575</v>
      </c>
      <c r="C27" s="4" t="s">
        <v>526</v>
      </c>
    </row>
    <row r="28" spans="1:4">
      <c r="A28" s="4" t="s">
        <v>576</v>
      </c>
    </row>
    <row r="29" spans="1:4">
      <c r="A29" s="3" t="s">
        <v>566</v>
      </c>
    </row>
    <row r="30" spans="1:4">
      <c r="A30" s="4" t="s">
        <v>577</v>
      </c>
      <c r="C30" s="6"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578</v>
      </c>
      <c r="B1" s="2" t="s">
        <v>2</v>
      </c>
      <c r="C1" s="2" t="s">
        <v>37</v>
      </c>
    </row>
    <row r="2" spans="1:3">
      <c r="A2" s="3" t="s">
        <v>270</v>
      </c>
    </row>
    <row r="3" spans="1:3">
      <c r="A3" s="4" t="s">
        <v>579</v>
      </c>
      <c r="B3" s="6" t="n">
        <v>163571</v>
      </c>
      <c r="C3" s="6" t="n">
        <v>0</v>
      </c>
    </row>
    <row r="4" spans="1:3">
      <c r="A4" s="4" t="s">
        <v>580</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81</v>
      </c>
      <c r="B1" s="2" t="s">
        <v>2</v>
      </c>
      <c r="C1" s="2" t="s">
        <v>37</v>
      </c>
    </row>
    <row r="2" spans="1:3">
      <c r="A2" s="3" t="s">
        <v>582</v>
      </c>
    </row>
    <row r="3" spans="1:3">
      <c r="A3" s="4" t="s">
        <v>583</v>
      </c>
      <c r="B3" s="6" t="n">
        <v>211493</v>
      </c>
    </row>
    <row r="4" spans="1:3">
      <c r="A4" s="4" t="s">
        <v>211</v>
      </c>
      <c r="B4" s="5" t="n">
        <v>178920</v>
      </c>
      <c r="C4" s="6" t="n">
        <v>1410</v>
      </c>
    </row>
    <row r="5" spans="1:3">
      <c r="A5" s="4" t="s">
        <v>158</v>
      </c>
      <c r="B5" s="6" t="n">
        <v>390413</v>
      </c>
      <c r="C5" s="6" t="n">
        <v>1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3"/>
  </cols>
  <sheetData>
    <row r="1" spans="1:3">
      <c r="A1" s="1" t="s">
        <v>584</v>
      </c>
      <c r="B1" s="2" t="s">
        <v>2</v>
      </c>
      <c r="C1" s="2" t="s">
        <v>37</v>
      </c>
    </row>
    <row r="2" spans="1:3">
      <c r="A2" s="3" t="s">
        <v>585</v>
      </c>
    </row>
    <row r="3" spans="1:3">
      <c r="A3" s="4" t="s">
        <v>586</v>
      </c>
      <c r="B3" s="6" t="n">
        <v>323635</v>
      </c>
      <c r="C3" s="6" t="n">
        <v>0</v>
      </c>
    </row>
    <row r="4" spans="1:3">
      <c r="A4" s="4" t="s">
        <v>587</v>
      </c>
      <c r="B4" s="5" t="n">
        <v>423198</v>
      </c>
      <c r="C4" s="5" t="n">
        <v>0</v>
      </c>
    </row>
    <row r="5" spans="1:3">
      <c r="A5" s="4" t="s">
        <v>158</v>
      </c>
      <c r="B5" s="6" t="n">
        <v>746833</v>
      </c>
      <c r="C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3"/>
    <col customWidth="1" max="5" min="5" width="13"/>
    <col customWidth="1" max="6" min="6" width="14"/>
  </cols>
  <sheetData>
    <row r="1" spans="1:6">
      <c r="A1" s="1" t="s">
        <v>588</v>
      </c>
      <c r="B1" s="2" t="s">
        <v>565</v>
      </c>
      <c r="C1" s="2" t="s">
        <v>2</v>
      </c>
      <c r="D1" s="2" t="s">
        <v>37</v>
      </c>
      <c r="E1" s="2" t="s">
        <v>589</v>
      </c>
      <c r="F1" s="2" t="s">
        <v>564</v>
      </c>
    </row>
    <row r="2" spans="1:6">
      <c r="A2" s="3" t="s">
        <v>590</v>
      </c>
    </row>
    <row r="3" spans="1:6">
      <c r="A3" s="4" t="s">
        <v>568</v>
      </c>
      <c r="B3" s="4" t="s">
        <v>569</v>
      </c>
    </row>
    <row r="4" spans="1:6">
      <c r="A4" s="4" t="s">
        <v>567</v>
      </c>
      <c r="B4" s="6" t="n">
        <v>5000000</v>
      </c>
    </row>
    <row r="5" spans="1:6">
      <c r="A5" s="4" t="s">
        <v>591</v>
      </c>
      <c r="B5" s="4" t="s">
        <v>569</v>
      </c>
    </row>
    <row r="6" spans="1:6">
      <c r="A6" s="4" t="s">
        <v>592</v>
      </c>
      <c r="B6" s="5" t="n">
        <v>8</v>
      </c>
    </row>
    <row r="7" spans="1:6">
      <c r="A7" s="4" t="s">
        <v>593</v>
      </c>
      <c r="C7" s="6" t="n">
        <v>178258</v>
      </c>
      <c r="D7" s="6" t="n">
        <v>0</v>
      </c>
    </row>
    <row r="8" spans="1:6">
      <c r="A8" s="4" t="s">
        <v>594</v>
      </c>
    </row>
    <row r="9" spans="1:6">
      <c r="A9" s="3" t="s">
        <v>590</v>
      </c>
    </row>
    <row r="10" spans="1:6">
      <c r="A10" s="4" t="s">
        <v>595</v>
      </c>
      <c r="E10" s="6" t="n">
        <v>500000</v>
      </c>
    </row>
    <row r="11" spans="1:6">
      <c r="A11" s="4" t="s">
        <v>568</v>
      </c>
      <c r="E11" s="4" t="s">
        <v>596</v>
      </c>
    </row>
    <row r="12" spans="1:6">
      <c r="A12" s="4" t="s">
        <v>597</v>
      </c>
      <c r="E12" s="6" t="n">
        <v>500000</v>
      </c>
    </row>
    <row r="13" spans="1:6">
      <c r="A13" s="4" t="s">
        <v>598</v>
      </c>
      <c r="D13" s="6" t="n">
        <v>50000</v>
      </c>
    </row>
    <row r="14" spans="1:6">
      <c r="A14" s="4" t="s">
        <v>599</v>
      </c>
      <c r="C14" s="5" t="n">
        <v>0</v>
      </c>
    </row>
    <row r="15" spans="1:6">
      <c r="A15" s="4" t="s">
        <v>600</v>
      </c>
      <c r="C15" s="5" t="n">
        <v>450000</v>
      </c>
    </row>
    <row r="16" spans="1:6">
      <c r="A16" s="4" t="s">
        <v>601</v>
      </c>
    </row>
    <row r="17" spans="1:6">
      <c r="A17" s="3" t="s">
        <v>590</v>
      </c>
    </row>
    <row r="18" spans="1:6">
      <c r="A18" s="4" t="s">
        <v>567</v>
      </c>
      <c r="C18" s="5" t="n">
        <v>425479</v>
      </c>
    </row>
    <row r="19" spans="1:6">
      <c r="A19" s="4" t="s">
        <v>602</v>
      </c>
      <c r="C19" s="5" t="n">
        <v>174247</v>
      </c>
    </row>
    <row r="20" spans="1:6">
      <c r="A20" s="4" t="s">
        <v>603</v>
      </c>
      <c r="C20" s="5" t="n">
        <v>4724521</v>
      </c>
    </row>
    <row r="21" spans="1:6">
      <c r="A21" s="4" t="s">
        <v>604</v>
      </c>
    </row>
    <row r="22" spans="1:6">
      <c r="A22" s="3" t="s">
        <v>590</v>
      </c>
    </row>
    <row r="23" spans="1:6">
      <c r="A23" s="4" t="s">
        <v>595</v>
      </c>
      <c r="F23" s="6" t="n">
        <v>500000</v>
      </c>
    </row>
    <row r="24" spans="1:6">
      <c r="A24" s="4" t="s">
        <v>568</v>
      </c>
      <c r="F24" s="4" t="s">
        <v>467</v>
      </c>
    </row>
    <row r="25" spans="1:6">
      <c r="A25" s="4" t="s">
        <v>603</v>
      </c>
      <c r="C25" s="5" t="n">
        <v>150000</v>
      </c>
    </row>
    <row r="26" spans="1:6">
      <c r="A26" s="4" t="s">
        <v>605</v>
      </c>
      <c r="C26" s="5" t="n">
        <v>4011</v>
      </c>
    </row>
    <row r="27" spans="1:6">
      <c r="A27" s="4" t="s">
        <v>593</v>
      </c>
      <c r="C27" s="6" t="n">
        <v>40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6</v>
      </c>
      <c r="B1" s="2" t="s">
        <v>1</v>
      </c>
    </row>
    <row r="2" spans="1:3">
      <c r="B2" s="2" t="s">
        <v>2</v>
      </c>
      <c r="C2" s="2" t="s">
        <v>37</v>
      </c>
    </row>
    <row r="3" spans="1:3">
      <c r="A3" s="3" t="s">
        <v>607</v>
      </c>
    </row>
    <row r="4" spans="1:3">
      <c r="A4" s="4" t="s">
        <v>608</v>
      </c>
      <c r="B4" s="6" t="n">
        <v>1037262</v>
      </c>
      <c r="C4" s="6" t="n">
        <v>0</v>
      </c>
    </row>
    <row r="5" spans="1:3">
      <c r="A5" s="4" t="s">
        <v>609</v>
      </c>
      <c r="B5" s="5" t="n">
        <v>173277</v>
      </c>
      <c r="C5" s="6" t="n">
        <v>890</v>
      </c>
    </row>
    <row r="6" spans="1:3">
      <c r="A6" s="4" t="s">
        <v>610</v>
      </c>
    </row>
    <row r="7" spans="1:3">
      <c r="A7" s="3" t="s">
        <v>607</v>
      </c>
    </row>
    <row r="8" spans="1:3">
      <c r="A8" s="4" t="s">
        <v>611</v>
      </c>
      <c r="B8" s="6" t="n">
        <v>9331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12</v>
      </c>
      <c r="B1" s="2" t="s">
        <v>2</v>
      </c>
      <c r="C1" s="2" t="s">
        <v>37</v>
      </c>
    </row>
    <row r="2" spans="1:3">
      <c r="A2" s="3" t="s">
        <v>518</v>
      </c>
    </row>
    <row r="3" spans="1:3">
      <c r="A3" s="4" t="s">
        <v>613</v>
      </c>
      <c r="B3" s="6" t="n">
        <v>969196</v>
      </c>
      <c r="C3" s="6" t="n">
        <v>0</v>
      </c>
    </row>
    <row r="4" spans="1:3">
      <c r="A4" s="4" t="s">
        <v>614</v>
      </c>
      <c r="B4" s="5" t="n">
        <v>-546408</v>
      </c>
      <c r="C4" s="5" t="n">
        <v>-2674</v>
      </c>
    </row>
    <row r="5" spans="1:3">
      <c r="A5" s="4" t="s">
        <v>615</v>
      </c>
      <c r="B5" s="5" t="n">
        <v>1910301</v>
      </c>
      <c r="C5" s="5" t="n">
        <v>0</v>
      </c>
    </row>
    <row r="6" spans="1:3">
      <c r="A6" s="4" t="s">
        <v>616</v>
      </c>
    </row>
    <row r="7" spans="1:3">
      <c r="A7" s="3" t="s">
        <v>518</v>
      </c>
    </row>
    <row r="8" spans="1:3">
      <c r="A8" s="4" t="s">
        <v>613</v>
      </c>
      <c r="B8" s="5" t="n">
        <v>53152</v>
      </c>
      <c r="C8" s="5" t="n">
        <v>2674</v>
      </c>
    </row>
    <row r="9" spans="1:3">
      <c r="A9" s="4" t="s">
        <v>617</v>
      </c>
    </row>
    <row r="10" spans="1:3">
      <c r="A10" s="3" t="s">
        <v>518</v>
      </c>
    </row>
    <row r="11" spans="1:3">
      <c r="A11" s="4" t="s">
        <v>613</v>
      </c>
      <c r="B11" s="5" t="n">
        <v>140701</v>
      </c>
      <c r="C11" s="5" t="n">
        <v>0</v>
      </c>
    </row>
    <row r="12" spans="1:3">
      <c r="A12" s="4" t="s">
        <v>618</v>
      </c>
    </row>
    <row r="13" spans="1:3">
      <c r="A13" s="3" t="s">
        <v>518</v>
      </c>
    </row>
    <row r="14" spans="1:3">
      <c r="A14" s="4" t="s">
        <v>613</v>
      </c>
      <c r="B14" s="6" t="n">
        <v>1293660</v>
      </c>
      <c r="C1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619</v>
      </c>
      <c r="B1" s="2" t="s">
        <v>1</v>
      </c>
    </row>
    <row r="2" spans="1:3">
      <c r="B2" s="2" t="s">
        <v>2</v>
      </c>
      <c r="C2" s="2" t="s">
        <v>37</v>
      </c>
    </row>
    <row r="3" spans="1:3">
      <c r="A3" s="3" t="s">
        <v>289</v>
      </c>
    </row>
    <row r="4" spans="1:3">
      <c r="A4" s="4" t="s">
        <v>620</v>
      </c>
      <c r="B4" s="6" t="n">
        <v>115074</v>
      </c>
      <c r="C4" s="6" t="n">
        <v>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87</v>
      </c>
      <c r="B1" s="2" t="s">
        <v>1</v>
      </c>
    </row>
    <row r="2" spans="1:3">
      <c r="B2" s="2" t="s">
        <v>2</v>
      </c>
      <c r="C2" s="2" t="s">
        <v>37</v>
      </c>
    </row>
    <row r="3" spans="1:3">
      <c r="A3" s="3" t="s">
        <v>188</v>
      </c>
    </row>
    <row r="4" spans="1:3">
      <c r="A4" s="4" t="s">
        <v>111</v>
      </c>
      <c r="B4" s="6" t="n">
        <v>-27619057</v>
      </c>
      <c r="C4" s="6" t="n">
        <v>-9577484</v>
      </c>
    </row>
    <row r="5" spans="1:3">
      <c r="A5" s="3" t="s">
        <v>189</v>
      </c>
    </row>
    <row r="6" spans="1:3">
      <c r="A6" s="4" t="s">
        <v>172</v>
      </c>
      <c r="B6" s="5" t="n">
        <v>807</v>
      </c>
      <c r="C6" s="5" t="n">
        <v>1076</v>
      </c>
    </row>
    <row r="7" spans="1:3">
      <c r="A7" s="4" t="s">
        <v>190</v>
      </c>
      <c r="B7" s="5" t="n">
        <v>0</v>
      </c>
      <c r="C7" s="5" t="n">
        <v>1940439</v>
      </c>
    </row>
    <row r="8" spans="1:3">
      <c r="A8" s="4" t="s">
        <v>107</v>
      </c>
      <c r="B8" s="5" t="n">
        <v>0</v>
      </c>
      <c r="C8" s="5" t="n">
        <v>195725</v>
      </c>
    </row>
    <row r="9" spans="1:3">
      <c r="A9" s="4" t="s">
        <v>103</v>
      </c>
      <c r="B9" s="5" t="n">
        <v>0</v>
      </c>
      <c r="C9" s="5" t="n">
        <v>29145</v>
      </c>
    </row>
    <row r="10" spans="1:3">
      <c r="A10" s="4" t="s">
        <v>191</v>
      </c>
      <c r="B10" s="5" t="n">
        <v>0</v>
      </c>
      <c r="C10" s="5" t="n">
        <v>794607</v>
      </c>
    </row>
    <row r="11" spans="1:3">
      <c r="A11" s="4" t="s">
        <v>192</v>
      </c>
      <c r="B11" s="5" t="n">
        <v>3783130</v>
      </c>
      <c r="C11" s="5" t="n">
        <v>503655</v>
      </c>
    </row>
    <row r="12" spans="1:3">
      <c r="A12" s="4" t="s">
        <v>193</v>
      </c>
      <c r="B12" s="5" t="n">
        <v>0</v>
      </c>
      <c r="C12" s="5" t="n">
        <v>404082</v>
      </c>
    </row>
    <row r="13" spans="1:3">
      <c r="A13" s="4" t="s">
        <v>105</v>
      </c>
      <c r="B13" s="5" t="n">
        <v>0</v>
      </c>
      <c r="C13" s="5" t="n">
        <v>989032</v>
      </c>
    </row>
    <row r="14" spans="1:3">
      <c r="A14" s="4" t="s">
        <v>194</v>
      </c>
      <c r="B14" s="5" t="n">
        <v>0</v>
      </c>
      <c r="C14" s="5" t="n">
        <v>-3480</v>
      </c>
    </row>
    <row r="15" spans="1:3">
      <c r="A15" s="4" t="s">
        <v>195</v>
      </c>
      <c r="B15" s="5" t="n">
        <v>0</v>
      </c>
      <c r="C15" s="5" t="n">
        <v>137000</v>
      </c>
    </row>
    <row r="16" spans="1:3">
      <c r="A16" s="4" t="s">
        <v>196</v>
      </c>
      <c r="B16" s="5" t="n">
        <v>321889</v>
      </c>
      <c r="C16" s="5" t="n">
        <v>0</v>
      </c>
    </row>
    <row r="17" spans="1:3">
      <c r="A17" s="4" t="s">
        <v>197</v>
      </c>
      <c r="B17" s="5" t="n">
        <v>3576161</v>
      </c>
      <c r="C17" s="5" t="n">
        <v>2534103</v>
      </c>
    </row>
    <row r="18" spans="1:3">
      <c r="A18" s="4" t="s">
        <v>198</v>
      </c>
      <c r="B18" s="5" t="n">
        <v>8084522</v>
      </c>
      <c r="C18" s="5" t="n">
        <v>0</v>
      </c>
    </row>
    <row r="19" spans="1:3">
      <c r="A19" s="4" t="s">
        <v>199</v>
      </c>
      <c r="B19" s="5" t="n">
        <v>557335</v>
      </c>
      <c r="C19" s="5" t="n">
        <v>0</v>
      </c>
    </row>
    <row r="20" spans="1:3">
      <c r="A20" s="4" t="s">
        <v>200</v>
      </c>
      <c r="B20" s="5" t="n">
        <v>403588</v>
      </c>
      <c r="C20" s="5" t="n">
        <v>0</v>
      </c>
    </row>
    <row r="21" spans="1:3">
      <c r="A21" s="4" t="s">
        <v>201</v>
      </c>
      <c r="B21" s="5" t="n">
        <v>454324</v>
      </c>
      <c r="C21" s="5" t="n">
        <v>0</v>
      </c>
    </row>
    <row r="22" spans="1:3">
      <c r="A22" s="4" t="s">
        <v>202</v>
      </c>
      <c r="B22" s="5" t="n">
        <v>490000</v>
      </c>
      <c r="C22" s="5" t="n">
        <v>0</v>
      </c>
    </row>
    <row r="23" spans="1:3">
      <c r="A23" s="4" t="s">
        <v>203</v>
      </c>
      <c r="B23" s="5" t="n">
        <v>47500</v>
      </c>
      <c r="C23" s="5" t="n">
        <v>0</v>
      </c>
    </row>
    <row r="24" spans="1:3">
      <c r="A24" s="4" t="s">
        <v>204</v>
      </c>
      <c r="B24" s="5" t="n">
        <v>288351</v>
      </c>
      <c r="C24" s="5" t="n">
        <v>1322</v>
      </c>
    </row>
    <row r="25" spans="1:3">
      <c r="A25" s="4" t="s">
        <v>205</v>
      </c>
      <c r="B25" s="5" t="n">
        <v>12659</v>
      </c>
      <c r="C25" s="5" t="n">
        <v>0</v>
      </c>
    </row>
    <row r="26" spans="1:3">
      <c r="A26" s="3" t="s">
        <v>206</v>
      </c>
    </row>
    <row r="27" spans="1:3">
      <c r="A27" s="4" t="s">
        <v>51</v>
      </c>
      <c r="B27" s="5" t="n">
        <v>0</v>
      </c>
      <c r="C27" s="5" t="n">
        <v>50000</v>
      </c>
    </row>
    <row r="28" spans="1:3">
      <c r="A28" s="4" t="s">
        <v>207</v>
      </c>
      <c r="B28" s="5" t="n">
        <v>-484609</v>
      </c>
      <c r="C28" s="5" t="n">
        <v>300421</v>
      </c>
    </row>
    <row r="29" spans="1:3">
      <c r="A29" s="4" t="s">
        <v>208</v>
      </c>
      <c r="B29" s="5" t="n">
        <v>-120417</v>
      </c>
      <c r="C29" s="5" t="n">
        <v>216667</v>
      </c>
    </row>
    <row r="30" spans="1:3">
      <c r="A30" s="4" t="s">
        <v>58</v>
      </c>
      <c r="B30" s="5" t="n">
        <v>-362</v>
      </c>
      <c r="C30" s="5" t="n">
        <v>96211</v>
      </c>
    </row>
    <row r="31" spans="1:3">
      <c r="A31" s="4" t="s">
        <v>209</v>
      </c>
      <c r="B31" s="5" t="n">
        <v>1667</v>
      </c>
      <c r="C31" s="5" t="n">
        <v>-49565</v>
      </c>
    </row>
    <row r="32" spans="1:3">
      <c r="A32" s="4" t="s">
        <v>57</v>
      </c>
      <c r="B32" s="5" t="n">
        <v>995941</v>
      </c>
      <c r="C32" s="5" t="n">
        <v>11746</v>
      </c>
    </row>
    <row r="33" spans="1:3">
      <c r="A33" s="4" t="s">
        <v>210</v>
      </c>
      <c r="B33" s="5" t="n">
        <v>-128134</v>
      </c>
      <c r="C33" s="5" t="n">
        <v>0</v>
      </c>
    </row>
    <row r="34" spans="1:3">
      <c r="A34" s="4" t="s">
        <v>47</v>
      </c>
      <c r="B34" s="5" t="n">
        <v>-178258</v>
      </c>
      <c r="C34" s="5" t="n">
        <v>0</v>
      </c>
    </row>
    <row r="35" spans="1:3">
      <c r="A35" s="4" t="s">
        <v>41</v>
      </c>
      <c r="B35" s="5" t="n">
        <v>-340880</v>
      </c>
      <c r="C35" s="5" t="n">
        <v>0</v>
      </c>
    </row>
    <row r="36" spans="1:3">
      <c r="A36" s="4" t="s">
        <v>211</v>
      </c>
      <c r="B36" s="5" t="n">
        <v>-292769</v>
      </c>
      <c r="C36" s="5" t="n">
        <v>0</v>
      </c>
    </row>
    <row r="37" spans="1:3">
      <c r="A37" s="4" t="s">
        <v>212</v>
      </c>
      <c r="B37" s="5" t="n">
        <v>-17930</v>
      </c>
      <c r="C37" s="5" t="n">
        <v>0</v>
      </c>
    </row>
    <row r="38" spans="1:3">
      <c r="A38" s="4" t="s">
        <v>213</v>
      </c>
      <c r="B38" s="5" t="n">
        <v>-10164542</v>
      </c>
      <c r="C38" s="5" t="n">
        <v>-1425298</v>
      </c>
    </row>
    <row r="39" spans="1:3">
      <c r="A39" s="3" t="s">
        <v>214</v>
      </c>
    </row>
    <row r="40" spans="1:3">
      <c r="A40" s="4" t="s">
        <v>215</v>
      </c>
      <c r="B40" s="5" t="n">
        <v>-1037262</v>
      </c>
      <c r="C40" s="5" t="n">
        <v>0</v>
      </c>
    </row>
    <row r="41" spans="1:3">
      <c r="A41" s="4" t="s">
        <v>216</v>
      </c>
      <c r="B41" s="5" t="n">
        <v>-5150000</v>
      </c>
      <c r="C41" s="5" t="n">
        <v>0</v>
      </c>
    </row>
    <row r="42" spans="1:3">
      <c r="A42" s="4" t="s">
        <v>217</v>
      </c>
      <c r="B42" s="5" t="n">
        <v>-5982710</v>
      </c>
      <c r="C42" s="5" t="n">
        <v>-2050000</v>
      </c>
    </row>
    <row r="43" spans="1:3">
      <c r="A43" s="4" t="s">
        <v>218</v>
      </c>
      <c r="B43" s="5" t="n">
        <v>-12169972</v>
      </c>
      <c r="C43" s="5" t="n">
        <v>-2050000</v>
      </c>
    </row>
    <row r="44" spans="1:3">
      <c r="A44" s="3" t="s">
        <v>219</v>
      </c>
    </row>
    <row r="45" spans="1:3">
      <c r="A45" s="4" t="s">
        <v>220</v>
      </c>
      <c r="B45" s="5" t="n">
        <v>0</v>
      </c>
      <c r="C45" s="5" t="n">
        <v>761829</v>
      </c>
    </row>
    <row r="46" spans="1:3">
      <c r="A46" s="4" t="s">
        <v>221</v>
      </c>
      <c r="B46" s="5" t="n">
        <v>0</v>
      </c>
      <c r="C46" s="5" t="n">
        <v>410000</v>
      </c>
    </row>
    <row r="47" spans="1:3">
      <c r="A47" s="4" t="s">
        <v>222</v>
      </c>
      <c r="B47" s="5" t="n">
        <v>18369000</v>
      </c>
      <c r="C47" s="5" t="n">
        <v>1655000</v>
      </c>
    </row>
    <row r="48" spans="1:3">
      <c r="A48" s="4" t="s">
        <v>223</v>
      </c>
      <c r="B48" s="5" t="n">
        <v>-1060000</v>
      </c>
      <c r="C48" s="5" t="n">
        <v>-100000</v>
      </c>
    </row>
    <row r="49" spans="1:3">
      <c r="A49" s="4" t="s">
        <v>224</v>
      </c>
      <c r="B49" s="5" t="n">
        <v>-137</v>
      </c>
      <c r="C49" s="5" t="n">
        <v>-237794</v>
      </c>
    </row>
    <row r="50" spans="1:3">
      <c r="A50" s="4" t="s">
        <v>225</v>
      </c>
      <c r="B50" s="5" t="n">
        <v>-37500</v>
      </c>
      <c r="C50" s="5" t="n">
        <v>-500000</v>
      </c>
    </row>
    <row r="51" spans="1:3">
      <c r="A51" s="4" t="s">
        <v>226</v>
      </c>
      <c r="B51" s="5" t="n">
        <v>15535978</v>
      </c>
      <c r="C51" s="5" t="n">
        <v>1460917</v>
      </c>
    </row>
    <row r="52" spans="1:3">
      <c r="A52" s="4" t="s">
        <v>227</v>
      </c>
      <c r="B52" s="5" t="n">
        <v>32807341</v>
      </c>
      <c r="C52" s="5" t="n">
        <v>3449952</v>
      </c>
    </row>
    <row r="53" spans="1:3">
      <c r="A53" s="4" t="s">
        <v>228</v>
      </c>
      <c r="B53" s="5" t="n">
        <v>10472827</v>
      </c>
      <c r="C53" s="5" t="n">
        <v>-25346</v>
      </c>
    </row>
    <row r="54" spans="1:3">
      <c r="A54" s="4" t="s">
        <v>229</v>
      </c>
      <c r="B54" s="5" t="n">
        <v>52964</v>
      </c>
      <c r="C54" s="5" t="n">
        <v>78310</v>
      </c>
    </row>
    <row r="55" spans="1:3">
      <c r="A55" s="4" t="s">
        <v>230</v>
      </c>
      <c r="B55" s="5" t="n">
        <v>10525791</v>
      </c>
      <c r="C55" s="5" t="n">
        <v>52964</v>
      </c>
    </row>
    <row r="56" spans="1:3">
      <c r="A56" s="3" t="s">
        <v>231</v>
      </c>
    </row>
    <row r="57" spans="1:3">
      <c r="A57" s="4" t="s">
        <v>232</v>
      </c>
      <c r="B57" s="5" t="n">
        <v>8964</v>
      </c>
      <c r="C57" s="5" t="n">
        <v>0</v>
      </c>
    </row>
    <row r="58" spans="1:3">
      <c r="A58" s="4" t="s">
        <v>233</v>
      </c>
      <c r="B58" s="5" t="n">
        <v>0</v>
      </c>
      <c r="C58" s="5" t="n">
        <v>0</v>
      </c>
    </row>
    <row r="59" spans="1:3">
      <c r="A59" s="3" t="s">
        <v>234</v>
      </c>
    </row>
    <row r="60" spans="1:3">
      <c r="A60" s="4" t="s">
        <v>235</v>
      </c>
      <c r="B60" s="5" t="n">
        <v>75000</v>
      </c>
      <c r="C60" s="5" t="n">
        <v>150000</v>
      </c>
    </row>
    <row r="61" spans="1:3">
      <c r="A61" s="4" t="s">
        <v>236</v>
      </c>
      <c r="B61" s="5" t="n">
        <v>5888707</v>
      </c>
      <c r="C61" s="5" t="n">
        <v>1758741</v>
      </c>
    </row>
    <row r="62" spans="1:3">
      <c r="A62" s="4" t="s">
        <v>237</v>
      </c>
      <c r="B62" s="5" t="n">
        <v>1295690</v>
      </c>
      <c r="C62" s="5" t="n">
        <v>0</v>
      </c>
    </row>
    <row r="63" spans="1:3">
      <c r="A63" s="4" t="s">
        <v>238</v>
      </c>
      <c r="B63" s="5" t="n">
        <v>3362</v>
      </c>
      <c r="C63" s="5" t="n">
        <v>0</v>
      </c>
    </row>
    <row r="64" spans="1:3">
      <c r="A64" s="4" t="s">
        <v>239</v>
      </c>
      <c r="B64" s="5" t="n">
        <v>1265751</v>
      </c>
      <c r="C64" s="5" t="n">
        <v>0</v>
      </c>
    </row>
    <row r="65" spans="1:3">
      <c r="A65" s="4" t="s">
        <v>240</v>
      </c>
      <c r="B65" s="5" t="n">
        <v>25313</v>
      </c>
      <c r="C65" s="5" t="n">
        <v>0</v>
      </c>
    </row>
    <row r="66" spans="1:3">
      <c r="A66" s="4" t="s">
        <v>241</v>
      </c>
      <c r="B66" s="5" t="n">
        <v>5888707</v>
      </c>
      <c r="C66" s="5" t="n">
        <v>1758741</v>
      </c>
    </row>
    <row r="67" spans="1:3">
      <c r="A67" s="4" t="s">
        <v>242</v>
      </c>
      <c r="B67" s="5" t="n">
        <v>0</v>
      </c>
      <c r="C67" s="5" t="n">
        <v>1116856</v>
      </c>
    </row>
    <row r="68" spans="1:3">
      <c r="A68" s="4" t="s">
        <v>243</v>
      </c>
      <c r="B68" s="5" t="n">
        <v>0</v>
      </c>
      <c r="C68" s="5" t="n">
        <v>2023666</v>
      </c>
    </row>
    <row r="69" spans="1:3">
      <c r="A69" s="4" t="s">
        <v>244</v>
      </c>
      <c r="B69" s="5" t="n">
        <v>1295690</v>
      </c>
      <c r="C69" s="5" t="n">
        <v>1618446</v>
      </c>
    </row>
    <row r="70" spans="1:3">
      <c r="A70" s="4" t="s">
        <v>245</v>
      </c>
      <c r="B70" s="5" t="n">
        <v>0</v>
      </c>
      <c r="C70" s="5" t="n">
        <v>6000</v>
      </c>
    </row>
    <row r="71" spans="1:3">
      <c r="A71" s="4" t="s">
        <v>174</v>
      </c>
      <c r="B71" s="5" t="n">
        <v>0</v>
      </c>
      <c r="C71" s="5" t="n">
        <v>442775</v>
      </c>
    </row>
    <row r="72" spans="1:3">
      <c r="A72" s="4" t="s">
        <v>246</v>
      </c>
      <c r="B72" s="5" t="n">
        <v>17500</v>
      </c>
      <c r="C72" s="5" t="n">
        <v>0</v>
      </c>
    </row>
    <row r="73" spans="1:3">
      <c r="A73" s="4" t="s">
        <v>247</v>
      </c>
      <c r="B73" s="5" t="n">
        <v>491230</v>
      </c>
      <c r="C73" s="5" t="n">
        <v>0</v>
      </c>
    </row>
    <row r="74" spans="1:3">
      <c r="A74" s="4" t="s">
        <v>248</v>
      </c>
    </row>
    <row r="75" spans="1:3">
      <c r="A75" s="3" t="s">
        <v>234</v>
      </c>
    </row>
    <row r="76" spans="1:3">
      <c r="A76" s="4" t="s">
        <v>244</v>
      </c>
      <c r="B76" s="6" t="n">
        <v>0</v>
      </c>
      <c r="C76" s="6" t="n">
        <v>25549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21</v>
      </c>
      <c r="B1" s="2" t="s">
        <v>2</v>
      </c>
      <c r="C1" s="2" t="s">
        <v>37</v>
      </c>
    </row>
    <row r="2" spans="1:3">
      <c r="A2" s="3" t="s">
        <v>622</v>
      </c>
    </row>
    <row r="3" spans="1:3">
      <c r="A3" s="4" t="s">
        <v>623</v>
      </c>
      <c r="B3" s="6" t="n">
        <v>1641563</v>
      </c>
      <c r="C3" s="6" t="n">
        <v>2300</v>
      </c>
    </row>
    <row r="4" spans="1:3">
      <c r="A4" s="4" t="s">
        <v>624</v>
      </c>
      <c r="B4" s="5" t="n">
        <v>-116476</v>
      </c>
      <c r="C4" s="5" t="n">
        <v>-1402</v>
      </c>
    </row>
    <row r="5" spans="1:3">
      <c r="A5" s="4" t="s">
        <v>625</v>
      </c>
      <c r="B5" s="5" t="n">
        <v>1525087</v>
      </c>
      <c r="C5" s="5" t="n">
        <v>898</v>
      </c>
    </row>
    <row r="6" spans="1:3">
      <c r="A6" s="4" t="s">
        <v>626</v>
      </c>
    </row>
    <row r="7" spans="1:3">
      <c r="A7" s="3" t="s">
        <v>622</v>
      </c>
    </row>
    <row r="8" spans="1:3">
      <c r="A8" s="4" t="s">
        <v>623</v>
      </c>
      <c r="B8" s="5" t="n">
        <v>319600</v>
      </c>
      <c r="C8" s="5" t="n">
        <v>0</v>
      </c>
    </row>
    <row r="9" spans="1:3">
      <c r="A9" s="4" t="s">
        <v>624</v>
      </c>
      <c r="B9" s="5" t="n">
        <v>-29297</v>
      </c>
      <c r="C9" s="5" t="n">
        <v>0</v>
      </c>
    </row>
    <row r="10" spans="1:3">
      <c r="A10" s="4" t="s">
        <v>625</v>
      </c>
      <c r="B10" s="5" t="n">
        <v>290303</v>
      </c>
      <c r="C10" s="5" t="n">
        <v>0</v>
      </c>
    </row>
    <row r="11" spans="1:3">
      <c r="A11" s="4" t="s">
        <v>627</v>
      </c>
    </row>
    <row r="12" spans="1:3">
      <c r="A12" s="3" t="s">
        <v>622</v>
      </c>
    </row>
    <row r="13" spans="1:3">
      <c r="A13" s="4" t="s">
        <v>623</v>
      </c>
      <c r="B13" s="5" t="n">
        <v>990000</v>
      </c>
      <c r="C13" s="5" t="n">
        <v>0</v>
      </c>
    </row>
    <row r="14" spans="1:3">
      <c r="A14" s="4" t="s">
        <v>624</v>
      </c>
      <c r="B14" s="5" t="n">
        <v>-45375</v>
      </c>
      <c r="C14" s="5" t="n">
        <v>0</v>
      </c>
    </row>
    <row r="15" spans="1:3">
      <c r="A15" s="4" t="s">
        <v>625</v>
      </c>
      <c r="B15" s="5" t="n">
        <v>944625</v>
      </c>
      <c r="C15" s="5" t="n">
        <v>0</v>
      </c>
    </row>
    <row r="16" spans="1:3">
      <c r="A16" s="4" t="s">
        <v>628</v>
      </c>
    </row>
    <row r="17" spans="1:3">
      <c r="A17" s="3" t="s">
        <v>622</v>
      </c>
    </row>
    <row r="18" spans="1:3">
      <c r="A18" s="4" t="s">
        <v>623</v>
      </c>
      <c r="B18" s="5" t="n">
        <v>301000</v>
      </c>
    </row>
    <row r="19" spans="1:3">
      <c r="A19" s="4" t="s">
        <v>624</v>
      </c>
      <c r="B19" s="5" t="n">
        <v>-27592</v>
      </c>
    </row>
    <row r="20" spans="1:3">
      <c r="A20" s="4" t="s">
        <v>625</v>
      </c>
      <c r="B20" s="5" t="n">
        <v>273408</v>
      </c>
    </row>
    <row r="21" spans="1:3">
      <c r="A21" s="4" t="s">
        <v>629</v>
      </c>
    </row>
    <row r="22" spans="1:3">
      <c r="A22" s="3" t="s">
        <v>622</v>
      </c>
    </row>
    <row r="23" spans="1:3">
      <c r="A23" s="4" t="s">
        <v>623</v>
      </c>
      <c r="B23" s="5" t="n">
        <v>27000</v>
      </c>
      <c r="C23" s="5" t="n">
        <v>0</v>
      </c>
    </row>
    <row r="24" spans="1:3">
      <c r="A24" s="4" t="s">
        <v>624</v>
      </c>
      <c r="B24" s="5" t="n">
        <v>-12378</v>
      </c>
      <c r="C24" s="5" t="n">
        <v>0</v>
      </c>
    </row>
    <row r="25" spans="1:3">
      <c r="A25" s="4" t="s">
        <v>625</v>
      </c>
      <c r="B25" s="5" t="n">
        <v>14622</v>
      </c>
      <c r="C25" s="5" t="n">
        <v>0</v>
      </c>
    </row>
    <row r="26" spans="1:3">
      <c r="A26" s="4" t="s">
        <v>630</v>
      </c>
    </row>
    <row r="27" spans="1:3">
      <c r="A27" s="3" t="s">
        <v>622</v>
      </c>
    </row>
    <row r="28" spans="1:3">
      <c r="A28" s="4" t="s">
        <v>623</v>
      </c>
      <c r="B28" s="5" t="n">
        <v>3963</v>
      </c>
      <c r="C28" s="5" t="n">
        <v>2300</v>
      </c>
    </row>
    <row r="29" spans="1:3">
      <c r="A29" s="4" t="s">
        <v>624</v>
      </c>
      <c r="B29" s="5" t="n">
        <v>-1834</v>
      </c>
      <c r="C29" s="5" t="n">
        <v>-1402</v>
      </c>
    </row>
    <row r="30" spans="1:3">
      <c r="A30" s="4" t="s">
        <v>625</v>
      </c>
      <c r="B30" s="6" t="n">
        <v>2129</v>
      </c>
      <c r="C30" s="5" t="n">
        <v>898</v>
      </c>
    </row>
    <row r="31" spans="1:3">
      <c r="A31" s="4" t="s">
        <v>631</v>
      </c>
    </row>
    <row r="32" spans="1:3">
      <c r="A32" s="3" t="s">
        <v>622</v>
      </c>
    </row>
    <row r="33" spans="1:3">
      <c r="A33" s="4" t="s">
        <v>623</v>
      </c>
      <c r="C33" s="5" t="n">
        <v>0</v>
      </c>
    </row>
    <row r="34" spans="1:3">
      <c r="A34" s="4" t="s">
        <v>624</v>
      </c>
      <c r="C34" s="5" t="n">
        <v>0</v>
      </c>
    </row>
    <row r="35" spans="1:3">
      <c r="A35" s="4" t="s">
        <v>625</v>
      </c>
      <c r="C3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32</v>
      </c>
      <c r="B1" s="2" t="s">
        <v>446</v>
      </c>
    </row>
    <row r="2" spans="1:2">
      <c r="A2" s="3" t="s">
        <v>633</v>
      </c>
    </row>
    <row r="3" spans="1:2">
      <c r="A3" s="4" t="s">
        <v>28</v>
      </c>
      <c r="B3" s="6" t="n">
        <v>125600</v>
      </c>
    </row>
    <row r="4" spans="1:2">
      <c r="A4" s="4" t="s">
        <v>634</v>
      </c>
      <c r="B4" s="5" t="n">
        <v>114271</v>
      </c>
    </row>
    <row r="5" spans="1:2">
      <c r="A5" s="4" t="s">
        <v>635</v>
      </c>
      <c r="B5" s="5" t="n">
        <v>111560</v>
      </c>
    </row>
    <row r="6" spans="1:2">
      <c r="A6" s="4" t="s">
        <v>636</v>
      </c>
      <c r="B6" s="5" t="n">
        <v>111560</v>
      </c>
    </row>
    <row r="7" spans="1:2">
      <c r="A7" s="4" t="s">
        <v>637</v>
      </c>
      <c r="B7" s="5" t="n">
        <v>111560</v>
      </c>
    </row>
    <row r="8" spans="1:2">
      <c r="A8" s="4" t="s">
        <v>638</v>
      </c>
      <c r="B8" s="5" t="n">
        <v>950536</v>
      </c>
    </row>
    <row r="9" spans="1:2">
      <c r="B9" s="6" t="n">
        <v>15250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639</v>
      </c>
      <c r="B1" s="2" t="s">
        <v>2</v>
      </c>
      <c r="C1" s="2" t="s">
        <v>37</v>
      </c>
    </row>
    <row r="2" spans="1:3">
      <c r="A2" s="3" t="s">
        <v>274</v>
      </c>
    </row>
    <row r="3" spans="1:3">
      <c r="A3" s="4" t="s">
        <v>50</v>
      </c>
      <c r="B3" s="6" t="n">
        <v>25742899</v>
      </c>
      <c r="C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640</v>
      </c>
      <c r="B1" s="2" t="s">
        <v>2</v>
      </c>
      <c r="C1" s="2" t="s">
        <v>37</v>
      </c>
    </row>
    <row r="2" spans="1:3">
      <c r="A2" s="3" t="s">
        <v>641</v>
      </c>
    </row>
    <row r="3" spans="1:3">
      <c r="A3" s="4" t="s">
        <v>642</v>
      </c>
      <c r="B3" s="6" t="n">
        <v>167455</v>
      </c>
    </row>
    <row r="4" spans="1:3">
      <c r="B4" s="6" t="n">
        <v>167455</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43</v>
      </c>
      <c r="B1" s="2" t="s">
        <v>2</v>
      </c>
      <c r="C1" s="2" t="s">
        <v>37</v>
      </c>
    </row>
    <row r="2" spans="1:3">
      <c r="A2" s="3" t="s">
        <v>644</v>
      </c>
    </row>
    <row r="3" spans="1:3">
      <c r="A3" s="4" t="s">
        <v>645</v>
      </c>
      <c r="B3" s="6" t="n">
        <v>510210</v>
      </c>
      <c r="C3" s="6" t="n">
        <v>726457</v>
      </c>
    </row>
    <row r="4" spans="1:3">
      <c r="A4" s="4" t="s">
        <v>646</v>
      </c>
      <c r="B4" s="5" t="n">
        <v>230119</v>
      </c>
      <c r="C4" s="5" t="n">
        <v>44465</v>
      </c>
    </row>
    <row r="5" spans="1:3">
      <c r="A5" s="4" t="s">
        <v>647</v>
      </c>
      <c r="B5" s="5" t="n">
        <v>625399</v>
      </c>
      <c r="C5" s="5" t="n">
        <v>0</v>
      </c>
    </row>
    <row r="6" spans="1:3">
      <c r="A6" s="4" t="s">
        <v>648</v>
      </c>
      <c r="B6" s="5" t="n">
        <v>151399</v>
      </c>
      <c r="C6" s="5" t="n">
        <v>55699</v>
      </c>
    </row>
    <row r="7" spans="1:3">
      <c r="A7" s="4" t="s">
        <v>158</v>
      </c>
      <c r="B7" s="6" t="n">
        <v>1517127</v>
      </c>
      <c r="C7" s="6" t="n">
        <v>826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4"/>
  </cols>
  <sheetData>
    <row r="1" spans="1:13">
      <c r="A1" s="1" t="s">
        <v>649</v>
      </c>
      <c r="B1" s="2" t="s">
        <v>650</v>
      </c>
      <c r="C1" s="2" t="s">
        <v>651</v>
      </c>
      <c r="D1" s="2" t="s">
        <v>652</v>
      </c>
      <c r="E1" s="2" t="s">
        <v>653</v>
      </c>
      <c r="F1" s="2" t="s">
        <v>654</v>
      </c>
      <c r="G1" s="2" t="s">
        <v>655</v>
      </c>
      <c r="H1" s="2" t="s">
        <v>656</v>
      </c>
      <c r="I1" s="2" t="s">
        <v>657</v>
      </c>
      <c r="J1" s="2" t="s">
        <v>2</v>
      </c>
      <c r="K1" s="2" t="s">
        <v>37</v>
      </c>
      <c r="L1" s="2" t="s">
        <v>658</v>
      </c>
      <c r="M1" s="2" t="s">
        <v>659</v>
      </c>
    </row>
    <row r="2" spans="1:13">
      <c r="A2" s="3" t="s">
        <v>660</v>
      </c>
    </row>
    <row r="3" spans="1:13">
      <c r="A3" s="4" t="s">
        <v>661</v>
      </c>
      <c r="B3" s="6" t="n">
        <v>256027</v>
      </c>
      <c r="C3" s="6" t="n">
        <v>280247</v>
      </c>
      <c r="E3" s="6" t="n">
        <v>78534</v>
      </c>
      <c r="F3" s="6" t="n">
        <v>26185</v>
      </c>
      <c r="J3" s="6" t="n">
        <v>75000</v>
      </c>
      <c r="K3" s="6" t="n">
        <v>150000</v>
      </c>
    </row>
    <row r="4" spans="1:13">
      <c r="A4" s="4" t="s">
        <v>662</v>
      </c>
      <c r="B4" s="5" t="n">
        <v>640068</v>
      </c>
      <c r="C4" s="5" t="n">
        <v>700616</v>
      </c>
      <c r="E4" s="5" t="n">
        <v>196336</v>
      </c>
      <c r="F4" s="5" t="n">
        <v>65462</v>
      </c>
      <c r="L4" s="5" t="n">
        <v>10816960</v>
      </c>
    </row>
    <row r="5" spans="1:13">
      <c r="A5" s="4" t="s">
        <v>663</v>
      </c>
      <c r="L5" s="9" t="n">
        <v>0.25</v>
      </c>
    </row>
    <row r="6" spans="1:13">
      <c r="A6" s="4" t="s">
        <v>664</v>
      </c>
      <c r="D6" s="5" t="n">
        <v>50000</v>
      </c>
      <c r="I6" s="5" t="n">
        <v>250000</v>
      </c>
      <c r="L6" s="5" t="n">
        <v>7609910</v>
      </c>
    </row>
    <row r="7" spans="1:13">
      <c r="A7" s="4" t="s">
        <v>665</v>
      </c>
      <c r="L7" s="7" t="n">
        <v>0.125</v>
      </c>
    </row>
    <row r="8" spans="1:13">
      <c r="A8" s="4" t="s">
        <v>666</v>
      </c>
      <c r="L8" s="6" t="n">
        <v>-951239</v>
      </c>
    </row>
    <row r="9" spans="1:13">
      <c r="A9" s="4" t="s">
        <v>667</v>
      </c>
      <c r="G9" s="6" t="n">
        <v>1265751</v>
      </c>
      <c r="J9" s="6" t="n">
        <v>1265751</v>
      </c>
      <c r="K9" s="6" t="n">
        <v>442775</v>
      </c>
    </row>
    <row r="10" spans="1:13">
      <c r="A10" s="4" t="s">
        <v>668</v>
      </c>
    </row>
    <row r="11" spans="1:13">
      <c r="A11" s="3" t="s">
        <v>660</v>
      </c>
    </row>
    <row r="12" spans="1:13">
      <c r="A12" s="4" t="s">
        <v>662</v>
      </c>
      <c r="H12" s="5" t="n">
        <v>5179028</v>
      </c>
    </row>
    <row r="13" spans="1:13">
      <c r="A13" s="4" t="s">
        <v>663</v>
      </c>
      <c r="K13" s="9" t="n">
        <v>0.25</v>
      </c>
    </row>
    <row r="14" spans="1:13">
      <c r="A14" s="4" t="s">
        <v>466</v>
      </c>
      <c r="K14" s="4" t="s">
        <v>452</v>
      </c>
    </row>
    <row r="15" spans="1:13">
      <c r="A15" s="4" t="s">
        <v>669</v>
      </c>
    </row>
    <row r="16" spans="1:13">
      <c r="A16" s="3" t="s">
        <v>660</v>
      </c>
    </row>
    <row r="17" spans="1:13">
      <c r="A17" s="4" t="s">
        <v>663</v>
      </c>
      <c r="M17" s="8" t="n">
        <v>0.3125</v>
      </c>
    </row>
    <row r="18" spans="1:13">
      <c r="A18" s="4" t="s">
        <v>670</v>
      </c>
    </row>
    <row r="19" spans="1:13">
      <c r="A19" s="3" t="s">
        <v>660</v>
      </c>
    </row>
    <row r="20" spans="1:13">
      <c r="A20" s="4" t="s">
        <v>663</v>
      </c>
      <c r="L20" s="9" t="n">
        <v>0.75</v>
      </c>
    </row>
    <row r="21" spans="1:13">
      <c r="A21" s="4" t="s">
        <v>671</v>
      </c>
    </row>
    <row r="22" spans="1:13">
      <c r="A22" s="3" t="s">
        <v>660</v>
      </c>
    </row>
    <row r="23" spans="1:13">
      <c r="A23" s="4" t="s">
        <v>663</v>
      </c>
      <c r="L23" s="9" t="n">
        <v>1.07</v>
      </c>
    </row>
    <row r="24" spans="1:13">
      <c r="A24" s="4" t="s">
        <v>672</v>
      </c>
    </row>
    <row r="25" spans="1:13">
      <c r="A25" s="3" t="s">
        <v>660</v>
      </c>
    </row>
    <row r="26" spans="1:13">
      <c r="A26" s="4" t="s">
        <v>661</v>
      </c>
      <c r="B26" s="6" t="n">
        <v>250000</v>
      </c>
      <c r="C26" s="6" t="n">
        <v>250000</v>
      </c>
      <c r="E26" s="6" t="n">
        <v>75000</v>
      </c>
      <c r="F26" s="6" t="n">
        <v>25000</v>
      </c>
      <c r="L26" s="6" t="n">
        <v>2537750</v>
      </c>
    </row>
    <row r="27" spans="1:13">
      <c r="A27" s="4" t="s">
        <v>673</v>
      </c>
    </row>
    <row r="28" spans="1:13">
      <c r="A28" s="3" t="s">
        <v>660</v>
      </c>
    </row>
    <row r="29" spans="1:13">
      <c r="A29" s="4" t="s">
        <v>661</v>
      </c>
      <c r="H29" s="6" t="n">
        <v>1421356</v>
      </c>
    </row>
    <row r="30" spans="1:13">
      <c r="A30" s="4" t="s">
        <v>674</v>
      </c>
    </row>
    <row r="31" spans="1:13">
      <c r="A31" s="3" t="s">
        <v>660</v>
      </c>
    </row>
    <row r="32" spans="1:13">
      <c r="A32" s="4" t="s">
        <v>661</v>
      </c>
      <c r="B32" s="6" t="n">
        <v>6027</v>
      </c>
      <c r="C32" s="6" t="n">
        <v>30247</v>
      </c>
      <c r="E32" s="6" t="n">
        <v>3534</v>
      </c>
      <c r="F32" s="6" t="n">
        <v>1185</v>
      </c>
      <c r="L32" s="6" t="n">
        <v>166490</v>
      </c>
    </row>
    <row r="33" spans="1:13">
      <c r="A33" s="4" t="s">
        <v>675</v>
      </c>
    </row>
    <row r="34" spans="1:13">
      <c r="A34" s="3" t="s">
        <v>660</v>
      </c>
    </row>
    <row r="35" spans="1:13">
      <c r="A35" s="4" t="s">
        <v>661</v>
      </c>
      <c r="H35" s="6" t="n">
        <v>1970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76</v>
      </c>
      <c r="B1" s="2" t="s">
        <v>2</v>
      </c>
      <c r="C1" s="2" t="s">
        <v>655</v>
      </c>
      <c r="D1" s="2" t="s">
        <v>37</v>
      </c>
    </row>
    <row r="2" spans="1:4">
      <c r="A2" s="3" t="s">
        <v>677</v>
      </c>
    </row>
    <row r="3" spans="1:4">
      <c r="A3" s="4" t="s">
        <v>678</v>
      </c>
      <c r="B3" s="6" t="n">
        <v>4000000</v>
      </c>
      <c r="D3" s="6" t="n">
        <v>310000</v>
      </c>
    </row>
    <row r="4" spans="1:4">
      <c r="A4" s="4" t="s">
        <v>679</v>
      </c>
      <c r="B4" s="5" t="n">
        <v>-67384</v>
      </c>
      <c r="C4" s="6" t="n">
        <v>-750000</v>
      </c>
      <c r="D4" s="5" t="n">
        <v>0</v>
      </c>
    </row>
    <row r="5" spans="1:4">
      <c r="A5" s="4" t="s">
        <v>680</v>
      </c>
      <c r="B5" s="5" t="n">
        <v>3932616</v>
      </c>
      <c r="D5" s="5" t="n">
        <v>310000</v>
      </c>
    </row>
    <row r="6" spans="1:4">
      <c r="A6" s="4" t="s">
        <v>681</v>
      </c>
      <c r="B6" s="5" t="n">
        <v>3932616</v>
      </c>
      <c r="D6" s="5" t="n">
        <v>310000</v>
      </c>
    </row>
    <row r="7" spans="1:4">
      <c r="A7" s="4" t="s">
        <v>682</v>
      </c>
      <c r="B7" s="5" t="n">
        <v>0</v>
      </c>
      <c r="D7" s="5" t="n">
        <v>0</v>
      </c>
    </row>
    <row r="8" spans="1:4">
      <c r="A8" s="4" t="s">
        <v>683</v>
      </c>
    </row>
    <row r="9" spans="1:4">
      <c r="A9" s="3" t="s">
        <v>677</v>
      </c>
    </row>
    <row r="10" spans="1:4">
      <c r="A10" s="4" t="s">
        <v>678</v>
      </c>
      <c r="B10" s="5" t="n">
        <v>0</v>
      </c>
      <c r="D10" s="5" t="n">
        <v>210000</v>
      </c>
    </row>
    <row r="11" spans="1:4">
      <c r="A11" s="4" t="s">
        <v>684</v>
      </c>
    </row>
    <row r="12" spans="1:4">
      <c r="A12" s="3" t="s">
        <v>677</v>
      </c>
    </row>
    <row r="13" spans="1:4">
      <c r="A13" s="4" t="s">
        <v>678</v>
      </c>
      <c r="B13" s="5" t="n">
        <v>0</v>
      </c>
      <c r="D13" s="5" t="n">
        <v>100000</v>
      </c>
    </row>
    <row r="14" spans="1:4">
      <c r="A14" s="4" t="s">
        <v>685</v>
      </c>
    </row>
    <row r="15" spans="1:4">
      <c r="A15" s="3" t="s">
        <v>677</v>
      </c>
    </row>
    <row r="16" spans="1:4">
      <c r="A16" s="4" t="s">
        <v>678</v>
      </c>
      <c r="B16" s="6" t="n">
        <v>4000000</v>
      </c>
      <c r="D1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86</v>
      </c>
      <c r="B1" s="2" t="s">
        <v>1</v>
      </c>
    </row>
    <row r="2" spans="1:3">
      <c r="B2" s="2" t="s">
        <v>2</v>
      </c>
      <c r="C2" s="2" t="s">
        <v>37</v>
      </c>
    </row>
    <row r="3" spans="1:3">
      <c r="A3" s="4" t="s">
        <v>687</v>
      </c>
    </row>
    <row r="4" spans="1:3">
      <c r="A4" s="3" t="s">
        <v>688</v>
      </c>
    </row>
    <row r="5" spans="1:3">
      <c r="A5" s="4" t="s">
        <v>689</v>
      </c>
      <c r="B5" s="6" t="n">
        <v>210000</v>
      </c>
      <c r="C5" s="6" t="n">
        <v>210000</v>
      </c>
    </row>
    <row r="6" spans="1:3">
      <c r="A6" s="4" t="s">
        <v>690</v>
      </c>
      <c r="B6" s="4" t="s">
        <v>569</v>
      </c>
      <c r="C6" s="4" t="s">
        <v>569</v>
      </c>
    </row>
    <row r="7" spans="1:3">
      <c r="A7" s="4" t="s">
        <v>691</v>
      </c>
      <c r="B7" s="4" t="s">
        <v>692</v>
      </c>
      <c r="C7" s="4" t="s">
        <v>692</v>
      </c>
    </row>
    <row r="8" spans="1:3">
      <c r="A8" s="4" t="s">
        <v>693</v>
      </c>
      <c r="B8" s="6" t="n">
        <v>1726</v>
      </c>
    </row>
    <row r="9" spans="1:3">
      <c r="A9" s="4" t="s">
        <v>694</v>
      </c>
      <c r="B9" s="5" t="n">
        <v>210000</v>
      </c>
    </row>
    <row r="10" spans="1:3">
      <c r="A10" s="4" t="s">
        <v>695</v>
      </c>
      <c r="B10" s="5" t="n">
        <v>5627</v>
      </c>
    </row>
    <row r="11" spans="1:3">
      <c r="A11" s="4" t="s">
        <v>696</v>
      </c>
    </row>
    <row r="12" spans="1:3">
      <c r="A12" s="3" t="s">
        <v>688</v>
      </c>
    </row>
    <row r="13" spans="1:3">
      <c r="A13" s="4" t="s">
        <v>689</v>
      </c>
      <c r="B13" s="6" t="n">
        <v>200000</v>
      </c>
      <c r="C13" s="6" t="n">
        <v>200000</v>
      </c>
    </row>
    <row r="14" spans="1:3">
      <c r="A14" s="4" t="s">
        <v>690</v>
      </c>
      <c r="B14" s="4" t="s">
        <v>569</v>
      </c>
      <c r="C14" s="4" t="s">
        <v>569</v>
      </c>
    </row>
    <row r="15" spans="1:3">
      <c r="A15" s="4" t="s">
        <v>691</v>
      </c>
      <c r="B15" s="4" t="s">
        <v>692</v>
      </c>
      <c r="C15" s="4" t="s">
        <v>692</v>
      </c>
    </row>
    <row r="16" spans="1:3">
      <c r="A16" s="4" t="s">
        <v>693</v>
      </c>
      <c r="B16" s="6" t="n">
        <v>641</v>
      </c>
    </row>
    <row r="17" spans="1:3">
      <c r="A17" s="4" t="s">
        <v>694</v>
      </c>
      <c r="B17" s="5" t="n">
        <v>100000</v>
      </c>
    </row>
    <row r="18" spans="1:3">
      <c r="A18" s="4" t="s">
        <v>695</v>
      </c>
      <c r="B18" s="5" t="n">
        <v>3337</v>
      </c>
    </row>
    <row r="19" spans="1:3">
      <c r="A19" s="4" t="s">
        <v>697</v>
      </c>
    </row>
    <row r="20" spans="1:3">
      <c r="A20" s="3" t="s">
        <v>688</v>
      </c>
    </row>
    <row r="21" spans="1:3">
      <c r="A21" s="4" t="s">
        <v>689</v>
      </c>
      <c r="B21" s="6" t="n">
        <v>4000000</v>
      </c>
    </row>
    <row r="22" spans="1:3">
      <c r="A22" s="4" t="s">
        <v>690</v>
      </c>
      <c r="B22" s="4" t="s">
        <v>569</v>
      </c>
    </row>
    <row r="23" spans="1:3">
      <c r="A23" s="4" t="s">
        <v>691</v>
      </c>
      <c r="B23" s="4" t="s">
        <v>698</v>
      </c>
    </row>
    <row r="24" spans="1:3">
      <c r="A24" s="4" t="s">
        <v>693</v>
      </c>
      <c r="B24" s="6" t="n">
        <v>225333</v>
      </c>
    </row>
    <row r="25" spans="1:3">
      <c r="A25" s="4" t="s">
        <v>699</v>
      </c>
      <c r="B25" s="4" t="s">
        <v>700</v>
      </c>
    </row>
    <row r="26" spans="1:3">
      <c r="A26" s="4" t="s">
        <v>701</v>
      </c>
      <c r="B26" s="6" t="n">
        <v>189180</v>
      </c>
    </row>
    <row r="27" spans="1:3">
      <c r="A27" s="4" t="s">
        <v>702</v>
      </c>
      <c r="B27" s="6" t="n">
        <v>1217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3</v>
      </c>
      <c r="B1" s="2" t="s">
        <v>2</v>
      </c>
      <c r="C1" s="2" t="s">
        <v>37</v>
      </c>
    </row>
    <row r="2" spans="1:3">
      <c r="A2" s="3" t="s">
        <v>704</v>
      </c>
    </row>
    <row r="3" spans="1:3">
      <c r="A3" s="4" t="s">
        <v>550</v>
      </c>
      <c r="B3" s="6" t="n">
        <v>0</v>
      </c>
      <c r="C3" s="6" t="n">
        <v>75137</v>
      </c>
    </row>
    <row r="4" spans="1:3">
      <c r="A4" s="4" t="s">
        <v>681</v>
      </c>
      <c r="B4" s="5" t="n">
        <v>0</v>
      </c>
      <c r="C4" s="5" t="n">
        <v>75137</v>
      </c>
    </row>
    <row r="5" spans="1:3">
      <c r="A5" s="4" t="s">
        <v>682</v>
      </c>
      <c r="B5" s="5" t="n">
        <v>0</v>
      </c>
      <c r="C5" s="5" t="n">
        <v>0</v>
      </c>
    </row>
    <row r="6" spans="1:3">
      <c r="A6" s="4" t="s">
        <v>705</v>
      </c>
    </row>
    <row r="7" spans="1:3">
      <c r="A7" s="3" t="s">
        <v>704</v>
      </c>
    </row>
    <row r="8" spans="1:3">
      <c r="A8" s="4" t="s">
        <v>550</v>
      </c>
      <c r="B8" s="5" t="n">
        <v>0</v>
      </c>
      <c r="C8" s="5" t="n">
        <v>137</v>
      </c>
    </row>
    <row r="9" spans="1:3">
      <c r="A9" s="4" t="s">
        <v>706</v>
      </c>
    </row>
    <row r="10" spans="1:3">
      <c r="A10" s="3" t="s">
        <v>704</v>
      </c>
    </row>
    <row r="11" spans="1:3">
      <c r="A11" s="4" t="s">
        <v>550</v>
      </c>
      <c r="B11" s="6" t="n">
        <v>0</v>
      </c>
      <c r="C11" s="6" t="n">
        <v>7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07</v>
      </c>
      <c r="B1" s="2" t="s">
        <v>1</v>
      </c>
    </row>
    <row r="2" spans="1:3">
      <c r="B2" s="2" t="s">
        <v>2</v>
      </c>
      <c r="C2" s="2" t="s">
        <v>37</v>
      </c>
    </row>
    <row r="3" spans="1:3">
      <c r="A3" s="4" t="s">
        <v>705</v>
      </c>
    </row>
    <row r="4" spans="1:3">
      <c r="A4" s="3" t="s">
        <v>708</v>
      </c>
    </row>
    <row r="5" spans="1:3">
      <c r="A5" s="4" t="s">
        <v>709</v>
      </c>
      <c r="C5" s="6" t="n">
        <v>440579</v>
      </c>
    </row>
    <row r="6" spans="1:3">
      <c r="A6" s="4" t="s">
        <v>710</v>
      </c>
      <c r="C6" s="4" t="s">
        <v>452</v>
      </c>
    </row>
    <row r="7" spans="1:3">
      <c r="A7" s="4" t="s">
        <v>57</v>
      </c>
      <c r="C7" s="6" t="n">
        <v>7364</v>
      </c>
    </row>
    <row r="8" spans="1:3">
      <c r="A8" s="4" t="s">
        <v>711</v>
      </c>
      <c r="C8" s="5" t="n">
        <v>385637</v>
      </c>
    </row>
    <row r="9" spans="1:3">
      <c r="A9" s="4" t="s">
        <v>694</v>
      </c>
      <c r="C9" s="6" t="n">
        <v>237794</v>
      </c>
    </row>
    <row r="10" spans="1:3">
      <c r="A10" s="4" t="s">
        <v>712</v>
      </c>
      <c r="C10" s="8" t="n">
        <v>0.3125</v>
      </c>
    </row>
    <row r="11" spans="1:3">
      <c r="A11" s="4" t="s">
        <v>706</v>
      </c>
    </row>
    <row r="12" spans="1:3">
      <c r="A12" s="3" t="s">
        <v>708</v>
      </c>
    </row>
    <row r="13" spans="1:3">
      <c r="A13" s="4" t="s">
        <v>709</v>
      </c>
      <c r="B13" s="6" t="n">
        <v>0</v>
      </c>
      <c r="C13" s="6" t="n">
        <v>290000</v>
      </c>
    </row>
    <row r="14" spans="1:3">
      <c r="A14" s="4" t="s">
        <v>710</v>
      </c>
      <c r="B14" s="4" t="s">
        <v>452</v>
      </c>
      <c r="C14" s="4" t="s">
        <v>452</v>
      </c>
    </row>
    <row r="15" spans="1:3">
      <c r="A15" s="4" t="s">
        <v>57</v>
      </c>
      <c r="B15" s="6" t="n">
        <v>1377</v>
      </c>
      <c r="C15" s="6" t="n">
        <v>16681</v>
      </c>
    </row>
    <row r="16" spans="1:3">
      <c r="A16" s="4" t="s">
        <v>712</v>
      </c>
      <c r="B16" s="8" t="n">
        <v>0.3125</v>
      </c>
      <c r="C16" s="8" t="n">
        <v>0.3125</v>
      </c>
    </row>
    <row r="17" spans="1:3">
      <c r="A17" s="4" t="s">
        <v>713</v>
      </c>
      <c r="B17" s="6" t="n">
        <v>75000</v>
      </c>
      <c r="C17" s="6" t="n">
        <v>836658</v>
      </c>
    </row>
    <row r="18" spans="1:3">
      <c r="A18" s="4" t="s">
        <v>714</v>
      </c>
    </row>
    <row r="19" spans="1:3">
      <c r="A19" s="3" t="s">
        <v>708</v>
      </c>
    </row>
    <row r="20" spans="1:3">
      <c r="A20" s="4" t="s">
        <v>713</v>
      </c>
      <c r="C20" s="5" t="n">
        <v>5188</v>
      </c>
    </row>
    <row r="21" spans="1:3">
      <c r="A21" s="4" t="s">
        <v>715</v>
      </c>
    </row>
    <row r="22" spans="1:3">
      <c r="A22" s="3" t="s">
        <v>708</v>
      </c>
    </row>
    <row r="23" spans="1:3">
      <c r="A23" s="4" t="s">
        <v>713</v>
      </c>
      <c r="B23" s="6" t="n">
        <v>1931</v>
      </c>
      <c r="C23" s="5" t="n">
        <v>25018</v>
      </c>
    </row>
    <row r="24" spans="1:3">
      <c r="A24" s="4" t="s">
        <v>716</v>
      </c>
    </row>
    <row r="25" spans="1:3">
      <c r="A25" s="3" t="s">
        <v>708</v>
      </c>
    </row>
    <row r="26" spans="1:3">
      <c r="A26" s="4" t="s">
        <v>713</v>
      </c>
      <c r="C26" s="6" t="n">
        <v>280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17</v>
      </c>
      <c r="B1" s="2" t="s">
        <v>2</v>
      </c>
      <c r="C1" s="2" t="s">
        <v>37</v>
      </c>
    </row>
    <row r="2" spans="1:3">
      <c r="A2" s="3" t="s">
        <v>718</v>
      </c>
    </row>
    <row r="3" spans="1:3">
      <c r="A3" s="4" t="s">
        <v>719</v>
      </c>
      <c r="B3" s="6" t="n">
        <v>18360230</v>
      </c>
      <c r="C3" s="6" t="n">
        <v>1380000</v>
      </c>
    </row>
    <row r="4" spans="1:3">
      <c r="A4" s="4" t="s">
        <v>679</v>
      </c>
      <c r="B4" s="5" t="n">
        <v>-3819010</v>
      </c>
      <c r="C4" s="5" t="n">
        <v>-1295527</v>
      </c>
    </row>
    <row r="5" spans="1:3">
      <c r="A5" s="4" t="s">
        <v>720</v>
      </c>
      <c r="B5" s="5" t="n">
        <v>14541220</v>
      </c>
      <c r="C5" s="5" t="n">
        <v>84473</v>
      </c>
    </row>
    <row r="6" spans="1:3">
      <c r="A6" s="4" t="s">
        <v>721</v>
      </c>
      <c r="B6" s="5" t="n">
        <v>0</v>
      </c>
      <c r="C6" s="5" t="n">
        <v>43401</v>
      </c>
    </row>
    <row r="7" spans="1:3">
      <c r="A7" s="4" t="s">
        <v>722</v>
      </c>
      <c r="B7" s="5" t="n">
        <v>14541220</v>
      </c>
      <c r="C7" s="5" t="n">
        <v>41072</v>
      </c>
    </row>
    <row r="8" spans="1:3">
      <c r="A8" s="4" t="s">
        <v>723</v>
      </c>
    </row>
    <row r="9" spans="1:3">
      <c r="A9" s="3" t="s">
        <v>718</v>
      </c>
    </row>
    <row r="10" spans="1:3">
      <c r="A10" s="4" t="s">
        <v>719</v>
      </c>
      <c r="B10" s="5" t="n">
        <v>0</v>
      </c>
      <c r="C10" s="5" t="n">
        <v>68750</v>
      </c>
    </row>
    <row r="11" spans="1:3">
      <c r="A11" s="4" t="s">
        <v>679</v>
      </c>
      <c r="B11" s="5" t="n">
        <v>0</v>
      </c>
      <c r="C11" s="5" t="n">
        <v>-65918</v>
      </c>
    </row>
    <row r="12" spans="1:3">
      <c r="A12" s="4" t="s">
        <v>720</v>
      </c>
      <c r="B12" s="5" t="n">
        <v>0</v>
      </c>
      <c r="C12" s="5" t="n">
        <v>2832</v>
      </c>
    </row>
    <row r="13" spans="1:3">
      <c r="A13" s="4" t="s">
        <v>721</v>
      </c>
      <c r="B13" s="5" t="n">
        <v>0</v>
      </c>
      <c r="C13" s="5" t="n">
        <v>2832</v>
      </c>
    </row>
    <row r="14" spans="1:3">
      <c r="A14" s="4" t="s">
        <v>722</v>
      </c>
      <c r="B14" s="5" t="n">
        <v>0</v>
      </c>
      <c r="C14" s="5" t="n">
        <v>0</v>
      </c>
    </row>
    <row r="15" spans="1:3">
      <c r="A15" s="4" t="s">
        <v>724</v>
      </c>
    </row>
    <row r="16" spans="1:3">
      <c r="A16" s="3" t="s">
        <v>718</v>
      </c>
    </row>
    <row r="17" spans="1:3">
      <c r="A17" s="4" t="s">
        <v>719</v>
      </c>
      <c r="B17" s="5" t="n">
        <v>4135306</v>
      </c>
    </row>
    <row r="18" spans="1:3">
      <c r="A18" s="4" t="s">
        <v>725</v>
      </c>
    </row>
    <row r="19" spans="1:3">
      <c r="A19" s="3" t="s">
        <v>718</v>
      </c>
    </row>
    <row r="20" spans="1:3">
      <c r="A20" s="4" t="s">
        <v>719</v>
      </c>
      <c r="B20" s="5" t="n">
        <v>1033827</v>
      </c>
    </row>
    <row r="21" spans="1:3">
      <c r="A21" s="4" t="s">
        <v>726</v>
      </c>
    </row>
    <row r="22" spans="1:3">
      <c r="A22" s="3" t="s">
        <v>718</v>
      </c>
    </row>
    <row r="23" spans="1:3">
      <c r="A23" s="4" t="s">
        <v>719</v>
      </c>
      <c r="B23" s="5" t="n">
        <v>103541</v>
      </c>
    </row>
    <row r="24" spans="1:3">
      <c r="A24" s="4" t="s">
        <v>727</v>
      </c>
    </row>
    <row r="25" spans="1:3">
      <c r="A25" s="3" t="s">
        <v>718</v>
      </c>
    </row>
    <row r="26" spans="1:3">
      <c r="A26" s="4" t="s">
        <v>719</v>
      </c>
      <c r="B26" s="5" t="n">
        <v>550719</v>
      </c>
    </row>
    <row r="27" spans="1:3">
      <c r="A27" s="4" t="s">
        <v>728</v>
      </c>
    </row>
    <row r="28" spans="1:3">
      <c r="A28" s="3" t="s">
        <v>718</v>
      </c>
    </row>
    <row r="29" spans="1:3">
      <c r="A29" s="4" t="s">
        <v>719</v>
      </c>
      <c r="B29" s="5" t="n">
        <v>155244</v>
      </c>
    </row>
    <row r="30" spans="1:3">
      <c r="A30" s="4" t="s">
        <v>729</v>
      </c>
    </row>
    <row r="31" spans="1:3">
      <c r="A31" s="3" t="s">
        <v>718</v>
      </c>
    </row>
    <row r="32" spans="1:3">
      <c r="A32" s="4" t="s">
        <v>719</v>
      </c>
      <c r="B32" s="5" t="n">
        <v>77622</v>
      </c>
    </row>
    <row r="33" spans="1:3">
      <c r="A33" s="4" t="s">
        <v>730</v>
      </c>
    </row>
    <row r="34" spans="1:3">
      <c r="A34" s="3" t="s">
        <v>718</v>
      </c>
    </row>
    <row r="35" spans="1:3">
      <c r="A35" s="4" t="s">
        <v>719</v>
      </c>
      <c r="B35" s="5" t="n">
        <v>12303971</v>
      </c>
    </row>
    <row r="36" spans="1:3">
      <c r="A36" s="4" t="s">
        <v>731</v>
      </c>
    </row>
    <row r="37" spans="1:3">
      <c r="A37" s="3" t="s">
        <v>718</v>
      </c>
    </row>
    <row r="38" spans="1:3">
      <c r="A38" s="4" t="s">
        <v>719</v>
      </c>
      <c r="B38" s="5" t="n">
        <v>0</v>
      </c>
      <c r="C38" s="5" t="n">
        <v>31250</v>
      </c>
    </row>
    <row r="39" spans="1:3">
      <c r="A39" s="4" t="s">
        <v>732</v>
      </c>
    </row>
    <row r="40" spans="1:3">
      <c r="A40" s="3" t="s">
        <v>718</v>
      </c>
    </row>
    <row r="41" spans="1:3">
      <c r="A41" s="4" t="s">
        <v>719</v>
      </c>
      <c r="B41" s="5" t="n">
        <v>0</v>
      </c>
      <c r="C41" s="5" t="n">
        <v>37500</v>
      </c>
    </row>
    <row r="42" spans="1:3">
      <c r="A42" s="4" t="s">
        <v>733</v>
      </c>
    </row>
    <row r="43" spans="1:3">
      <c r="A43" s="3" t="s">
        <v>718</v>
      </c>
    </row>
    <row r="44" spans="1:3">
      <c r="A44" s="4" t="s">
        <v>719</v>
      </c>
      <c r="B44" s="5" t="n">
        <v>0</v>
      </c>
      <c r="C44" s="5" t="n">
        <v>0</v>
      </c>
    </row>
    <row r="45" spans="1:3">
      <c r="A45" s="4" t="s">
        <v>734</v>
      </c>
    </row>
    <row r="46" spans="1:3">
      <c r="A46" s="3" t="s">
        <v>718</v>
      </c>
    </row>
    <row r="47" spans="1:3">
      <c r="A47" s="4" t="s">
        <v>719</v>
      </c>
      <c r="B47" s="5" t="n">
        <v>0</v>
      </c>
      <c r="C47" s="5" t="n">
        <v>550000</v>
      </c>
    </row>
    <row r="48" spans="1:3">
      <c r="A48" s="4" t="s">
        <v>735</v>
      </c>
    </row>
    <row r="49" spans="1:3">
      <c r="A49" s="3" t="s">
        <v>718</v>
      </c>
    </row>
    <row r="50" spans="1:3">
      <c r="A50" s="4" t="s">
        <v>719</v>
      </c>
      <c r="B50" s="5" t="n">
        <v>0</v>
      </c>
      <c r="C50" s="5" t="n">
        <v>55000</v>
      </c>
    </row>
    <row r="51" spans="1:3">
      <c r="A51" s="4" t="s">
        <v>736</v>
      </c>
    </row>
    <row r="52" spans="1:3">
      <c r="A52" s="3" t="s">
        <v>718</v>
      </c>
    </row>
    <row r="53" spans="1:3">
      <c r="A53" s="4" t="s">
        <v>719</v>
      </c>
      <c r="C53" s="5" t="n">
        <v>750000</v>
      </c>
    </row>
    <row r="54" spans="1:3">
      <c r="A54" s="4" t="s">
        <v>737</v>
      </c>
    </row>
    <row r="55" spans="1:3">
      <c r="A55" s="3" t="s">
        <v>718</v>
      </c>
    </row>
    <row r="56" spans="1:3">
      <c r="A56" s="4" t="s">
        <v>719</v>
      </c>
      <c r="C56" s="5" t="n">
        <v>25000</v>
      </c>
    </row>
    <row r="57" spans="1:3">
      <c r="A57" s="4" t="s">
        <v>738</v>
      </c>
    </row>
    <row r="58" spans="1:3">
      <c r="A58" s="3" t="s">
        <v>718</v>
      </c>
    </row>
    <row r="59" spans="1:3">
      <c r="A59" s="4" t="s">
        <v>719</v>
      </c>
      <c r="B59" s="6" t="n">
        <v>0</v>
      </c>
      <c r="C5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s>
  <sheetData>
    <row r="1" spans="1:4">
      <c r="A1" s="1" t="s">
        <v>739</v>
      </c>
      <c r="B1" s="2" t="s">
        <v>740</v>
      </c>
      <c r="C1" s="2" t="s">
        <v>1</v>
      </c>
    </row>
    <row r="2" spans="1:4">
      <c r="B2" s="2" t="s">
        <v>2</v>
      </c>
      <c r="C2" s="2" t="s">
        <v>2</v>
      </c>
      <c r="D2" s="2" t="s">
        <v>37</v>
      </c>
    </row>
    <row r="3" spans="1:4">
      <c r="A3" s="4" t="s">
        <v>741</v>
      </c>
    </row>
    <row r="4" spans="1:4">
      <c r="A4" s="3" t="s">
        <v>742</v>
      </c>
    </row>
    <row r="5" spans="1:4">
      <c r="A5" s="4" t="s">
        <v>743</v>
      </c>
      <c r="B5" s="6" t="n">
        <v>32497</v>
      </c>
    </row>
    <row r="6" spans="1:4">
      <c r="A6" s="4" t="s">
        <v>744</v>
      </c>
      <c r="B6" s="5" t="n">
        <v>103989</v>
      </c>
    </row>
    <row r="7" spans="1:4">
      <c r="A7" s="4" t="s">
        <v>745</v>
      </c>
    </row>
    <row r="8" spans="1:4">
      <c r="A8" s="3" t="s">
        <v>742</v>
      </c>
    </row>
    <row r="9" spans="1:4">
      <c r="A9" s="4" t="s">
        <v>746</v>
      </c>
      <c r="C9" s="6" t="n">
        <v>58594</v>
      </c>
    </row>
    <row r="10" spans="1:4">
      <c r="A10" s="4" t="s">
        <v>747</v>
      </c>
    </row>
    <row r="11" spans="1:4">
      <c r="A11" s="3" t="s">
        <v>742</v>
      </c>
    </row>
    <row r="12" spans="1:4">
      <c r="A12" s="4" t="s">
        <v>743</v>
      </c>
      <c r="C12" s="6" t="n">
        <v>565000</v>
      </c>
    </row>
    <row r="13" spans="1:4">
      <c r="A13" s="4" t="s">
        <v>744</v>
      </c>
      <c r="C13" s="5" t="n">
        <v>1808000</v>
      </c>
    </row>
    <row r="14" spans="1:4">
      <c r="A14" s="4" t="s">
        <v>748</v>
      </c>
    </row>
    <row r="15" spans="1:4">
      <c r="A15" s="3" t="s">
        <v>742</v>
      </c>
    </row>
    <row r="16" spans="1:4">
      <c r="A16" s="4" t="s">
        <v>743</v>
      </c>
      <c r="C16" s="6" t="n">
        <v>57200</v>
      </c>
    </row>
    <row r="17" spans="1:4">
      <c r="A17" s="4" t="s">
        <v>744</v>
      </c>
      <c r="C17" s="5" t="n">
        <v>183040</v>
      </c>
    </row>
    <row r="18" spans="1:4">
      <c r="A18" s="4" t="s">
        <v>749</v>
      </c>
    </row>
    <row r="19" spans="1:4">
      <c r="A19" s="3" t="s">
        <v>742</v>
      </c>
    </row>
    <row r="20" spans="1:4">
      <c r="A20" s="4" t="s">
        <v>746</v>
      </c>
      <c r="C20" s="6" t="n">
        <v>362500</v>
      </c>
    </row>
    <row r="21" spans="1:4">
      <c r="A21" s="4" t="s">
        <v>724</v>
      </c>
    </row>
    <row r="22" spans="1:4">
      <c r="A22" s="3" t="s">
        <v>742</v>
      </c>
    </row>
    <row r="23" spans="1:4">
      <c r="A23" s="4" t="s">
        <v>750</v>
      </c>
      <c r="B23" s="6" t="n">
        <v>4000000</v>
      </c>
      <c r="C23" s="6" t="n">
        <v>4000000</v>
      </c>
    </row>
    <row r="24" spans="1:4">
      <c r="A24" s="4" t="s">
        <v>751</v>
      </c>
      <c r="B24" s="4" t="s">
        <v>467</v>
      </c>
      <c r="C24" s="4" t="s">
        <v>467</v>
      </c>
    </row>
    <row r="25" spans="1:4">
      <c r="A25" s="4" t="s">
        <v>752</v>
      </c>
      <c r="B25" s="9" t="n">
        <v>0.8</v>
      </c>
      <c r="C25" s="9" t="n">
        <v>0.8</v>
      </c>
    </row>
    <row r="26" spans="1:4">
      <c r="A26" s="4" t="s">
        <v>753</v>
      </c>
      <c r="C26" s="6" t="n">
        <v>632896</v>
      </c>
    </row>
    <row r="27" spans="1:4">
      <c r="A27" s="4" t="s">
        <v>57</v>
      </c>
      <c r="B27" s="6" t="n">
        <v>191363</v>
      </c>
      <c r="C27" s="6" t="n">
        <v>191363</v>
      </c>
    </row>
    <row r="28" spans="1:4">
      <c r="A28" s="4" t="s">
        <v>754</v>
      </c>
      <c r="C28" s="4" t="s">
        <v>755</v>
      </c>
    </row>
    <row r="29" spans="1:4">
      <c r="A29" s="4" t="s">
        <v>756</v>
      </c>
      <c r="B29" s="5" t="n">
        <v>3254896</v>
      </c>
      <c r="C29" s="6" t="n">
        <v>3254896</v>
      </c>
    </row>
    <row r="30" spans="1:4">
      <c r="A30" s="4" t="s">
        <v>757</v>
      </c>
      <c r="C30" s="4" t="s">
        <v>758</v>
      </c>
    </row>
    <row r="31" spans="1:4">
      <c r="A31" s="4" t="s">
        <v>759</v>
      </c>
      <c r="C31" s="4" t="s">
        <v>522</v>
      </c>
    </row>
    <row r="32" spans="1:4">
      <c r="A32" s="4" t="s">
        <v>725</v>
      </c>
    </row>
    <row r="33" spans="1:4">
      <c r="A33" s="3" t="s">
        <v>742</v>
      </c>
    </row>
    <row r="34" spans="1:4">
      <c r="A34" s="4" t="s">
        <v>750</v>
      </c>
      <c r="B34" s="6" t="n">
        <v>1000000</v>
      </c>
      <c r="C34" s="6" t="n">
        <v>1000000</v>
      </c>
    </row>
    <row r="35" spans="1:4">
      <c r="A35" s="4" t="s">
        <v>751</v>
      </c>
      <c r="B35" s="4" t="s">
        <v>467</v>
      </c>
      <c r="C35" s="4" t="s">
        <v>467</v>
      </c>
    </row>
    <row r="36" spans="1:4">
      <c r="A36" s="4" t="s">
        <v>752</v>
      </c>
      <c r="B36" s="9" t="n">
        <v>0.8</v>
      </c>
      <c r="C36" s="9" t="n">
        <v>0.8</v>
      </c>
    </row>
    <row r="37" spans="1:4">
      <c r="A37" s="4" t="s">
        <v>753</v>
      </c>
      <c r="C37" s="6" t="n">
        <v>158224</v>
      </c>
    </row>
    <row r="38" spans="1:4">
      <c r="A38" s="4" t="s">
        <v>57</v>
      </c>
      <c r="B38" s="6" t="n">
        <v>47841</v>
      </c>
      <c r="C38" s="6" t="n">
        <v>47841</v>
      </c>
    </row>
    <row r="39" spans="1:4">
      <c r="A39" s="4" t="s">
        <v>754</v>
      </c>
      <c r="C39" s="4" t="s">
        <v>755</v>
      </c>
    </row>
    <row r="40" spans="1:4">
      <c r="A40" s="4" t="s">
        <v>756</v>
      </c>
      <c r="B40" s="5" t="n">
        <v>813724</v>
      </c>
      <c r="C40" s="6" t="n">
        <v>813724</v>
      </c>
    </row>
    <row r="41" spans="1:4">
      <c r="A41" s="4" t="s">
        <v>757</v>
      </c>
      <c r="C41" s="4" t="s">
        <v>760</v>
      </c>
    </row>
    <row r="42" spans="1:4">
      <c r="A42" s="4" t="s">
        <v>759</v>
      </c>
      <c r="C42" s="4" t="s">
        <v>522</v>
      </c>
    </row>
    <row r="43" spans="1:4">
      <c r="A43" s="4" t="s">
        <v>726</v>
      </c>
    </row>
    <row r="44" spans="1:4">
      <c r="A44" s="3" t="s">
        <v>742</v>
      </c>
    </row>
    <row r="45" spans="1:4">
      <c r="A45" s="4" t="s">
        <v>750</v>
      </c>
      <c r="B45" s="6" t="n">
        <v>100000</v>
      </c>
      <c r="C45" s="6" t="n">
        <v>100000</v>
      </c>
    </row>
    <row r="46" spans="1:4">
      <c r="A46" s="4" t="s">
        <v>751</v>
      </c>
      <c r="B46" s="4" t="s">
        <v>467</v>
      </c>
      <c r="C46" s="4" t="s">
        <v>467</v>
      </c>
    </row>
    <row r="47" spans="1:4">
      <c r="A47" s="4" t="s">
        <v>752</v>
      </c>
      <c r="B47" s="9" t="n">
        <v>0.8</v>
      </c>
      <c r="C47" s="9" t="n">
        <v>0.8</v>
      </c>
    </row>
    <row r="48" spans="1:4">
      <c r="A48" s="4" t="s">
        <v>753</v>
      </c>
      <c r="C48" s="6" t="n">
        <v>14664</v>
      </c>
    </row>
    <row r="49" spans="1:4">
      <c r="A49" s="4" t="s">
        <v>57</v>
      </c>
      <c r="B49" s="6" t="n">
        <v>4945</v>
      </c>
      <c r="C49" s="6" t="n">
        <v>4945</v>
      </c>
    </row>
    <row r="50" spans="1:4">
      <c r="A50" s="4" t="s">
        <v>754</v>
      </c>
      <c r="C50" s="4" t="s">
        <v>761</v>
      </c>
    </row>
    <row r="51" spans="1:4">
      <c r="A51" s="4" t="s">
        <v>756</v>
      </c>
      <c r="B51" s="5" t="n">
        <v>75415</v>
      </c>
      <c r="C51" s="6" t="n">
        <v>75415</v>
      </c>
    </row>
    <row r="52" spans="1:4">
      <c r="A52" s="4" t="s">
        <v>757</v>
      </c>
      <c r="C52" s="4" t="s">
        <v>762</v>
      </c>
    </row>
    <row r="53" spans="1:4">
      <c r="A53" s="4" t="s">
        <v>759</v>
      </c>
      <c r="C53" s="4" t="s">
        <v>522</v>
      </c>
    </row>
    <row r="54" spans="1:4">
      <c r="A54" s="4" t="s">
        <v>727</v>
      </c>
    </row>
    <row r="55" spans="1:4">
      <c r="A55" s="3" t="s">
        <v>742</v>
      </c>
    </row>
    <row r="56" spans="1:4">
      <c r="A56" s="4" t="s">
        <v>750</v>
      </c>
      <c r="B56" s="6" t="n">
        <v>532000</v>
      </c>
      <c r="C56" s="6" t="n">
        <v>532000</v>
      </c>
    </row>
    <row r="57" spans="1:4">
      <c r="A57" s="4" t="s">
        <v>751</v>
      </c>
      <c r="B57" s="4" t="s">
        <v>467</v>
      </c>
      <c r="C57" s="4" t="s">
        <v>467</v>
      </c>
    </row>
    <row r="58" spans="1:4">
      <c r="A58" s="4" t="s">
        <v>752</v>
      </c>
      <c r="B58" s="9" t="n">
        <v>0.8</v>
      </c>
      <c r="C58" s="9" t="n">
        <v>0.8</v>
      </c>
    </row>
    <row r="59" spans="1:4">
      <c r="A59" s="4" t="s">
        <v>753</v>
      </c>
      <c r="C59" s="6" t="n">
        <v>81016</v>
      </c>
    </row>
    <row r="60" spans="1:4">
      <c r="A60" s="4" t="s">
        <v>57</v>
      </c>
      <c r="B60" s="6" t="n">
        <v>26185</v>
      </c>
      <c r="C60" s="6" t="n">
        <v>26185</v>
      </c>
    </row>
    <row r="61" spans="1:4">
      <c r="A61" s="4" t="s">
        <v>754</v>
      </c>
      <c r="C61" s="4" t="s">
        <v>763</v>
      </c>
    </row>
    <row r="62" spans="1:4">
      <c r="A62" s="4" t="s">
        <v>756</v>
      </c>
      <c r="B62" s="5" t="n">
        <v>416653</v>
      </c>
      <c r="C62" s="6" t="n">
        <v>416653</v>
      </c>
    </row>
    <row r="63" spans="1:4">
      <c r="A63" s="4" t="s">
        <v>757</v>
      </c>
      <c r="C63" s="4" t="s">
        <v>764</v>
      </c>
    </row>
    <row r="64" spans="1:4">
      <c r="A64" s="4" t="s">
        <v>759</v>
      </c>
      <c r="C64" s="4" t="s">
        <v>522</v>
      </c>
    </row>
    <row r="65" spans="1:4">
      <c r="A65" s="4" t="s">
        <v>728</v>
      </c>
    </row>
    <row r="66" spans="1:4">
      <c r="A66" s="3" t="s">
        <v>742</v>
      </c>
    </row>
    <row r="67" spans="1:4">
      <c r="A67" s="4" t="s">
        <v>750</v>
      </c>
      <c r="B67" s="6" t="n">
        <v>150000</v>
      </c>
      <c r="C67" s="6" t="n">
        <v>150000</v>
      </c>
    </row>
    <row r="68" spans="1:4">
      <c r="A68" s="4" t="s">
        <v>751</v>
      </c>
      <c r="B68" s="4" t="s">
        <v>467</v>
      </c>
      <c r="C68" s="4" t="s">
        <v>467</v>
      </c>
    </row>
    <row r="69" spans="1:4">
      <c r="A69" s="4" t="s">
        <v>752</v>
      </c>
      <c r="B69" s="9" t="n">
        <v>0.8</v>
      </c>
      <c r="C69" s="9" t="n">
        <v>0.8</v>
      </c>
    </row>
    <row r="70" spans="1:4">
      <c r="A70" s="4" t="s">
        <v>753</v>
      </c>
      <c r="C70" s="6" t="n">
        <v>23353</v>
      </c>
    </row>
    <row r="71" spans="1:4">
      <c r="A71" s="4" t="s">
        <v>57</v>
      </c>
      <c r="B71" s="6" t="n">
        <v>7348</v>
      </c>
      <c r="C71" s="6" t="n">
        <v>7348</v>
      </c>
    </row>
    <row r="72" spans="1:4">
      <c r="A72" s="4" t="s">
        <v>754</v>
      </c>
      <c r="C72" s="4" t="s">
        <v>765</v>
      </c>
    </row>
    <row r="73" spans="1:4">
      <c r="A73" s="4" t="s">
        <v>756</v>
      </c>
      <c r="B73" s="5" t="n">
        <v>120100</v>
      </c>
      <c r="C73" s="6" t="n">
        <v>120100</v>
      </c>
    </row>
    <row r="74" spans="1:4">
      <c r="A74" s="4" t="s">
        <v>757</v>
      </c>
      <c r="C74" s="4" t="s">
        <v>766</v>
      </c>
    </row>
    <row r="75" spans="1:4">
      <c r="A75" s="4" t="s">
        <v>759</v>
      </c>
      <c r="C75" s="4" t="s">
        <v>522</v>
      </c>
    </row>
    <row r="76" spans="1:4">
      <c r="A76" s="4" t="s">
        <v>729</v>
      </c>
    </row>
    <row r="77" spans="1:4">
      <c r="A77" s="3" t="s">
        <v>742</v>
      </c>
    </row>
    <row r="78" spans="1:4">
      <c r="A78" s="4" t="s">
        <v>750</v>
      </c>
      <c r="B78" s="6" t="n">
        <v>75000</v>
      </c>
      <c r="C78" s="6" t="n">
        <v>75000</v>
      </c>
    </row>
    <row r="79" spans="1:4">
      <c r="A79" s="4" t="s">
        <v>751</v>
      </c>
      <c r="B79" s="4" t="s">
        <v>467</v>
      </c>
      <c r="C79" s="4" t="s">
        <v>467</v>
      </c>
    </row>
    <row r="80" spans="1:4">
      <c r="A80" s="4" t="s">
        <v>752</v>
      </c>
      <c r="B80" s="9" t="n">
        <v>0.8</v>
      </c>
      <c r="C80" s="9" t="n">
        <v>0.8</v>
      </c>
    </row>
    <row r="81" spans="1:4">
      <c r="A81" s="4" t="s">
        <v>753</v>
      </c>
      <c r="C81" s="6" t="n">
        <v>11676</v>
      </c>
    </row>
    <row r="82" spans="1:4">
      <c r="A82" s="4" t="s">
        <v>57</v>
      </c>
      <c r="B82" s="6" t="n">
        <v>3674</v>
      </c>
      <c r="C82" s="6" t="n">
        <v>3674</v>
      </c>
    </row>
    <row r="83" spans="1:4">
      <c r="A83" s="4" t="s">
        <v>754</v>
      </c>
      <c r="C83" s="4" t="s">
        <v>765</v>
      </c>
    </row>
    <row r="84" spans="1:4">
      <c r="A84" s="4" t="s">
        <v>756</v>
      </c>
      <c r="B84" s="5" t="n">
        <v>60049</v>
      </c>
      <c r="C84" s="6" t="n">
        <v>60049</v>
      </c>
    </row>
    <row r="85" spans="1:4">
      <c r="A85" s="4" t="s">
        <v>757</v>
      </c>
      <c r="C85" s="4" t="s">
        <v>767</v>
      </c>
    </row>
    <row r="86" spans="1:4">
      <c r="A86" s="4" t="s">
        <v>759</v>
      </c>
      <c r="C86" s="4" t="s">
        <v>522</v>
      </c>
    </row>
    <row r="87" spans="1:4">
      <c r="A87" s="4" t="s">
        <v>730</v>
      </c>
    </row>
    <row r="88" spans="1:4">
      <c r="A88" s="3" t="s">
        <v>742</v>
      </c>
    </row>
    <row r="89" spans="1:4">
      <c r="A89" s="4" t="s">
        <v>750</v>
      </c>
      <c r="B89" s="6" t="n">
        <v>12012000</v>
      </c>
      <c r="C89" s="6" t="n">
        <v>12012000</v>
      </c>
    </row>
    <row r="90" spans="1:4">
      <c r="A90" s="4" t="s">
        <v>751</v>
      </c>
      <c r="B90" s="4" t="s">
        <v>467</v>
      </c>
      <c r="C90" s="4" t="s">
        <v>467</v>
      </c>
    </row>
    <row r="91" spans="1:4">
      <c r="A91" s="4" t="s">
        <v>752</v>
      </c>
      <c r="B91" s="9" t="n">
        <v>0.8</v>
      </c>
      <c r="C91" s="9" t="n">
        <v>0.8</v>
      </c>
    </row>
    <row r="92" spans="1:4">
      <c r="A92" s="4" t="s">
        <v>753</v>
      </c>
      <c r="C92" s="6" t="n">
        <v>456</v>
      </c>
    </row>
    <row r="93" spans="1:4">
      <c r="A93" s="4" t="s">
        <v>57</v>
      </c>
      <c r="B93" s="6" t="n">
        <v>458759</v>
      </c>
      <c r="C93" s="6" t="n">
        <v>458759</v>
      </c>
    </row>
    <row r="94" spans="1:4">
      <c r="A94" s="4" t="s">
        <v>754</v>
      </c>
      <c r="C94" s="4" t="s">
        <v>768</v>
      </c>
    </row>
    <row r="95" spans="1:4">
      <c r="A95" s="4" t="s">
        <v>756</v>
      </c>
      <c r="B95" s="5" t="n">
        <v>2938690</v>
      </c>
      <c r="C95" s="6" t="n">
        <v>2938690</v>
      </c>
    </row>
    <row r="96" spans="1:4">
      <c r="A96" s="4" t="s">
        <v>757</v>
      </c>
      <c r="C96" s="4" t="s">
        <v>769</v>
      </c>
    </row>
    <row r="97" spans="1:4">
      <c r="A97" s="4" t="s">
        <v>759</v>
      </c>
      <c r="C97" s="4" t="s">
        <v>522</v>
      </c>
    </row>
    <row r="98" spans="1:4">
      <c r="A98" s="4" t="s">
        <v>731</v>
      </c>
    </row>
    <row r="99" spans="1:4">
      <c r="A99" s="3" t="s">
        <v>742</v>
      </c>
    </row>
    <row r="100" spans="1:4">
      <c r="A100" s="4" t="s">
        <v>750</v>
      </c>
      <c r="B100" s="6" t="n">
        <v>31250</v>
      </c>
      <c r="C100" s="6" t="n">
        <v>31250</v>
      </c>
      <c r="D100" s="6" t="n">
        <v>31250</v>
      </c>
    </row>
    <row r="101" spans="1:4">
      <c r="A101" s="4" t="s">
        <v>751</v>
      </c>
      <c r="B101" s="4" t="s">
        <v>467</v>
      </c>
      <c r="C101" s="4" t="s">
        <v>467</v>
      </c>
      <c r="D101" s="4" t="s">
        <v>467</v>
      </c>
    </row>
    <row r="102" spans="1:4">
      <c r="A102" s="4" t="s">
        <v>691</v>
      </c>
      <c r="C102" s="4" t="s">
        <v>770</v>
      </c>
      <c r="D102" s="4" t="s">
        <v>770</v>
      </c>
    </row>
    <row r="103" spans="1:4">
      <c r="A103" s="4" t="s">
        <v>752</v>
      </c>
      <c r="B103" s="8" t="n">
        <v>0.3125</v>
      </c>
      <c r="C103" s="8" t="n">
        <v>0.3125</v>
      </c>
      <c r="D103" s="8" t="n">
        <v>0.3125</v>
      </c>
    </row>
    <row r="104" spans="1:4">
      <c r="A104" s="4" t="s">
        <v>746</v>
      </c>
      <c r="D104" s="6" t="n">
        <v>31250</v>
      </c>
    </row>
    <row r="105" spans="1:4">
      <c r="A105" s="4" t="s">
        <v>753</v>
      </c>
      <c r="C105" s="6" t="n">
        <v>30308</v>
      </c>
      <c r="D105" s="5" t="n">
        <v>942</v>
      </c>
    </row>
    <row r="106" spans="1:4">
      <c r="A106" s="4" t="s">
        <v>57</v>
      </c>
      <c r="B106" s="6" t="n">
        <v>562</v>
      </c>
      <c r="C106" s="5" t="n">
        <v>562</v>
      </c>
      <c r="D106" s="5" t="n">
        <v>685</v>
      </c>
    </row>
    <row r="107" spans="1:4">
      <c r="A107" s="4" t="s">
        <v>743</v>
      </c>
      <c r="C107" s="6" t="n">
        <v>32497</v>
      </c>
    </row>
    <row r="108" spans="1:4">
      <c r="A108" s="4" t="s">
        <v>744</v>
      </c>
      <c r="C108" s="5" t="n">
        <v>103989</v>
      </c>
    </row>
    <row r="109" spans="1:4">
      <c r="A109" s="4" t="s">
        <v>732</v>
      </c>
    </row>
    <row r="110" spans="1:4">
      <c r="A110" s="3" t="s">
        <v>742</v>
      </c>
    </row>
    <row r="111" spans="1:4">
      <c r="A111" s="4" t="s">
        <v>750</v>
      </c>
      <c r="B111" s="6" t="n">
        <v>37500</v>
      </c>
      <c r="C111" s="6" t="n">
        <v>37500</v>
      </c>
      <c r="D111" s="6" t="n">
        <v>37500</v>
      </c>
    </row>
    <row r="112" spans="1:4">
      <c r="A112" s="4" t="s">
        <v>751</v>
      </c>
      <c r="B112" s="4" t="s">
        <v>452</v>
      </c>
      <c r="C112" s="4" t="s">
        <v>452</v>
      </c>
      <c r="D112" s="4" t="s">
        <v>452</v>
      </c>
    </row>
    <row r="113" spans="1:4">
      <c r="A113" s="4" t="s">
        <v>752</v>
      </c>
      <c r="B113" s="8" t="n">
        <v>0.3125</v>
      </c>
      <c r="C113" s="8" t="n">
        <v>0.3125</v>
      </c>
      <c r="D113" s="8" t="n">
        <v>0.3125</v>
      </c>
    </row>
    <row r="114" spans="1:4">
      <c r="A114" s="4" t="s">
        <v>746</v>
      </c>
      <c r="D114" s="6" t="n">
        <v>37500</v>
      </c>
    </row>
    <row r="115" spans="1:4">
      <c r="A115" s="4" t="s">
        <v>753</v>
      </c>
      <c r="C115" s="6" t="n">
        <v>35610</v>
      </c>
      <c r="D115" s="5" t="n">
        <v>1890</v>
      </c>
    </row>
    <row r="116" spans="1:4">
      <c r="A116" s="4" t="s">
        <v>57</v>
      </c>
      <c r="B116" s="6" t="n">
        <v>699</v>
      </c>
      <c r="C116" s="6" t="n">
        <v>699</v>
      </c>
      <c r="D116" s="6" t="n">
        <v>1890</v>
      </c>
    </row>
    <row r="117" spans="1:4">
      <c r="A117" s="4" t="s">
        <v>771</v>
      </c>
      <c r="C117" s="4" t="s">
        <v>772</v>
      </c>
      <c r="D117" s="4" t="s">
        <v>772</v>
      </c>
    </row>
    <row r="118" spans="1:4">
      <c r="A118" s="4" t="s">
        <v>733</v>
      </c>
    </row>
    <row r="119" spans="1:4">
      <c r="A119" s="3" t="s">
        <v>742</v>
      </c>
    </row>
    <row r="120" spans="1:4">
      <c r="A120" s="4" t="s">
        <v>750</v>
      </c>
      <c r="B120" s="6" t="n">
        <v>75000</v>
      </c>
      <c r="C120" s="6" t="n">
        <v>75000</v>
      </c>
    </row>
    <row r="121" spans="1:4">
      <c r="A121" s="4" t="s">
        <v>751</v>
      </c>
      <c r="B121" s="4" t="s">
        <v>452</v>
      </c>
      <c r="C121" s="4" t="s">
        <v>452</v>
      </c>
    </row>
    <row r="122" spans="1:4">
      <c r="A122" s="4" t="s">
        <v>752</v>
      </c>
      <c r="B122" s="9" t="n">
        <v>0.4</v>
      </c>
      <c r="C122" s="9" t="n">
        <v>0.4</v>
      </c>
    </row>
    <row r="123" spans="1:4">
      <c r="A123" s="4" t="s">
        <v>746</v>
      </c>
      <c r="C123" s="6" t="n">
        <v>58594</v>
      </c>
    </row>
    <row r="124" spans="1:4">
      <c r="A124" s="4" t="s">
        <v>753</v>
      </c>
      <c r="C124" s="5" t="n">
        <v>57322</v>
      </c>
    </row>
    <row r="125" spans="1:4">
      <c r="A125" s="4" t="s">
        <v>57</v>
      </c>
      <c r="B125" s="6" t="n">
        <v>1603</v>
      </c>
      <c r="C125" s="5" t="n">
        <v>1603</v>
      </c>
    </row>
    <row r="126" spans="1:4">
      <c r="A126" s="4" t="s">
        <v>743</v>
      </c>
      <c r="C126" s="6" t="n">
        <v>78534</v>
      </c>
    </row>
    <row r="127" spans="1:4">
      <c r="A127" s="4" t="s">
        <v>744</v>
      </c>
      <c r="C127" s="5" t="n">
        <v>196336</v>
      </c>
    </row>
    <row r="128" spans="1:4">
      <c r="A128" s="4" t="s">
        <v>771</v>
      </c>
      <c r="C128" s="4" t="s">
        <v>773</v>
      </c>
    </row>
    <row r="129" spans="1:4">
      <c r="A129" s="4" t="s">
        <v>754</v>
      </c>
      <c r="C129" s="4" t="s">
        <v>774</v>
      </c>
    </row>
    <row r="130" spans="1:4">
      <c r="A130" s="4" t="s">
        <v>734</v>
      </c>
    </row>
    <row r="131" spans="1:4">
      <c r="A131" s="3" t="s">
        <v>742</v>
      </c>
    </row>
    <row r="132" spans="1:4">
      <c r="A132" s="4" t="s">
        <v>750</v>
      </c>
      <c r="B132" s="6" t="n">
        <v>500000</v>
      </c>
      <c r="C132" s="6" t="n">
        <v>500000</v>
      </c>
      <c r="D132" s="6" t="n">
        <v>500000</v>
      </c>
    </row>
    <row r="133" spans="1:4">
      <c r="A133" s="4" t="s">
        <v>752</v>
      </c>
      <c r="B133" s="8" t="n">
        <v>0.3125</v>
      </c>
      <c r="C133" s="8" t="n">
        <v>0.3125</v>
      </c>
      <c r="D133" s="8" t="n">
        <v>0.3125</v>
      </c>
    </row>
    <row r="134" spans="1:4">
      <c r="A134" s="4" t="s">
        <v>746</v>
      </c>
      <c r="D134" s="6" t="n">
        <v>550000</v>
      </c>
    </row>
    <row r="135" spans="1:4">
      <c r="A135" s="4" t="s">
        <v>753</v>
      </c>
      <c r="C135" s="6" t="n">
        <v>509573</v>
      </c>
      <c r="D135" s="5" t="n">
        <v>40427</v>
      </c>
    </row>
    <row r="136" spans="1:4">
      <c r="A136" s="4" t="s">
        <v>57</v>
      </c>
      <c r="B136" s="6" t="n">
        <v>1447</v>
      </c>
      <c r="C136" s="6" t="n">
        <v>1447</v>
      </c>
      <c r="D136" s="6" t="n">
        <v>13863</v>
      </c>
    </row>
    <row r="137" spans="1:4">
      <c r="A137" s="4" t="s">
        <v>744</v>
      </c>
      <c r="C137" s="5" t="n">
        <v>1808000</v>
      </c>
    </row>
    <row r="138" spans="1:4">
      <c r="A138" s="4" t="s">
        <v>754</v>
      </c>
      <c r="C138" s="4" t="s">
        <v>775</v>
      </c>
      <c r="D138" s="4" t="s">
        <v>775</v>
      </c>
    </row>
    <row r="139" spans="1:4">
      <c r="A139" s="4" t="s">
        <v>776</v>
      </c>
      <c r="B139" s="5" t="n">
        <v>50000</v>
      </c>
      <c r="C139" s="6" t="n">
        <v>50000</v>
      </c>
      <c r="D139" s="6" t="n">
        <v>50000</v>
      </c>
    </row>
    <row r="140" spans="1:4">
      <c r="A140" s="4" t="s">
        <v>735</v>
      </c>
    </row>
    <row r="141" spans="1:4">
      <c r="A141" s="3" t="s">
        <v>742</v>
      </c>
    </row>
    <row r="142" spans="1:4">
      <c r="A142" s="4" t="s">
        <v>750</v>
      </c>
      <c r="B142" s="6" t="n">
        <v>50000</v>
      </c>
      <c r="C142" s="6" t="n">
        <v>50000</v>
      </c>
      <c r="D142" s="6" t="n">
        <v>50000</v>
      </c>
    </row>
    <row r="143" spans="1:4">
      <c r="A143" s="4" t="s">
        <v>751</v>
      </c>
      <c r="B143" s="4" t="s">
        <v>467</v>
      </c>
      <c r="C143" s="4" t="s">
        <v>467</v>
      </c>
      <c r="D143" s="4" t="s">
        <v>467</v>
      </c>
    </row>
    <row r="144" spans="1:4">
      <c r="A144" s="4" t="s">
        <v>752</v>
      </c>
      <c r="B144" s="8" t="n">
        <v>0.3125</v>
      </c>
      <c r="C144" s="8" t="n">
        <v>0.3125</v>
      </c>
      <c r="D144" s="8" t="n">
        <v>0.3125</v>
      </c>
    </row>
    <row r="145" spans="1:4">
      <c r="A145" s="4" t="s">
        <v>746</v>
      </c>
      <c r="D145" s="6" t="n">
        <v>55000</v>
      </c>
    </row>
    <row r="146" spans="1:4">
      <c r="A146" s="4" t="s">
        <v>753</v>
      </c>
      <c r="C146" s="6" t="n">
        <v>52026</v>
      </c>
      <c r="D146" s="5" t="n">
        <v>2974</v>
      </c>
    </row>
    <row r="147" spans="1:4">
      <c r="A147" s="4" t="s">
        <v>57</v>
      </c>
      <c r="B147" s="6" t="n">
        <v>898</v>
      </c>
      <c r="C147" s="5" t="n">
        <v>898</v>
      </c>
      <c r="D147" s="6" t="n">
        <v>1302</v>
      </c>
    </row>
    <row r="148" spans="1:4">
      <c r="A148" s="4" t="s">
        <v>743</v>
      </c>
      <c r="C148" s="6" t="n">
        <v>2200</v>
      </c>
    </row>
    <row r="149" spans="1:4">
      <c r="A149" s="4" t="s">
        <v>744</v>
      </c>
      <c r="C149" s="5" t="n">
        <v>183040</v>
      </c>
    </row>
    <row r="150" spans="1:4">
      <c r="A150" s="4" t="s">
        <v>754</v>
      </c>
      <c r="C150" s="4" t="s">
        <v>777</v>
      </c>
      <c r="D150" s="4" t="s">
        <v>777</v>
      </c>
    </row>
    <row r="151" spans="1:4">
      <c r="A151" s="4" t="s">
        <v>776</v>
      </c>
      <c r="B151" s="5" t="n">
        <v>5000</v>
      </c>
      <c r="C151" s="6" t="n">
        <v>5000</v>
      </c>
      <c r="D151" s="6" t="n">
        <v>5000</v>
      </c>
    </row>
    <row r="152" spans="1:4">
      <c r="A152" s="4" t="s">
        <v>736</v>
      </c>
    </row>
    <row r="153" spans="1:4">
      <c r="A153" s="3" t="s">
        <v>742</v>
      </c>
    </row>
    <row r="154" spans="1:4">
      <c r="A154" s="4" t="s">
        <v>750</v>
      </c>
      <c r="B154" s="6" t="n">
        <v>750000</v>
      </c>
      <c r="C154" s="6" t="n">
        <v>750000</v>
      </c>
      <c r="D154" s="6" t="n">
        <v>750000</v>
      </c>
    </row>
    <row r="155" spans="1:4">
      <c r="A155" s="4" t="s">
        <v>751</v>
      </c>
      <c r="B155" s="4" t="s">
        <v>467</v>
      </c>
      <c r="C155" s="4" t="s">
        <v>467</v>
      </c>
      <c r="D155" s="4" t="s">
        <v>467</v>
      </c>
    </row>
    <row r="156" spans="1:4">
      <c r="A156" s="4" t="s">
        <v>691</v>
      </c>
      <c r="C156" s="4" t="s">
        <v>778</v>
      </c>
      <c r="D156" s="4" t="s">
        <v>778</v>
      </c>
    </row>
    <row r="157" spans="1:4">
      <c r="A157" s="4" t="s">
        <v>752</v>
      </c>
      <c r="B157" s="9" t="n">
        <v>0.34</v>
      </c>
      <c r="C157" s="9" t="n">
        <v>0.34</v>
      </c>
      <c r="D157" s="9" t="n">
        <v>0.4</v>
      </c>
    </row>
    <row r="158" spans="1:4">
      <c r="A158" s="4" t="s">
        <v>753</v>
      </c>
      <c r="C158" s="6" t="n">
        <v>699628</v>
      </c>
      <c r="D158" s="6" t="n">
        <v>23224</v>
      </c>
    </row>
    <row r="159" spans="1:4">
      <c r="A159" s="4" t="s">
        <v>57</v>
      </c>
      <c r="B159" s="6" t="n">
        <v>36274</v>
      </c>
      <c r="C159" s="6" t="n">
        <v>36274</v>
      </c>
      <c r="D159" s="6" t="n">
        <v>2795</v>
      </c>
    </row>
    <row r="160" spans="1:4">
      <c r="A160" s="4" t="s">
        <v>744</v>
      </c>
      <c r="C160" s="5" t="n">
        <v>1340684</v>
      </c>
    </row>
    <row r="161" spans="1:4">
      <c r="A161" s="4" t="s">
        <v>754</v>
      </c>
      <c r="C161" s="4" t="s">
        <v>779</v>
      </c>
      <c r="D161" s="4" t="s">
        <v>779</v>
      </c>
    </row>
    <row r="162" spans="1:4">
      <c r="A162" s="4" t="s">
        <v>737</v>
      </c>
    </row>
    <row r="163" spans="1:4">
      <c r="A163" s="3" t="s">
        <v>742</v>
      </c>
    </row>
    <row r="164" spans="1:4">
      <c r="A164" s="4" t="s">
        <v>750</v>
      </c>
      <c r="B164" s="6" t="n">
        <v>25000</v>
      </c>
      <c r="C164" s="6" t="n">
        <v>25000</v>
      </c>
      <c r="D164" s="6" t="n">
        <v>25000</v>
      </c>
    </row>
    <row r="165" spans="1:4">
      <c r="A165" s="4" t="s">
        <v>751</v>
      </c>
      <c r="B165" s="4" t="s">
        <v>452</v>
      </c>
      <c r="C165" s="4" t="s">
        <v>452</v>
      </c>
      <c r="D165" s="4" t="s">
        <v>452</v>
      </c>
    </row>
    <row r="166" spans="1:4">
      <c r="A166" s="4" t="s">
        <v>752</v>
      </c>
      <c r="B166" s="9" t="n">
        <v>0.4</v>
      </c>
      <c r="C166" s="9" t="n">
        <v>0.4</v>
      </c>
      <c r="D166" s="9" t="n">
        <v>0.4</v>
      </c>
    </row>
    <row r="167" spans="1:4">
      <c r="A167" s="4" t="s">
        <v>746</v>
      </c>
      <c r="D167" s="6" t="n">
        <v>7301</v>
      </c>
    </row>
    <row r="168" spans="1:4">
      <c r="A168" s="4" t="s">
        <v>753</v>
      </c>
      <c r="C168" s="6" t="n">
        <v>7152</v>
      </c>
      <c r="D168" s="5" t="n">
        <v>149</v>
      </c>
    </row>
    <row r="169" spans="1:4">
      <c r="A169" s="4" t="s">
        <v>57</v>
      </c>
      <c r="B169" s="6" t="n">
        <v>993</v>
      </c>
      <c r="C169" s="5" t="n">
        <v>993</v>
      </c>
      <c r="D169" s="6" t="n">
        <v>192</v>
      </c>
    </row>
    <row r="170" spans="1:4">
      <c r="A170" s="4" t="s">
        <v>743</v>
      </c>
      <c r="C170" s="6" t="n">
        <v>26185</v>
      </c>
    </row>
    <row r="171" spans="1:4">
      <c r="A171" s="4" t="s">
        <v>744</v>
      </c>
      <c r="C171" s="5" t="n">
        <v>65462</v>
      </c>
    </row>
    <row r="172" spans="1:4">
      <c r="A172" s="4" t="s">
        <v>771</v>
      </c>
      <c r="C172" s="4" t="s">
        <v>780</v>
      </c>
    </row>
    <row r="173" spans="1:4">
      <c r="A173" s="4" t="s">
        <v>754</v>
      </c>
      <c r="C173" s="4" t="s">
        <v>781</v>
      </c>
      <c r="D173" s="4" t="s">
        <v>781</v>
      </c>
    </row>
    <row r="174" spans="1:4">
      <c r="A174" s="4" t="s">
        <v>738</v>
      </c>
    </row>
    <row r="175" spans="1:4">
      <c r="A175" s="3" t="s">
        <v>742</v>
      </c>
    </row>
    <row r="176" spans="1:4">
      <c r="A176" s="4" t="s">
        <v>750</v>
      </c>
      <c r="B176" s="6" t="n">
        <v>500000</v>
      </c>
      <c r="C176" s="6" t="n">
        <v>500000</v>
      </c>
    </row>
    <row r="177" spans="1:4">
      <c r="A177" s="4" t="s">
        <v>751</v>
      </c>
      <c r="B177" s="4" t="s">
        <v>467</v>
      </c>
      <c r="C177" s="4" t="s">
        <v>467</v>
      </c>
    </row>
    <row r="178" spans="1:4">
      <c r="A178" s="4" t="s">
        <v>691</v>
      </c>
      <c r="C178" s="4" t="s">
        <v>778</v>
      </c>
    </row>
    <row r="179" spans="1:4">
      <c r="A179" s="4" t="s">
        <v>752</v>
      </c>
      <c r="B179" s="9" t="n">
        <v>0.4</v>
      </c>
      <c r="C179" s="9" t="n">
        <v>0.4</v>
      </c>
    </row>
    <row r="180" spans="1:4">
      <c r="A180" s="4" t="s">
        <v>746</v>
      </c>
      <c r="C180" s="6" t="n">
        <v>362500</v>
      </c>
    </row>
    <row r="181" spans="1:4">
      <c r="A181" s="4" t="s">
        <v>753</v>
      </c>
      <c r="C181" s="5" t="n">
        <v>362500</v>
      </c>
    </row>
    <row r="182" spans="1:4">
      <c r="A182" s="4" t="s">
        <v>57</v>
      </c>
      <c r="B182" s="6" t="n">
        <v>24438</v>
      </c>
      <c r="C182" s="6" t="n">
        <v>24438</v>
      </c>
    </row>
    <row r="183" spans="1:4">
      <c r="A183" s="4" t="s">
        <v>771</v>
      </c>
      <c r="C183" s="4" t="s">
        <v>782</v>
      </c>
    </row>
    <row r="184" spans="1:4">
      <c r="A184" s="4" t="s">
        <v>754</v>
      </c>
      <c r="C184" s="4" t="s">
        <v>783</v>
      </c>
    </row>
    <row r="185" spans="1:4">
      <c r="A185" s="4" t="s">
        <v>784</v>
      </c>
    </row>
    <row r="186" spans="1:4">
      <c r="A186" s="3" t="s">
        <v>742</v>
      </c>
    </row>
    <row r="187" spans="1:4">
      <c r="A187" s="4" t="s">
        <v>743</v>
      </c>
      <c r="B187" s="5" t="n">
        <v>31250</v>
      </c>
    </row>
    <row r="188" spans="1:4">
      <c r="A188" s="4" t="s">
        <v>785</v>
      </c>
    </row>
    <row r="189" spans="1:4">
      <c r="A189" s="3" t="s">
        <v>742</v>
      </c>
    </row>
    <row r="190" spans="1:4">
      <c r="A190" s="4" t="s">
        <v>743</v>
      </c>
      <c r="C190" s="6" t="n">
        <v>550000</v>
      </c>
    </row>
    <row r="191" spans="1:4">
      <c r="A191" s="4" t="s">
        <v>786</v>
      </c>
    </row>
    <row r="192" spans="1:4">
      <c r="A192" s="3" t="s">
        <v>742</v>
      </c>
    </row>
    <row r="193" spans="1:4">
      <c r="A193" s="4" t="s">
        <v>743</v>
      </c>
      <c r="C193" s="5" t="n">
        <v>55000</v>
      </c>
    </row>
    <row r="194" spans="1:4">
      <c r="A194" s="4" t="s">
        <v>787</v>
      </c>
    </row>
    <row r="195" spans="1:4">
      <c r="A195" s="3" t="s">
        <v>742</v>
      </c>
    </row>
    <row r="196" spans="1:4">
      <c r="A196" s="4" t="s">
        <v>743</v>
      </c>
      <c r="C196" s="5" t="n">
        <v>31250</v>
      </c>
    </row>
    <row r="197" spans="1:4">
      <c r="A197" s="4" t="s">
        <v>788</v>
      </c>
    </row>
    <row r="198" spans="1:4">
      <c r="A198" s="3" t="s">
        <v>742</v>
      </c>
    </row>
    <row r="199" spans="1:4">
      <c r="A199" s="4" t="s">
        <v>743</v>
      </c>
      <c r="C199" s="5" t="n">
        <v>75000</v>
      </c>
    </row>
    <row r="200" spans="1:4">
      <c r="A200" s="4" t="s">
        <v>789</v>
      </c>
    </row>
    <row r="201" spans="1:4">
      <c r="A201" s="3" t="s">
        <v>742</v>
      </c>
    </row>
    <row r="202" spans="1:4">
      <c r="A202" s="4" t="s">
        <v>743</v>
      </c>
      <c r="C202" s="5" t="n">
        <v>500000</v>
      </c>
    </row>
    <row r="203" spans="1:4">
      <c r="A203" s="4" t="s">
        <v>790</v>
      </c>
    </row>
    <row r="204" spans="1:4">
      <c r="A204" s="3" t="s">
        <v>742</v>
      </c>
    </row>
    <row r="205" spans="1:4">
      <c r="A205" s="4" t="s">
        <v>743</v>
      </c>
      <c r="C205" s="5" t="n">
        <v>25000</v>
      </c>
    </row>
    <row r="206" spans="1:4">
      <c r="A206" s="4" t="s">
        <v>791</v>
      </c>
    </row>
    <row r="207" spans="1:4">
      <c r="A207" s="3" t="s">
        <v>742</v>
      </c>
    </row>
    <row r="208" spans="1:4">
      <c r="A208" s="4" t="s">
        <v>743</v>
      </c>
      <c r="B208" s="6" t="n">
        <v>1247</v>
      </c>
    </row>
    <row r="209" spans="1:4">
      <c r="A209" s="4" t="s">
        <v>792</v>
      </c>
    </row>
    <row r="210" spans="1:4">
      <c r="A210" s="3" t="s">
        <v>742</v>
      </c>
    </row>
    <row r="211" spans="1:4">
      <c r="A211" s="4" t="s">
        <v>743</v>
      </c>
      <c r="C211" s="5" t="n">
        <v>15000</v>
      </c>
    </row>
    <row r="212" spans="1:4">
      <c r="A212" s="4" t="s">
        <v>793</v>
      </c>
    </row>
    <row r="213" spans="1:4">
      <c r="A213" s="3" t="s">
        <v>742</v>
      </c>
    </row>
    <row r="214" spans="1:4">
      <c r="A214" s="4" t="s">
        <v>743</v>
      </c>
      <c r="C214" s="6" t="n">
        <v>2200</v>
      </c>
    </row>
    <row r="215" spans="1:4">
      <c r="A215" s="4" t="s">
        <v>744</v>
      </c>
      <c r="C215" s="5" t="n">
        <v>183040</v>
      </c>
    </row>
    <row r="216" spans="1:4">
      <c r="A216" s="4" t="s">
        <v>794</v>
      </c>
    </row>
    <row r="217" spans="1:4">
      <c r="A217" s="3" t="s">
        <v>742</v>
      </c>
    </row>
    <row r="218" spans="1:4">
      <c r="A218" s="4" t="s">
        <v>743</v>
      </c>
      <c r="C218" s="6" t="n">
        <v>1247</v>
      </c>
    </row>
    <row r="219" spans="1:4">
      <c r="A219" s="4" t="s">
        <v>795</v>
      </c>
    </row>
    <row r="220" spans="1:4">
      <c r="A220" s="3" t="s">
        <v>742</v>
      </c>
    </row>
    <row r="221" spans="1:4">
      <c r="A221" s="4" t="s">
        <v>796</v>
      </c>
      <c r="C221" s="5" t="n">
        <v>37500</v>
      </c>
    </row>
    <row r="222" spans="1:4">
      <c r="A222" s="4" t="s">
        <v>797</v>
      </c>
    </row>
    <row r="223" spans="1:4">
      <c r="A223" s="3" t="s">
        <v>742</v>
      </c>
    </row>
    <row r="224" spans="1:4">
      <c r="A224" s="4" t="s">
        <v>743</v>
      </c>
      <c r="C224" s="5" t="n">
        <v>3534</v>
      </c>
    </row>
    <row r="225" spans="1:4">
      <c r="A225" s="4" t="s">
        <v>798</v>
      </c>
    </row>
    <row r="226" spans="1:4">
      <c r="A226" s="3" t="s">
        <v>742</v>
      </c>
    </row>
    <row r="227" spans="1:4">
      <c r="A227" s="4" t="s">
        <v>743</v>
      </c>
      <c r="C227" s="5" t="n">
        <v>36274</v>
      </c>
    </row>
    <row r="228" spans="1:4">
      <c r="A228" s="4" t="s">
        <v>799</v>
      </c>
    </row>
    <row r="229" spans="1:4">
      <c r="A229" s="3" t="s">
        <v>742</v>
      </c>
    </row>
    <row r="230" spans="1:4">
      <c r="A230" s="4" t="s">
        <v>743</v>
      </c>
      <c r="C230" s="6" t="n">
        <v>1185</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800</v>
      </c>
      <c r="B1" s="2" t="s">
        <v>655</v>
      </c>
      <c r="C1" s="2" t="s">
        <v>2</v>
      </c>
      <c r="D1" s="2" t="s">
        <v>37</v>
      </c>
    </row>
    <row r="2" spans="1:4">
      <c r="A2" s="3" t="s">
        <v>801</v>
      </c>
    </row>
    <row r="3" spans="1:4">
      <c r="A3" s="4" t="s">
        <v>802</v>
      </c>
      <c r="B3" s="6" t="n">
        <v>35833</v>
      </c>
      <c r="C3" s="6" t="n">
        <v>3576161</v>
      </c>
      <c r="D3" s="6" t="n">
        <v>2534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03</v>
      </c>
      <c r="B1" s="2" t="s">
        <v>446</v>
      </c>
    </row>
    <row r="2" spans="1:2">
      <c r="A2" s="3" t="s">
        <v>804</v>
      </c>
    </row>
    <row r="3" spans="1:2">
      <c r="A3" s="4" t="s">
        <v>634</v>
      </c>
      <c r="B3" s="6" t="n">
        <v>4000000</v>
      </c>
    </row>
    <row r="4" spans="1:2">
      <c r="A4" s="4" t="s">
        <v>635</v>
      </c>
      <c r="B4" s="5" t="n">
        <v>0</v>
      </c>
    </row>
    <row r="5" spans="1:2">
      <c r="A5" s="4" t="s">
        <v>636</v>
      </c>
      <c r="B5" s="5" t="n">
        <v>18360230</v>
      </c>
    </row>
    <row r="6" spans="1:2">
      <c r="A6" s="4" t="s">
        <v>637</v>
      </c>
      <c r="B6" s="5" t="n">
        <v>0</v>
      </c>
    </row>
    <row r="7" spans="1:2">
      <c r="A7" s="4" t="s">
        <v>805</v>
      </c>
      <c r="B7" s="5" t="n">
        <v>0</v>
      </c>
    </row>
    <row r="8" spans="1:2">
      <c r="A8" s="4" t="s">
        <v>638</v>
      </c>
      <c r="B8" s="5" t="n">
        <v>0</v>
      </c>
    </row>
    <row r="9" spans="1:2">
      <c r="A9" s="4" t="s">
        <v>158</v>
      </c>
      <c r="B9" s="6" t="n">
        <v>223602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806</v>
      </c>
      <c r="B1" s="2" t="s">
        <v>1</v>
      </c>
    </row>
    <row r="2" spans="1:4">
      <c r="B2" s="2" t="s">
        <v>2</v>
      </c>
      <c r="C2" s="2" t="s">
        <v>37</v>
      </c>
      <c r="D2" s="2" t="s">
        <v>807</v>
      </c>
    </row>
    <row r="3" spans="1:4">
      <c r="A3" s="3" t="s">
        <v>308</v>
      </c>
    </row>
    <row r="4" spans="1:4">
      <c r="A4" s="4" t="s">
        <v>808</v>
      </c>
      <c r="B4" s="6" t="n">
        <v>1000000</v>
      </c>
    </row>
    <row r="5" spans="1:4">
      <c r="A5" s="4" t="s">
        <v>809</v>
      </c>
      <c r="B5" s="5" t="n">
        <v>1000000</v>
      </c>
      <c r="C5" s="6" t="n">
        <v>0</v>
      </c>
      <c r="D5" s="6" t="n">
        <v>678111</v>
      </c>
    </row>
    <row r="6" spans="1:4">
      <c r="A6" s="4" t="s">
        <v>537</v>
      </c>
      <c r="B6" s="6" t="n">
        <v>321889</v>
      </c>
      <c r="C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B28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7"/>
    <col customWidth="1" max="5" min="5" width="30"/>
    <col customWidth="1" max="6" min="6" width="27"/>
    <col customWidth="1" max="7" min="7" width="80"/>
    <col customWidth="1" max="8" min="8" width="37"/>
    <col customWidth="1" max="9" min="9" width="27"/>
    <col customWidth="1" max="10" min="10" width="27"/>
    <col customWidth="1" max="11" min="11" width="37"/>
    <col customWidth="1" max="12" min="12" width="30"/>
    <col customWidth="1" max="13" min="13" width="27"/>
    <col customWidth="1" max="14" min="14" width="80"/>
    <col customWidth="1" max="15" min="15" width="30"/>
    <col customWidth="1" max="16" min="16" width="80"/>
    <col customWidth="1" max="17" min="17" width="30"/>
    <col customWidth="1" max="18" min="18" width="30"/>
    <col customWidth="1" max="19" min="19" width="27"/>
    <col customWidth="1" max="20" min="20" width="80"/>
    <col customWidth="1" max="21" min="21" width="14"/>
    <col customWidth="1" max="22" min="22" width="37"/>
    <col customWidth="1" max="23" min="23" width="30"/>
    <col customWidth="1" max="24" min="24" width="27"/>
    <col customWidth="1" max="25" min="25" width="37"/>
    <col customWidth="1" max="26" min="26" width="37"/>
    <col customWidth="1" max="27" min="27" width="80"/>
    <col customWidth="1" max="28" min="28" width="80"/>
    <col customWidth="1" max="29" min="29" width="21"/>
    <col customWidth="1" max="30" min="30" width="80"/>
    <col customWidth="1" max="31" min="31" width="29"/>
    <col customWidth="1" max="32" min="32" width="29"/>
    <col customWidth="1" max="33" min="33" width="37"/>
    <col customWidth="1" max="34" min="34" width="27"/>
    <col customWidth="1" max="35" min="35" width="37"/>
    <col customWidth="1" max="36" min="36" width="37"/>
    <col customWidth="1" max="37" min="37" width="30"/>
    <col customWidth="1" max="38" min="38" width="27"/>
    <col customWidth="1" max="39" min="39" width="30"/>
    <col customWidth="1" max="40" min="40" width="30"/>
    <col customWidth="1" max="41" min="41" width="27"/>
    <col customWidth="1" max="42" min="42" width="27"/>
    <col customWidth="1" max="43" min="43" width="80"/>
    <col customWidth="1" max="44" min="44" width="37"/>
    <col customWidth="1" max="45" min="45" width="27"/>
    <col customWidth="1" max="46" min="46" width="27"/>
    <col customWidth="1" max="47" min="47" width="27"/>
    <col customWidth="1" max="48" min="48" width="21"/>
    <col customWidth="1" max="49" min="49" width="36"/>
    <col customWidth="1" max="50" min="50" width="31"/>
    <col customWidth="1" max="51" min="51" width="80"/>
    <col customWidth="1" max="52" min="52" width="36"/>
    <col customWidth="1" max="53" min="53" width="26"/>
    <col customWidth="1" max="54" min="54" width="24"/>
  </cols>
  <sheetData>
    <row r="1" spans="1:54">
      <c r="A1" s="1" t="s">
        <v>810</v>
      </c>
      <c r="B1" s="2" t="s">
        <v>811</v>
      </c>
      <c r="C1" s="2" t="s">
        <v>812</v>
      </c>
      <c r="D1" s="2" t="s">
        <v>813</v>
      </c>
      <c r="E1" s="2" t="s">
        <v>814</v>
      </c>
      <c r="F1" s="2" t="s">
        <v>815</v>
      </c>
      <c r="G1" s="2" t="s">
        <v>816</v>
      </c>
      <c r="H1" s="2" t="s">
        <v>817</v>
      </c>
      <c r="I1" s="2" t="s">
        <v>818</v>
      </c>
      <c r="J1" s="2" t="s">
        <v>819</v>
      </c>
      <c r="K1" s="2" t="s">
        <v>820</v>
      </c>
      <c r="L1" s="2" t="s">
        <v>821</v>
      </c>
      <c r="M1" s="2" t="s">
        <v>822</v>
      </c>
      <c r="N1" s="2" t="s">
        <v>823</v>
      </c>
      <c r="O1" s="2" t="s">
        <v>824</v>
      </c>
      <c r="P1" s="2" t="s">
        <v>825</v>
      </c>
      <c r="Q1" s="2" t="s">
        <v>826</v>
      </c>
      <c r="R1" s="2" t="s">
        <v>827</v>
      </c>
      <c r="S1" s="2" t="s">
        <v>828</v>
      </c>
      <c r="T1" s="2" t="s">
        <v>829</v>
      </c>
      <c r="U1" s="2" t="s">
        <v>830</v>
      </c>
      <c r="V1" s="2" t="s">
        <v>831</v>
      </c>
      <c r="W1" s="2" t="s">
        <v>832</v>
      </c>
      <c r="X1" s="2" t="s">
        <v>833</v>
      </c>
      <c r="Y1" s="2" t="s">
        <v>834</v>
      </c>
      <c r="Z1" s="2" t="s">
        <v>835</v>
      </c>
      <c r="AA1" s="2" t="s">
        <v>836</v>
      </c>
      <c r="AB1" s="2" t="s">
        <v>837</v>
      </c>
      <c r="AC1" s="2" t="s">
        <v>838</v>
      </c>
      <c r="AD1" s="2" t="s">
        <v>484</v>
      </c>
      <c r="AE1" s="2" t="s">
        <v>839</v>
      </c>
      <c r="AF1" s="2" t="s">
        <v>840</v>
      </c>
      <c r="AG1" s="2" t="s">
        <v>841</v>
      </c>
      <c r="AH1" s="2" t="s">
        <v>842</v>
      </c>
      <c r="AI1" s="2" t="s">
        <v>843</v>
      </c>
      <c r="AJ1" s="2" t="s">
        <v>844</v>
      </c>
      <c r="AK1" s="2" t="s">
        <v>845</v>
      </c>
      <c r="AL1" s="2" t="s">
        <v>846</v>
      </c>
      <c r="AM1" s="2" t="s">
        <v>847</v>
      </c>
      <c r="AN1" s="2" t="s">
        <v>848</v>
      </c>
      <c r="AO1" s="2" t="s">
        <v>849</v>
      </c>
      <c r="AP1" s="2" t="s">
        <v>850</v>
      </c>
      <c r="AQ1" s="2" t="s">
        <v>851</v>
      </c>
      <c r="AR1" s="2" t="s">
        <v>852</v>
      </c>
      <c r="AS1" s="2" t="s">
        <v>853</v>
      </c>
      <c r="AT1" s="2" t="s">
        <v>854</v>
      </c>
      <c r="AU1" s="2" t="s">
        <v>855</v>
      </c>
      <c r="AV1" s="2" t="s">
        <v>856</v>
      </c>
      <c r="AW1" s="2" t="s">
        <v>483</v>
      </c>
      <c r="AX1" s="2" t="s">
        <v>857</v>
      </c>
      <c r="AY1" s="2" t="s">
        <v>483</v>
      </c>
      <c r="AZ1" s="2" t="s">
        <v>484</v>
      </c>
      <c r="BA1" s="2" t="s">
        <v>858</v>
      </c>
      <c r="BB1" s="2" t="s">
        <v>859</v>
      </c>
    </row>
    <row r="2" spans="1:54">
      <c r="A2" s="3" t="s">
        <v>860</v>
      </c>
    </row>
    <row r="3" spans="1:54">
      <c r="A3" s="4" t="s">
        <v>861</v>
      </c>
      <c r="AD3" s="5" t="n">
        <v>250000000</v>
      </c>
      <c r="AW3" s="5" t="n">
        <v>750000000</v>
      </c>
      <c r="AY3" s="5" t="n">
        <v>750000000</v>
      </c>
      <c r="AZ3" s="5" t="n">
        <v>250000000</v>
      </c>
    </row>
    <row r="4" spans="1:54">
      <c r="A4" s="4" t="s">
        <v>862</v>
      </c>
      <c r="AD4" s="8" t="n">
        <v>0.0001</v>
      </c>
      <c r="AW4" s="8" t="n">
        <v>0.0001</v>
      </c>
      <c r="AY4" s="8" t="n">
        <v>0.0001</v>
      </c>
      <c r="AZ4" s="8" t="n">
        <v>0.0001</v>
      </c>
    </row>
    <row r="5" spans="1:54">
      <c r="A5" s="4" t="s">
        <v>863</v>
      </c>
      <c r="AD5" s="5" t="n">
        <v>20000000</v>
      </c>
      <c r="AW5" s="5" t="n">
        <v>20000000</v>
      </c>
      <c r="AY5" s="5" t="n">
        <v>20000000</v>
      </c>
      <c r="AZ5" s="5" t="n">
        <v>20000000</v>
      </c>
    </row>
    <row r="6" spans="1:54">
      <c r="A6" s="4" t="s">
        <v>864</v>
      </c>
      <c r="AD6" s="5" t="n">
        <v>50128972</v>
      </c>
      <c r="AW6" s="5" t="n">
        <v>125839095</v>
      </c>
      <c r="AY6" s="5" t="n">
        <v>125839095</v>
      </c>
      <c r="AZ6" s="5" t="n">
        <v>50128972</v>
      </c>
    </row>
    <row r="7" spans="1:54">
      <c r="A7" s="4" t="s">
        <v>865</v>
      </c>
      <c r="AD7" s="5" t="n">
        <v>50128972</v>
      </c>
      <c r="AW7" s="5" t="n">
        <v>125839095</v>
      </c>
      <c r="AY7" s="5" t="n">
        <v>125839095</v>
      </c>
      <c r="AZ7" s="5" t="n">
        <v>50128972</v>
      </c>
    </row>
    <row r="8" spans="1:54">
      <c r="A8" s="4" t="s">
        <v>866</v>
      </c>
      <c r="AY8" s="6" t="n">
        <v>807</v>
      </c>
      <c r="AZ8" s="6" t="n">
        <v>1076</v>
      </c>
    </row>
    <row r="9" spans="1:54">
      <c r="A9" s="4" t="s">
        <v>867</v>
      </c>
      <c r="AY9" s="5" t="n">
        <v>-17930</v>
      </c>
      <c r="AZ9" s="5" t="n">
        <v>0</v>
      </c>
    </row>
    <row r="10" spans="1:54">
      <c r="A10" s="4" t="s">
        <v>868</v>
      </c>
      <c r="F10" s="6" t="n">
        <v>256027</v>
      </c>
      <c r="H10" s="6" t="n">
        <v>280247</v>
      </c>
      <c r="J10" s="6" t="n">
        <v>78534</v>
      </c>
      <c r="M10" s="6" t="n">
        <v>26185</v>
      </c>
      <c r="AY10" s="5" t="n">
        <v>75000</v>
      </c>
      <c r="AZ10" s="5" t="n">
        <v>150000</v>
      </c>
    </row>
    <row r="11" spans="1:54">
      <c r="A11" s="4" t="s">
        <v>869</v>
      </c>
      <c r="F11" s="5" t="n">
        <v>640068</v>
      </c>
      <c r="H11" s="5" t="n">
        <v>700616</v>
      </c>
      <c r="J11" s="5" t="n">
        <v>196336</v>
      </c>
      <c r="M11" s="5" t="n">
        <v>65462</v>
      </c>
      <c r="BA11" s="5" t="n">
        <v>10816960</v>
      </c>
    </row>
    <row r="12" spans="1:54">
      <c r="A12" s="4" t="s">
        <v>870</v>
      </c>
      <c r="K12" s="5" t="n">
        <v>31250</v>
      </c>
      <c r="V12" s="5" t="n">
        <v>700000</v>
      </c>
      <c r="AI12" s="5" t="n">
        <v>350000</v>
      </c>
      <c r="AO12" s="5" t="n">
        <v>31250</v>
      </c>
      <c r="AU12" s="5" t="n">
        <v>24000</v>
      </c>
    </row>
    <row r="13" spans="1:54">
      <c r="A13" s="4" t="s">
        <v>871</v>
      </c>
      <c r="K13" s="6" t="n">
        <v>25310</v>
      </c>
      <c r="V13" s="6" t="n">
        <v>490000</v>
      </c>
      <c r="AI13" s="6" t="n">
        <v>261800</v>
      </c>
      <c r="AO13" s="6" t="n">
        <v>25313</v>
      </c>
      <c r="AU13" s="6" t="n">
        <v>6000</v>
      </c>
      <c r="AY13" s="5" t="n">
        <v>490000</v>
      </c>
      <c r="AZ13" s="5" t="n">
        <v>289633</v>
      </c>
    </row>
    <row r="14" spans="1:54">
      <c r="A14" s="4" t="s">
        <v>872</v>
      </c>
      <c r="K14" s="9" t="n">
        <v>0.8100000000000001</v>
      </c>
      <c r="V14" s="9" t="n">
        <v>0.7</v>
      </c>
    </row>
    <row r="15" spans="1:54">
      <c r="A15" s="4" t="s">
        <v>873</v>
      </c>
      <c r="AY15" s="5" t="n">
        <v>0</v>
      </c>
      <c r="AZ15" s="5" t="n">
        <v>794607</v>
      </c>
    </row>
    <row r="16" spans="1:54">
      <c r="A16" s="4" t="s">
        <v>874</v>
      </c>
      <c r="V16" s="6" t="n">
        <v>250000</v>
      </c>
    </row>
    <row r="17" spans="1:54">
      <c r="A17" s="4" t="s">
        <v>875</v>
      </c>
      <c r="Y17" s="5" t="n">
        <v>22058823</v>
      </c>
    </row>
    <row r="18" spans="1:54">
      <c r="A18" s="4" t="s">
        <v>876</v>
      </c>
      <c r="Y18" s="6" t="n">
        <v>15441176</v>
      </c>
      <c r="AY18" s="5" t="n">
        <v>25313</v>
      </c>
      <c r="AZ18" s="5" t="n">
        <v>0</v>
      </c>
    </row>
    <row r="19" spans="1:54">
      <c r="A19" s="4" t="s">
        <v>877</v>
      </c>
      <c r="AY19" s="5" t="n">
        <v>15535978</v>
      </c>
      <c r="AZ19" s="6" t="n">
        <v>1460917</v>
      </c>
    </row>
    <row r="20" spans="1:54">
      <c r="A20" s="4" t="s">
        <v>878</v>
      </c>
      <c r="AR20" s="5" t="n">
        <v>350000</v>
      </c>
    </row>
    <row r="21" spans="1:54">
      <c r="A21" s="4" t="s">
        <v>879</v>
      </c>
      <c r="AY21" s="6" t="n">
        <v>403588</v>
      </c>
    </row>
    <row r="22" spans="1:54">
      <c r="A22" s="4" t="s">
        <v>880</v>
      </c>
      <c r="AR22" s="6" t="n">
        <v>123950</v>
      </c>
    </row>
    <row r="23" spans="1:54">
      <c r="A23" s="4" t="s">
        <v>881</v>
      </c>
      <c r="H23" s="9" t="n">
        <v>0.75</v>
      </c>
      <c r="L23" s="9" t="n">
        <v>0.75</v>
      </c>
      <c r="O23" s="9" t="n">
        <v>0.75</v>
      </c>
    </row>
    <row r="24" spans="1:54">
      <c r="A24" s="4" t="s">
        <v>882</v>
      </c>
      <c r="AX24" s="6" t="n">
        <v>404082</v>
      </c>
    </row>
    <row r="25" spans="1:54">
      <c r="A25" s="4" t="s">
        <v>883</v>
      </c>
      <c r="H25" s="5" t="n">
        <v>5867</v>
      </c>
      <c r="L25" s="5" t="n">
        <v>13684</v>
      </c>
      <c r="O25" s="5" t="n">
        <v>129412</v>
      </c>
      <c r="AS25" s="5" t="n">
        <v>4500000</v>
      </c>
      <c r="AT25" s="5" t="n">
        <v>1500000</v>
      </c>
    </row>
    <row r="26" spans="1:54">
      <c r="A26" s="4" t="s">
        <v>884</v>
      </c>
      <c r="H26" s="5" t="n">
        <v>25000</v>
      </c>
      <c r="L26" s="5" t="n">
        <v>40000</v>
      </c>
      <c r="O26" s="5" t="n">
        <v>350000</v>
      </c>
      <c r="AY26" s="5" t="n">
        <v>-415000</v>
      </c>
      <c r="AZ26" s="5" t="n">
        <v>0</v>
      </c>
    </row>
    <row r="27" spans="1:54">
      <c r="A27" s="4" t="s">
        <v>885</v>
      </c>
      <c r="I27" s="5" t="n">
        <v>50000</v>
      </c>
      <c r="AR27" s="5" t="n">
        <v>250000</v>
      </c>
      <c r="BA27" s="5" t="n">
        <v>7609910</v>
      </c>
    </row>
    <row r="28" spans="1:54">
      <c r="A28" s="4" t="s">
        <v>886</v>
      </c>
      <c r="I28" s="6" t="n">
        <v>47500</v>
      </c>
      <c r="AR28" s="6" t="n">
        <v>95000</v>
      </c>
    </row>
    <row r="29" spans="1:54">
      <c r="A29" s="4" t="s">
        <v>887</v>
      </c>
      <c r="AY29" s="6" t="n">
        <v>5888707</v>
      </c>
      <c r="AZ29" s="6" t="n">
        <v>1758741</v>
      </c>
    </row>
    <row r="30" spans="1:54">
      <c r="A30" s="4" t="s">
        <v>888</v>
      </c>
      <c r="AY30" s="5" t="n">
        <v>189180</v>
      </c>
    </row>
    <row r="31" spans="1:54">
      <c r="A31" s="4" t="s">
        <v>889</v>
      </c>
      <c r="AC31" s="6" t="n">
        <v>1265751</v>
      </c>
      <c r="AY31" s="5" t="n">
        <v>1265751</v>
      </c>
      <c r="AZ31" s="5" t="n">
        <v>442775</v>
      </c>
    </row>
    <row r="32" spans="1:54">
      <c r="A32" s="4" t="s">
        <v>890</v>
      </c>
      <c r="AC32" s="5" t="n">
        <v>35833</v>
      </c>
      <c r="AY32" s="5" t="n">
        <v>3576161</v>
      </c>
      <c r="AZ32" s="5" t="n">
        <v>2534104</v>
      </c>
    </row>
    <row r="33" spans="1:54">
      <c r="A33" s="4" t="s">
        <v>891</v>
      </c>
      <c r="AC33" s="6" t="n">
        <v>750000</v>
      </c>
      <c r="AD33" s="6" t="n">
        <v>0</v>
      </c>
      <c r="AW33" s="6" t="n">
        <v>67384</v>
      </c>
      <c r="AY33" s="5" t="n">
        <v>67384</v>
      </c>
      <c r="AZ33" s="5" t="n">
        <v>0</v>
      </c>
    </row>
    <row r="34" spans="1:54">
      <c r="A34" s="4" t="s">
        <v>892</v>
      </c>
      <c r="AY34" s="5" t="n">
        <v>5888707</v>
      </c>
      <c r="AZ34" s="5" t="n">
        <v>1758741</v>
      </c>
    </row>
    <row r="35" spans="1:54">
      <c r="A35" s="4" t="s">
        <v>893</v>
      </c>
      <c r="AU35" s="6" t="n">
        <v>3480</v>
      </c>
      <c r="AX35" s="6" t="n">
        <v>-989032</v>
      </c>
      <c r="AY35" s="5" t="n">
        <v>0</v>
      </c>
      <c r="AZ35" s="5" t="n">
        <v>-989032</v>
      </c>
    </row>
    <row r="36" spans="1:54">
      <c r="A36" s="4" t="s">
        <v>894</v>
      </c>
      <c r="AD36" s="6" t="n">
        <v>307584</v>
      </c>
      <c r="AW36" s="5" t="n">
        <v>455095</v>
      </c>
      <c r="AY36" s="5" t="n">
        <v>455095</v>
      </c>
      <c r="AZ36" s="5" t="n">
        <v>307584</v>
      </c>
    </row>
    <row r="37" spans="1:54">
      <c r="A37" s="4" t="s">
        <v>895</v>
      </c>
      <c r="AS37" s="6" t="n">
        <v>1844035</v>
      </c>
      <c r="AT37" s="6" t="n">
        <v>510000</v>
      </c>
      <c r="AY37" s="6" t="n">
        <v>1295690</v>
      </c>
      <c r="AZ37" s="6" t="n">
        <v>1618446</v>
      </c>
    </row>
    <row r="38" spans="1:54">
      <c r="A38" s="4" t="s">
        <v>896</v>
      </c>
      <c r="AT38" s="6" t="n">
        <v>105219</v>
      </c>
    </row>
    <row r="39" spans="1:54">
      <c r="A39" s="4" t="s">
        <v>897</v>
      </c>
      <c r="AR39" s="9" t="n">
        <v>0.75</v>
      </c>
      <c r="AY39" s="9" t="n">
        <v>0.53</v>
      </c>
      <c r="AZ39" s="9" t="n">
        <v>0.61</v>
      </c>
    </row>
    <row r="40" spans="1:54">
      <c r="A40" s="4" t="s">
        <v>747</v>
      </c>
    </row>
    <row r="41" spans="1:54">
      <c r="A41" s="3" t="s">
        <v>860</v>
      </c>
    </row>
    <row r="42" spans="1:54">
      <c r="A42" s="4" t="s">
        <v>868</v>
      </c>
      <c r="AY42" s="6" t="n">
        <v>565000</v>
      </c>
    </row>
    <row r="43" spans="1:54">
      <c r="A43" s="4" t="s">
        <v>869</v>
      </c>
      <c r="AY43" s="5" t="n">
        <v>1808000</v>
      </c>
    </row>
    <row r="44" spans="1:54">
      <c r="A44" s="4" t="s">
        <v>880</v>
      </c>
      <c r="AZ44" s="6" t="n">
        <v>313128</v>
      </c>
    </row>
    <row r="45" spans="1:54">
      <c r="A45" s="4" t="s">
        <v>881</v>
      </c>
      <c r="AN45" s="9" t="n">
        <v>0.75</v>
      </c>
    </row>
    <row r="46" spans="1:54">
      <c r="A46" s="4" t="s">
        <v>898</v>
      </c>
      <c r="AN46" s="4" t="s">
        <v>522</v>
      </c>
    </row>
    <row r="47" spans="1:54">
      <c r="A47" s="4" t="s">
        <v>899</v>
      </c>
      <c r="AN47" s="5" t="n">
        <v>400000</v>
      </c>
    </row>
    <row r="48" spans="1:54">
      <c r="A48" s="4" t="s">
        <v>748</v>
      </c>
    </row>
    <row r="49" spans="1:54">
      <c r="A49" s="3" t="s">
        <v>860</v>
      </c>
    </row>
    <row r="50" spans="1:54">
      <c r="A50" s="4" t="s">
        <v>868</v>
      </c>
      <c r="AY50" s="6" t="n">
        <v>57200</v>
      </c>
    </row>
    <row r="51" spans="1:54">
      <c r="A51" s="4" t="s">
        <v>869</v>
      </c>
      <c r="AY51" s="5" t="n">
        <v>183040</v>
      </c>
    </row>
    <row r="52" spans="1:54">
      <c r="A52" s="4" t="s">
        <v>880</v>
      </c>
      <c r="AZ52" s="5" t="n">
        <v>32076</v>
      </c>
    </row>
    <row r="53" spans="1:54">
      <c r="A53" s="4" t="s">
        <v>881</v>
      </c>
      <c r="AM53" s="9" t="n">
        <v>0.75</v>
      </c>
    </row>
    <row r="54" spans="1:54">
      <c r="A54" s="4" t="s">
        <v>898</v>
      </c>
      <c r="AM54" s="4" t="s">
        <v>522</v>
      </c>
    </row>
    <row r="55" spans="1:54">
      <c r="A55" s="4" t="s">
        <v>899</v>
      </c>
      <c r="AM55" s="5" t="n">
        <v>40000</v>
      </c>
    </row>
    <row r="56" spans="1:54">
      <c r="A56" s="4" t="s">
        <v>741</v>
      </c>
    </row>
    <row r="57" spans="1:54">
      <c r="A57" s="3" t="s">
        <v>860</v>
      </c>
    </row>
    <row r="58" spans="1:54">
      <c r="A58" s="4" t="s">
        <v>868</v>
      </c>
      <c r="AW58" s="6" t="n">
        <v>32497</v>
      </c>
    </row>
    <row r="59" spans="1:54">
      <c r="A59" s="4" t="s">
        <v>869</v>
      </c>
      <c r="AW59" s="5" t="n">
        <v>103989</v>
      </c>
    </row>
    <row r="60" spans="1:54">
      <c r="A60" s="4" t="s">
        <v>880</v>
      </c>
      <c r="AZ60" s="5" t="n">
        <v>18794</v>
      </c>
    </row>
    <row r="61" spans="1:54">
      <c r="A61" s="4" t="s">
        <v>881</v>
      </c>
      <c r="AK61" s="9" t="n">
        <v>0.75</v>
      </c>
    </row>
    <row r="62" spans="1:54">
      <c r="A62" s="4" t="s">
        <v>898</v>
      </c>
      <c r="AK62" s="4" t="s">
        <v>522</v>
      </c>
    </row>
    <row r="63" spans="1:54">
      <c r="A63" s="4" t="s">
        <v>899</v>
      </c>
      <c r="AK63" s="5" t="n">
        <v>25000</v>
      </c>
    </row>
    <row r="64" spans="1:54">
      <c r="A64" s="4" t="s">
        <v>749</v>
      </c>
    </row>
    <row r="65" spans="1:54">
      <c r="A65" s="3" t="s">
        <v>860</v>
      </c>
    </row>
    <row r="66" spans="1:54">
      <c r="A66" s="4" t="s">
        <v>887</v>
      </c>
      <c r="AY66" s="6" t="n">
        <v>362500</v>
      </c>
    </row>
    <row r="67" spans="1:54">
      <c r="A67" s="4" t="s">
        <v>745</v>
      </c>
    </row>
    <row r="68" spans="1:54">
      <c r="A68" s="3" t="s">
        <v>860</v>
      </c>
    </row>
    <row r="69" spans="1:54">
      <c r="A69" s="4" t="s">
        <v>887</v>
      </c>
      <c r="AY69" s="5" t="n">
        <v>58594</v>
      </c>
    </row>
    <row r="70" spans="1:54">
      <c r="A70" s="4" t="s">
        <v>724</v>
      </c>
    </row>
    <row r="71" spans="1:54">
      <c r="A71" s="3" t="s">
        <v>860</v>
      </c>
    </row>
    <row r="72" spans="1:54">
      <c r="A72" s="4" t="s">
        <v>891</v>
      </c>
      <c r="AW72" s="6" t="n">
        <v>3254896</v>
      </c>
      <c r="AY72" s="5" t="n">
        <v>3254896</v>
      </c>
    </row>
    <row r="73" spans="1:54">
      <c r="A73" s="4" t="s">
        <v>892</v>
      </c>
      <c r="AY73" s="5" t="n">
        <v>3254896</v>
      </c>
    </row>
    <row r="74" spans="1:54">
      <c r="A74" s="4" t="s">
        <v>725</v>
      </c>
    </row>
    <row r="75" spans="1:54">
      <c r="A75" s="3" t="s">
        <v>860</v>
      </c>
    </row>
    <row r="76" spans="1:54">
      <c r="A76" s="4" t="s">
        <v>891</v>
      </c>
      <c r="AW76" s="5" t="n">
        <v>813724</v>
      </c>
      <c r="AY76" s="5" t="n">
        <v>813724</v>
      </c>
    </row>
    <row r="77" spans="1:54">
      <c r="A77" s="4" t="s">
        <v>892</v>
      </c>
      <c r="AY77" s="5" t="n">
        <v>813724</v>
      </c>
    </row>
    <row r="78" spans="1:54">
      <c r="A78" s="4" t="s">
        <v>900</v>
      </c>
    </row>
    <row r="79" spans="1:54">
      <c r="A79" s="3" t="s">
        <v>860</v>
      </c>
    </row>
    <row r="80" spans="1:54">
      <c r="A80" s="4" t="s">
        <v>892</v>
      </c>
      <c r="AY80" s="5" t="n">
        <v>75415</v>
      </c>
    </row>
    <row r="81" spans="1:54">
      <c r="A81" s="4" t="s">
        <v>901</v>
      </c>
    </row>
    <row r="82" spans="1:54">
      <c r="A82" s="3" t="s">
        <v>860</v>
      </c>
    </row>
    <row r="83" spans="1:54">
      <c r="A83" s="4" t="s">
        <v>892</v>
      </c>
      <c r="AY83" s="5" t="n">
        <v>416653</v>
      </c>
    </row>
    <row r="84" spans="1:54">
      <c r="A84" s="4" t="s">
        <v>902</v>
      </c>
    </row>
    <row r="85" spans="1:54">
      <c r="A85" s="3" t="s">
        <v>860</v>
      </c>
    </row>
    <row r="86" spans="1:54">
      <c r="A86" s="4" t="s">
        <v>892</v>
      </c>
      <c r="AY86" s="5" t="n">
        <v>120100</v>
      </c>
    </row>
    <row r="87" spans="1:54">
      <c r="A87" s="4" t="s">
        <v>903</v>
      </c>
    </row>
    <row r="88" spans="1:54">
      <c r="A88" s="3" t="s">
        <v>860</v>
      </c>
    </row>
    <row r="89" spans="1:54">
      <c r="A89" s="4" t="s">
        <v>892</v>
      </c>
      <c r="AY89" s="5" t="n">
        <v>60049</v>
      </c>
    </row>
    <row r="90" spans="1:54">
      <c r="A90" s="4" t="s">
        <v>904</v>
      </c>
    </row>
    <row r="91" spans="1:54">
      <c r="A91" s="3" t="s">
        <v>860</v>
      </c>
    </row>
    <row r="92" spans="1:54">
      <c r="A92" s="4" t="s">
        <v>878</v>
      </c>
      <c r="W92" s="5" t="n">
        <v>1250000</v>
      </c>
    </row>
    <row r="93" spans="1:54">
      <c r="A93" s="4" t="s">
        <v>881</v>
      </c>
      <c r="W93" s="9" t="n">
        <v>0.6</v>
      </c>
    </row>
    <row r="94" spans="1:54">
      <c r="A94" s="4" t="s">
        <v>668</v>
      </c>
    </row>
    <row r="95" spans="1:54">
      <c r="A95" s="3" t="s">
        <v>860</v>
      </c>
    </row>
    <row r="96" spans="1:54">
      <c r="A96" s="4" t="s">
        <v>869</v>
      </c>
      <c r="AH96" s="5" t="n">
        <v>5179028</v>
      </c>
    </row>
    <row r="97" spans="1:54">
      <c r="A97" s="4" t="s">
        <v>905</v>
      </c>
    </row>
    <row r="98" spans="1:54">
      <c r="A98" s="3" t="s">
        <v>860</v>
      </c>
    </row>
    <row r="99" spans="1:54">
      <c r="A99" s="4" t="s">
        <v>880</v>
      </c>
      <c r="AZ99" s="5" t="n">
        <v>15977</v>
      </c>
    </row>
    <row r="100" spans="1:54">
      <c r="A100" s="4" t="s">
        <v>881</v>
      </c>
      <c r="AF100" s="9" t="n">
        <v>0.75</v>
      </c>
    </row>
    <row r="101" spans="1:54">
      <c r="A101" s="4" t="s">
        <v>898</v>
      </c>
      <c r="AF101" s="4" t="s">
        <v>522</v>
      </c>
    </row>
    <row r="102" spans="1:54">
      <c r="A102" s="4" t="s">
        <v>899</v>
      </c>
      <c r="AF102" s="5" t="n">
        <v>25000</v>
      </c>
    </row>
    <row r="103" spans="1:54">
      <c r="A103" s="4" t="s">
        <v>672</v>
      </c>
    </row>
    <row r="104" spans="1:54">
      <c r="A104" s="3" t="s">
        <v>860</v>
      </c>
    </row>
    <row r="105" spans="1:54">
      <c r="A105" s="4" t="s">
        <v>868</v>
      </c>
      <c r="F105" s="6" t="n">
        <v>250000</v>
      </c>
      <c r="H105" s="6" t="n">
        <v>250000</v>
      </c>
      <c r="J105" s="6" t="n">
        <v>75000</v>
      </c>
      <c r="M105" s="6" t="n">
        <v>25000</v>
      </c>
      <c r="BA105" s="6" t="n">
        <v>2537750</v>
      </c>
    </row>
    <row r="106" spans="1:54">
      <c r="A106" s="4" t="s">
        <v>785</v>
      </c>
    </row>
    <row r="107" spans="1:54">
      <c r="A107" s="3" t="s">
        <v>860</v>
      </c>
    </row>
    <row r="108" spans="1:54">
      <c r="A108" s="4" t="s">
        <v>868</v>
      </c>
      <c r="AY108" s="5" t="n">
        <v>550000</v>
      </c>
    </row>
    <row r="109" spans="1:54">
      <c r="A109" s="4" t="s">
        <v>786</v>
      </c>
    </row>
    <row r="110" spans="1:54">
      <c r="A110" s="3" t="s">
        <v>860</v>
      </c>
    </row>
    <row r="111" spans="1:54">
      <c r="A111" s="4" t="s">
        <v>868</v>
      </c>
      <c r="AY111" s="5" t="n">
        <v>55000</v>
      </c>
    </row>
    <row r="112" spans="1:54">
      <c r="A112" s="4" t="s">
        <v>784</v>
      </c>
    </row>
    <row r="113" spans="1:54">
      <c r="A113" s="3" t="s">
        <v>860</v>
      </c>
    </row>
    <row r="114" spans="1:54">
      <c r="A114" s="4" t="s">
        <v>868</v>
      </c>
      <c r="AW114" s="5" t="n">
        <v>31250</v>
      </c>
    </row>
    <row r="115" spans="1:54">
      <c r="A115" s="4" t="s">
        <v>673</v>
      </c>
    </row>
    <row r="116" spans="1:54">
      <c r="A116" s="3" t="s">
        <v>860</v>
      </c>
    </row>
    <row r="117" spans="1:54">
      <c r="A117" s="4" t="s">
        <v>868</v>
      </c>
      <c r="AH117" s="6" t="n">
        <v>1421356</v>
      </c>
    </row>
    <row r="118" spans="1:54">
      <c r="A118" s="4" t="s">
        <v>674</v>
      </c>
    </row>
    <row r="119" spans="1:54">
      <c r="A119" s="3" t="s">
        <v>860</v>
      </c>
    </row>
    <row r="120" spans="1:54">
      <c r="A120" s="4" t="s">
        <v>868</v>
      </c>
      <c r="F120" s="6" t="n">
        <v>6027</v>
      </c>
      <c r="H120" s="6" t="n">
        <v>30247</v>
      </c>
      <c r="J120" s="6" t="n">
        <v>3534</v>
      </c>
      <c r="M120" s="6" t="n">
        <v>1185</v>
      </c>
      <c r="BA120" s="6" t="n">
        <v>166490</v>
      </c>
    </row>
    <row r="121" spans="1:54">
      <c r="A121" s="4" t="s">
        <v>792</v>
      </c>
    </row>
    <row r="122" spans="1:54">
      <c r="A122" s="3" t="s">
        <v>860</v>
      </c>
    </row>
    <row r="123" spans="1:54">
      <c r="A123" s="4" t="s">
        <v>868</v>
      </c>
      <c r="AY123" s="5" t="n">
        <v>15000</v>
      </c>
    </row>
    <row r="124" spans="1:54">
      <c r="A124" s="4" t="s">
        <v>793</v>
      </c>
    </row>
    <row r="125" spans="1:54">
      <c r="A125" s="3" t="s">
        <v>860</v>
      </c>
    </row>
    <row r="126" spans="1:54">
      <c r="A126" s="4" t="s">
        <v>868</v>
      </c>
      <c r="AY126" s="6" t="n">
        <v>2200</v>
      </c>
    </row>
    <row r="127" spans="1:54">
      <c r="A127" s="4" t="s">
        <v>869</v>
      </c>
      <c r="AY127" s="5" t="n">
        <v>183040</v>
      </c>
    </row>
    <row r="128" spans="1:54">
      <c r="A128" s="4" t="s">
        <v>791</v>
      </c>
    </row>
    <row r="129" spans="1:54">
      <c r="A129" s="3" t="s">
        <v>860</v>
      </c>
    </row>
    <row r="130" spans="1:54">
      <c r="A130" s="4" t="s">
        <v>868</v>
      </c>
      <c r="AW130" s="6" t="n">
        <v>1247</v>
      </c>
    </row>
    <row r="131" spans="1:54">
      <c r="A131" s="4" t="s">
        <v>675</v>
      </c>
    </row>
    <row r="132" spans="1:54">
      <c r="A132" s="3" t="s">
        <v>860</v>
      </c>
    </row>
    <row r="133" spans="1:54">
      <c r="A133" s="4" t="s">
        <v>868</v>
      </c>
      <c r="AH133" s="6" t="n">
        <v>197090</v>
      </c>
    </row>
    <row r="134" spans="1:54">
      <c r="A134" s="4" t="s">
        <v>906</v>
      </c>
    </row>
    <row r="135" spans="1:54">
      <c r="A135" s="3" t="s">
        <v>860</v>
      </c>
    </row>
    <row r="136" spans="1:54">
      <c r="A136" s="4" t="s">
        <v>874</v>
      </c>
      <c r="AA136" s="6" t="n">
        <v>799053</v>
      </c>
      <c r="AB136" s="6" t="n">
        <v>1043028</v>
      </c>
    </row>
    <row r="137" spans="1:54">
      <c r="A137" s="4" t="s">
        <v>877</v>
      </c>
      <c r="AA137" s="6" t="n">
        <v>9785978</v>
      </c>
      <c r="AB137" s="6" t="n">
        <v>13037859</v>
      </c>
    </row>
    <row r="138" spans="1:54">
      <c r="A138" s="4" t="s">
        <v>878</v>
      </c>
      <c r="N138" s="5" t="n">
        <v>3042167</v>
      </c>
      <c r="AA138" s="5" t="n">
        <v>28973020</v>
      </c>
      <c r="AB138" s="5" t="n">
        <v>28973020</v>
      </c>
    </row>
    <row r="139" spans="1:54">
      <c r="A139" s="4" t="s">
        <v>907</v>
      </c>
      <c r="AA139" s="9" t="n">
        <v>0.34</v>
      </c>
      <c r="BB139" s="9" t="n">
        <v>0.45</v>
      </c>
    </row>
    <row r="140" spans="1:54">
      <c r="A140" s="4" t="s">
        <v>908</v>
      </c>
      <c r="AA140" s="4" t="s">
        <v>909</v>
      </c>
      <c r="AB140" s="4" t="s">
        <v>909</v>
      </c>
    </row>
    <row r="141" spans="1:54">
      <c r="A141" s="4" t="s">
        <v>910</v>
      </c>
      <c r="AA141" s="6" t="n">
        <v>4226394</v>
      </c>
    </row>
    <row r="142" spans="1:54">
      <c r="A142" s="4" t="s">
        <v>911</v>
      </c>
      <c r="AA142" s="5" t="n">
        <v>5559584</v>
      </c>
    </row>
    <row r="143" spans="1:54">
      <c r="A143" s="4" t="s">
        <v>879</v>
      </c>
      <c r="AY143" s="6" t="n">
        <v>403588</v>
      </c>
    </row>
    <row r="144" spans="1:54">
      <c r="A144" s="4" t="s">
        <v>880</v>
      </c>
      <c r="AA144" s="6" t="n">
        <v>1495373</v>
      </c>
    </row>
    <row r="145" spans="1:54">
      <c r="A145" s="4" t="s">
        <v>912</v>
      </c>
      <c r="E145" s="9" t="n">
        <v>0.65</v>
      </c>
      <c r="AA145" s="9" t="n">
        <v>0.65</v>
      </c>
      <c r="BB145" s="9" t="n">
        <v>0.45</v>
      </c>
    </row>
    <row r="146" spans="1:54">
      <c r="A146" s="4" t="s">
        <v>913</v>
      </c>
      <c r="AA146" s="4" t="s">
        <v>914</v>
      </c>
      <c r="AB146" s="4" t="s">
        <v>914</v>
      </c>
    </row>
    <row r="147" spans="1:54">
      <c r="A147" s="4" t="s">
        <v>915</v>
      </c>
      <c r="AA147" s="6" t="n">
        <v>1413300</v>
      </c>
    </row>
    <row r="148" spans="1:54">
      <c r="A148" s="4" t="s">
        <v>898</v>
      </c>
      <c r="AA148" s="4" t="s">
        <v>522</v>
      </c>
      <c r="AB148" s="4" t="s">
        <v>522</v>
      </c>
    </row>
    <row r="149" spans="1:54">
      <c r="A149" s="4" t="s">
        <v>882</v>
      </c>
      <c r="N149" s="6" t="n">
        <v>7142550</v>
      </c>
    </row>
    <row r="150" spans="1:54">
      <c r="A150" s="4" t="s">
        <v>883</v>
      </c>
      <c r="E150" s="5" t="n">
        <v>33463838</v>
      </c>
    </row>
    <row r="151" spans="1:54">
      <c r="A151" s="4" t="s">
        <v>884</v>
      </c>
      <c r="E151" s="5" t="n">
        <v>33463838</v>
      </c>
    </row>
    <row r="152" spans="1:54">
      <c r="A152" s="4" t="s">
        <v>916</v>
      </c>
      <c r="N152" s="4" t="s">
        <v>917</v>
      </c>
    </row>
    <row r="153" spans="1:54">
      <c r="A153" s="4" t="s">
        <v>918</v>
      </c>
    </row>
    <row r="154" spans="1:54">
      <c r="A154" s="3" t="s">
        <v>860</v>
      </c>
    </row>
    <row r="155" spans="1:54">
      <c r="A155" s="4" t="s">
        <v>878</v>
      </c>
      <c r="Q155" s="5" t="n">
        <v>6875000</v>
      </c>
      <c r="R155" s="5" t="n">
        <v>7500000</v>
      </c>
    </row>
    <row r="156" spans="1:54">
      <c r="A156" s="4" t="s">
        <v>881</v>
      </c>
      <c r="Q156" s="9" t="n">
        <v>0.6</v>
      </c>
      <c r="R156" s="9" t="n">
        <v>0.6</v>
      </c>
      <c r="T156" s="9" t="n">
        <v>0.6</v>
      </c>
    </row>
    <row r="157" spans="1:54">
      <c r="A157" s="4" t="s">
        <v>898</v>
      </c>
      <c r="T157" s="4" t="s">
        <v>522</v>
      </c>
    </row>
    <row r="158" spans="1:54">
      <c r="A158" s="4" t="s">
        <v>919</v>
      </c>
      <c r="T158" s="5" t="n">
        <v>7500000</v>
      </c>
    </row>
    <row r="159" spans="1:54">
      <c r="A159" s="4" t="s">
        <v>920</v>
      </c>
      <c r="T159" s="9" t="n">
        <v>0.4</v>
      </c>
    </row>
    <row r="160" spans="1:54">
      <c r="A160" s="4" t="s">
        <v>921</v>
      </c>
      <c r="T160" s="6" t="n">
        <v>3000000</v>
      </c>
    </row>
    <row r="161" spans="1:54">
      <c r="A161" s="4" t="s">
        <v>916</v>
      </c>
      <c r="T161" s="4" t="s">
        <v>922</v>
      </c>
    </row>
    <row r="162" spans="1:54">
      <c r="A162" s="4" t="s">
        <v>899</v>
      </c>
      <c r="T162" s="5" t="n">
        <v>7500000</v>
      </c>
    </row>
    <row r="163" spans="1:54">
      <c r="A163" s="4" t="s">
        <v>923</v>
      </c>
    </row>
    <row r="164" spans="1:54">
      <c r="A164" s="3" t="s">
        <v>860</v>
      </c>
    </row>
    <row r="165" spans="1:54">
      <c r="A165" s="4" t="s">
        <v>881</v>
      </c>
      <c r="P165" s="9" t="n">
        <v>0.6</v>
      </c>
    </row>
    <row r="166" spans="1:54">
      <c r="A166" s="4" t="s">
        <v>898</v>
      </c>
      <c r="P166" s="4" t="s">
        <v>522</v>
      </c>
    </row>
    <row r="167" spans="1:54">
      <c r="A167" s="4" t="s">
        <v>919</v>
      </c>
      <c r="P167" s="5" t="n">
        <v>6875000</v>
      </c>
    </row>
    <row r="168" spans="1:54">
      <c r="A168" s="4" t="s">
        <v>920</v>
      </c>
      <c r="P168" s="9" t="n">
        <v>0.4</v>
      </c>
    </row>
    <row r="169" spans="1:54">
      <c r="A169" s="4" t="s">
        <v>921</v>
      </c>
      <c r="P169" s="6" t="n">
        <v>2750000</v>
      </c>
    </row>
    <row r="170" spans="1:54">
      <c r="A170" s="4" t="s">
        <v>916</v>
      </c>
      <c r="P170" s="4" t="s">
        <v>924</v>
      </c>
    </row>
    <row r="171" spans="1:54">
      <c r="A171" s="4" t="s">
        <v>899</v>
      </c>
      <c r="P171" s="5" t="n">
        <v>6875000</v>
      </c>
    </row>
    <row r="172" spans="1:54">
      <c r="A172" s="4" t="s">
        <v>925</v>
      </c>
      <c r="P172" s="5" t="n">
        <v>5</v>
      </c>
    </row>
    <row r="173" spans="1:54">
      <c r="A173" s="4" t="s">
        <v>926</v>
      </c>
    </row>
    <row r="174" spans="1:54">
      <c r="A174" s="3" t="s">
        <v>860</v>
      </c>
    </row>
    <row r="175" spans="1:54">
      <c r="A175" s="4" t="s">
        <v>870</v>
      </c>
      <c r="G175" s="5" t="n">
        <v>559750</v>
      </c>
    </row>
    <row r="176" spans="1:54">
      <c r="A176" s="4" t="s">
        <v>871</v>
      </c>
      <c r="AY176" s="6" t="n">
        <v>557335</v>
      </c>
    </row>
    <row r="177" spans="1:54">
      <c r="A177" s="4" t="s">
        <v>916</v>
      </c>
      <c r="G177" s="4" t="s">
        <v>927</v>
      </c>
    </row>
    <row r="178" spans="1:54">
      <c r="A178" s="4" t="s">
        <v>928</v>
      </c>
      <c r="G178" s="5" t="n">
        <v>559750</v>
      </c>
    </row>
    <row r="179" spans="1:54">
      <c r="A179" s="4" t="s">
        <v>929</v>
      </c>
      <c r="G179" s="9" t="n">
        <v>1.1</v>
      </c>
    </row>
    <row r="180" spans="1:54">
      <c r="A180" s="4" t="s">
        <v>930</v>
      </c>
    </row>
    <row r="181" spans="1:54">
      <c r="A181" s="3" t="s">
        <v>860</v>
      </c>
    </row>
    <row r="182" spans="1:54">
      <c r="A182" s="4" t="s">
        <v>931</v>
      </c>
      <c r="AZ182" s="5" t="n">
        <v>249397</v>
      </c>
    </row>
    <row r="183" spans="1:54">
      <c r="A183" s="4" t="s">
        <v>932</v>
      </c>
    </row>
    <row r="184" spans="1:54">
      <c r="A184" s="3" t="s">
        <v>860</v>
      </c>
    </row>
    <row r="185" spans="1:54">
      <c r="A185" s="4" t="s">
        <v>898</v>
      </c>
      <c r="AI185" s="4" t="s">
        <v>522</v>
      </c>
    </row>
    <row r="186" spans="1:54">
      <c r="A186" s="4" t="s">
        <v>933</v>
      </c>
    </row>
    <row r="187" spans="1:54">
      <c r="A187" s="3" t="s">
        <v>860</v>
      </c>
    </row>
    <row r="188" spans="1:54">
      <c r="A188" s="4" t="s">
        <v>880</v>
      </c>
      <c r="AZ188" s="5" t="n">
        <v>294173</v>
      </c>
    </row>
    <row r="189" spans="1:54">
      <c r="A189" s="4" t="s">
        <v>881</v>
      </c>
      <c r="AI189" s="9" t="n">
        <v>0.75</v>
      </c>
    </row>
    <row r="190" spans="1:54">
      <c r="A190" s="4" t="s">
        <v>899</v>
      </c>
      <c r="AI190" s="5" t="n">
        <v>412500</v>
      </c>
    </row>
    <row r="191" spans="1:54">
      <c r="A191" s="4" t="s">
        <v>934</v>
      </c>
    </row>
    <row r="192" spans="1:54">
      <c r="A192" s="3" t="s">
        <v>860</v>
      </c>
    </row>
    <row r="193" spans="1:54">
      <c r="A193" s="4" t="s">
        <v>878</v>
      </c>
      <c r="AY193" s="5" t="n">
        <v>1343400</v>
      </c>
    </row>
    <row r="194" spans="1:54">
      <c r="A194" s="4" t="s">
        <v>881</v>
      </c>
      <c r="AW194" s="9" t="n">
        <v>1.1</v>
      </c>
      <c r="AY194" s="9" t="n">
        <v>1.1</v>
      </c>
    </row>
    <row r="195" spans="1:54">
      <c r="A195" s="4" t="s">
        <v>920</v>
      </c>
      <c r="AY195" s="9" t="n">
        <v>0.8</v>
      </c>
    </row>
    <row r="196" spans="1:54">
      <c r="A196" s="4" t="s">
        <v>916</v>
      </c>
      <c r="AY196" s="4" t="s">
        <v>935</v>
      </c>
    </row>
    <row r="197" spans="1:54">
      <c r="A197" s="4" t="s">
        <v>936</v>
      </c>
    </row>
    <row r="198" spans="1:54">
      <c r="A198" s="3" t="s">
        <v>860</v>
      </c>
    </row>
    <row r="199" spans="1:54">
      <c r="A199" s="4" t="s">
        <v>880</v>
      </c>
      <c r="AZ199" s="5" t="n">
        <v>1300545</v>
      </c>
    </row>
    <row r="200" spans="1:54">
      <c r="A200" s="4" t="s">
        <v>881</v>
      </c>
      <c r="AE200" s="9" t="n">
        <v>0.6</v>
      </c>
    </row>
    <row r="201" spans="1:54">
      <c r="A201" s="4" t="s">
        <v>898</v>
      </c>
      <c r="AE201" s="4" t="s">
        <v>526</v>
      </c>
    </row>
    <row r="202" spans="1:54">
      <c r="A202" s="4" t="s">
        <v>899</v>
      </c>
      <c r="AE202" s="5" t="n">
        <v>1875000</v>
      </c>
    </row>
    <row r="203" spans="1:54">
      <c r="A203" s="4" t="s">
        <v>937</v>
      </c>
    </row>
    <row r="204" spans="1:54">
      <c r="A204" s="3" t="s">
        <v>860</v>
      </c>
    </row>
    <row r="205" spans="1:54">
      <c r="A205" s="4" t="s">
        <v>880</v>
      </c>
      <c r="AZ205" s="6" t="n">
        <v>503655</v>
      </c>
    </row>
    <row r="206" spans="1:54">
      <c r="A206" s="4" t="s">
        <v>881</v>
      </c>
      <c r="AD206" s="9" t="n">
        <v>0.75</v>
      </c>
      <c r="AZ206" s="9" t="n">
        <v>0.75</v>
      </c>
    </row>
    <row r="207" spans="1:54">
      <c r="A207" s="4" t="s">
        <v>898</v>
      </c>
      <c r="AD207" s="4" t="s">
        <v>526</v>
      </c>
    </row>
    <row r="208" spans="1:54">
      <c r="A208" s="4" t="s">
        <v>920</v>
      </c>
      <c r="AD208" s="9" t="n">
        <v>1.25</v>
      </c>
    </row>
    <row r="209" spans="1:54">
      <c r="A209" s="4" t="s">
        <v>916</v>
      </c>
      <c r="AD209" s="4" t="s">
        <v>938</v>
      </c>
    </row>
    <row r="210" spans="1:54">
      <c r="A210" s="4" t="s">
        <v>899</v>
      </c>
      <c r="AD210" s="5" t="n">
        <v>205238</v>
      </c>
      <c r="AZ210" s="5" t="n">
        <v>205238</v>
      </c>
    </row>
    <row r="211" spans="1:54">
      <c r="A211" s="4" t="s">
        <v>939</v>
      </c>
    </row>
    <row r="212" spans="1:54">
      <c r="A212" s="3" t="s">
        <v>860</v>
      </c>
    </row>
    <row r="213" spans="1:54">
      <c r="A213" s="4" t="s">
        <v>870</v>
      </c>
      <c r="Z213" s="5" t="n">
        <v>600000</v>
      </c>
    </row>
    <row r="214" spans="1:54">
      <c r="A214" s="4" t="s">
        <v>871</v>
      </c>
      <c r="Z214" s="6" t="n">
        <v>264000</v>
      </c>
    </row>
    <row r="215" spans="1:54">
      <c r="A215" s="4" t="s">
        <v>872</v>
      </c>
      <c r="Z215" s="9" t="n">
        <v>0.44</v>
      </c>
    </row>
    <row r="216" spans="1:54">
      <c r="A216" s="4" t="s">
        <v>873</v>
      </c>
      <c r="AY216" s="6" t="n">
        <v>50680</v>
      </c>
      <c r="AZ216" s="6" t="n">
        <v>213320</v>
      </c>
    </row>
    <row r="217" spans="1:54">
      <c r="A217" s="4" t="s">
        <v>940</v>
      </c>
    </row>
    <row r="218" spans="1:54">
      <c r="A218" s="3" t="s">
        <v>860</v>
      </c>
    </row>
    <row r="219" spans="1:54">
      <c r="A219" s="4" t="s">
        <v>873</v>
      </c>
      <c r="AY219" s="5" t="n">
        <v>325417</v>
      </c>
    </row>
    <row r="220" spans="1:54">
      <c r="A220" s="4" t="s">
        <v>941</v>
      </c>
      <c r="X220" s="5" t="n">
        <v>500000</v>
      </c>
    </row>
    <row r="221" spans="1:54">
      <c r="A221" s="4" t="s">
        <v>942</v>
      </c>
      <c r="T221" s="4" t="s">
        <v>943</v>
      </c>
      <c r="X221" s="4" t="s">
        <v>943</v>
      </c>
    </row>
    <row r="222" spans="1:54">
      <c r="A222" s="4" t="s">
        <v>944</v>
      </c>
      <c r="X222" s="6" t="n">
        <v>350000</v>
      </c>
    </row>
    <row r="223" spans="1:54">
      <c r="A223" s="4" t="s">
        <v>945</v>
      </c>
      <c r="AY223" s="5" t="n">
        <v>325417</v>
      </c>
    </row>
    <row r="224" spans="1:54">
      <c r="A224" s="4" t="s">
        <v>946</v>
      </c>
    </row>
    <row r="225" spans="1:54">
      <c r="A225" s="3" t="s">
        <v>860</v>
      </c>
    </row>
    <row r="226" spans="1:54">
      <c r="A226" s="4" t="s">
        <v>873</v>
      </c>
      <c r="AY226" s="5" t="n">
        <v>32542</v>
      </c>
    </row>
    <row r="227" spans="1:54">
      <c r="A227" s="4" t="s">
        <v>941</v>
      </c>
      <c r="D227" s="5" t="n">
        <v>500000</v>
      </c>
      <c r="X227" s="5" t="n">
        <v>50000</v>
      </c>
    </row>
    <row r="228" spans="1:54">
      <c r="A228" s="4" t="s">
        <v>942</v>
      </c>
      <c r="B228" s="4" t="s">
        <v>943</v>
      </c>
      <c r="D228" s="4" t="s">
        <v>947</v>
      </c>
      <c r="X228" s="4" t="s">
        <v>943</v>
      </c>
    </row>
    <row r="229" spans="1:54">
      <c r="A229" s="4" t="s">
        <v>944</v>
      </c>
      <c r="D229" s="6" t="n">
        <v>215500</v>
      </c>
      <c r="X229" s="6" t="n">
        <v>35000</v>
      </c>
    </row>
    <row r="230" spans="1:54">
      <c r="A230" s="4" t="s">
        <v>945</v>
      </c>
      <c r="D230" s="6" t="n">
        <v>26938</v>
      </c>
      <c r="AY230" s="5" t="n">
        <v>32542</v>
      </c>
    </row>
    <row r="231" spans="1:54">
      <c r="A231" s="4" t="s">
        <v>948</v>
      </c>
    </row>
    <row r="232" spans="1:54">
      <c r="A232" s="3" t="s">
        <v>860</v>
      </c>
    </row>
    <row r="233" spans="1:54">
      <c r="A233" s="4" t="s">
        <v>941</v>
      </c>
      <c r="C233" s="5" t="n">
        <v>50000</v>
      </c>
      <c r="S233" s="5" t="n">
        <v>25000</v>
      </c>
    </row>
    <row r="234" spans="1:54">
      <c r="A234" s="4" t="s">
        <v>942</v>
      </c>
      <c r="S234" s="4" t="s">
        <v>949</v>
      </c>
      <c r="U234" s="4" t="s">
        <v>949</v>
      </c>
    </row>
    <row r="235" spans="1:54">
      <c r="A235" s="4" t="s">
        <v>944</v>
      </c>
      <c r="C235" s="6" t="n">
        <v>17995</v>
      </c>
      <c r="S235" s="6" t="n">
        <v>17500</v>
      </c>
    </row>
    <row r="236" spans="1:54">
      <c r="A236" s="4" t="s">
        <v>945</v>
      </c>
      <c r="AY236" s="5" t="n">
        <v>1428</v>
      </c>
    </row>
    <row r="237" spans="1:54">
      <c r="A237" s="4" t="s">
        <v>950</v>
      </c>
    </row>
    <row r="238" spans="1:54">
      <c r="A238" s="3" t="s">
        <v>860</v>
      </c>
    </row>
    <row r="239" spans="1:54">
      <c r="A239" s="4" t="s">
        <v>951</v>
      </c>
      <c r="AD239" s="5" t="n">
        <v>600000</v>
      </c>
      <c r="AZ239" s="5" t="n">
        <v>600000</v>
      </c>
    </row>
    <row r="240" spans="1:54">
      <c r="A240" s="4" t="s">
        <v>894</v>
      </c>
      <c r="AD240" s="6" t="n">
        <v>213321</v>
      </c>
      <c r="AZ240" s="6" t="n">
        <v>213321</v>
      </c>
    </row>
    <row r="241" spans="1:54">
      <c r="A241" s="4" t="s">
        <v>952</v>
      </c>
    </row>
    <row r="242" spans="1:54">
      <c r="A242" s="3" t="s">
        <v>860</v>
      </c>
    </row>
    <row r="243" spans="1:54">
      <c r="A243" s="4" t="s">
        <v>878</v>
      </c>
      <c r="AA243" s="5" t="n">
        <v>1448651</v>
      </c>
      <c r="AB243" s="5" t="n">
        <v>1448651</v>
      </c>
    </row>
    <row r="244" spans="1:54">
      <c r="A244" s="4" t="s">
        <v>953</v>
      </c>
    </row>
    <row r="245" spans="1:54">
      <c r="A245" s="3" t="s">
        <v>860</v>
      </c>
    </row>
    <row r="246" spans="1:54">
      <c r="A246" s="4" t="s">
        <v>878</v>
      </c>
      <c r="AA246" s="5" t="n">
        <v>2317842</v>
      </c>
      <c r="AB246" s="5" t="n">
        <v>2317842</v>
      </c>
    </row>
    <row r="247" spans="1:54">
      <c r="A247" s="4" t="s">
        <v>954</v>
      </c>
    </row>
    <row r="248" spans="1:54">
      <c r="A248" s="3" t="s">
        <v>860</v>
      </c>
    </row>
    <row r="249" spans="1:54">
      <c r="A249" s="4" t="s">
        <v>878</v>
      </c>
      <c r="G249" s="5" t="n">
        <v>268680</v>
      </c>
    </row>
    <row r="250" spans="1:54">
      <c r="A250" s="4" t="s">
        <v>880</v>
      </c>
      <c r="AY250" s="6" t="n">
        <v>874457</v>
      </c>
    </row>
    <row r="251" spans="1:54">
      <c r="A251" s="4" t="s">
        <v>881</v>
      </c>
      <c r="G251" s="9" t="n">
        <v>1.1</v>
      </c>
    </row>
    <row r="252" spans="1:54">
      <c r="A252" s="4" t="s">
        <v>920</v>
      </c>
      <c r="G252" s="9" t="n">
        <v>0.8</v>
      </c>
    </row>
    <row r="253" spans="1:54">
      <c r="A253" s="4" t="s">
        <v>916</v>
      </c>
      <c r="G253" s="4" t="s">
        <v>955</v>
      </c>
    </row>
    <row r="254" spans="1:54">
      <c r="A254" s="4" t="s">
        <v>956</v>
      </c>
    </row>
    <row r="255" spans="1:54">
      <c r="A255" s="3" t="s">
        <v>860</v>
      </c>
    </row>
    <row r="256" spans="1:54">
      <c r="A256" s="4" t="s">
        <v>878</v>
      </c>
      <c r="G256" s="5" t="n">
        <v>1074720</v>
      </c>
    </row>
    <row r="257" spans="1:54">
      <c r="A257" s="4" t="s">
        <v>881</v>
      </c>
      <c r="G257" s="9" t="n">
        <v>1.1</v>
      </c>
    </row>
    <row r="258" spans="1:54">
      <c r="A258" s="4" t="s">
        <v>898</v>
      </c>
      <c r="G258" s="4" t="s">
        <v>522</v>
      </c>
    </row>
    <row r="259" spans="1:54">
      <c r="A259" s="4" t="s">
        <v>920</v>
      </c>
      <c r="G259" s="9" t="n">
        <v>0.8</v>
      </c>
    </row>
    <row r="260" spans="1:54">
      <c r="A260" s="4" t="s">
        <v>916</v>
      </c>
      <c r="G260" s="4" t="s">
        <v>955</v>
      </c>
    </row>
    <row r="261" spans="1:54">
      <c r="A261" s="4" t="s">
        <v>957</v>
      </c>
    </row>
    <row r="262" spans="1:54">
      <c r="A262" s="3" t="s">
        <v>860</v>
      </c>
    </row>
    <row r="263" spans="1:54">
      <c r="A263" s="4" t="s">
        <v>880</v>
      </c>
      <c r="AV263" s="6" t="n">
        <v>941972</v>
      </c>
    </row>
    <row r="264" spans="1:54">
      <c r="A264" s="4" t="s">
        <v>881</v>
      </c>
      <c r="Y264" s="9" t="n">
        <v>0.5</v>
      </c>
      <c r="AJ264" s="9" t="n">
        <v>0.75</v>
      </c>
      <c r="AX264" s="9" t="n">
        <v>0.75</v>
      </c>
    </row>
    <row r="265" spans="1:54">
      <c r="A265" s="4" t="s">
        <v>919</v>
      </c>
      <c r="AG265" s="5" t="n">
        <v>353250</v>
      </c>
      <c r="AJ265" s="5" t="n">
        <v>65000</v>
      </c>
      <c r="AL265" s="5" t="n">
        <v>80000</v>
      </c>
      <c r="AP265" s="5" t="n">
        <v>870000</v>
      </c>
    </row>
    <row r="266" spans="1:54">
      <c r="A266" s="4" t="s">
        <v>899</v>
      </c>
      <c r="Y266" s="5" t="n">
        <v>1368250</v>
      </c>
    </row>
    <row r="267" spans="1:54">
      <c r="A267" s="4" t="s">
        <v>958</v>
      </c>
      <c r="AG267" s="6" t="n">
        <v>441563</v>
      </c>
      <c r="AJ267" s="6" t="n">
        <v>81250</v>
      </c>
      <c r="AL267" s="6" t="n">
        <v>100000</v>
      </c>
      <c r="AP267" s="6" t="n">
        <v>1087500</v>
      </c>
    </row>
    <row r="268" spans="1:54">
      <c r="A268" s="4" t="s">
        <v>959</v>
      </c>
      <c r="AG268" s="5" t="n">
        <v>62172</v>
      </c>
      <c r="AJ268" s="5" t="n">
        <v>12148</v>
      </c>
      <c r="AL268" s="5" t="n">
        <v>28100</v>
      </c>
      <c r="AP268" s="5" t="n">
        <v>146975</v>
      </c>
    </row>
    <row r="269" spans="1:54">
      <c r="A269" s="4" t="s">
        <v>960</v>
      </c>
      <c r="AG269" s="6" t="n">
        <v>379390</v>
      </c>
      <c r="AJ269" s="6" t="n">
        <v>69102</v>
      </c>
      <c r="AL269" s="6" t="n">
        <v>71900</v>
      </c>
      <c r="AP269" s="6" t="n">
        <v>940525</v>
      </c>
    </row>
    <row r="270" spans="1:54">
      <c r="A270" s="4" t="s">
        <v>961</v>
      </c>
    </row>
    <row r="271" spans="1:54">
      <c r="A271" s="3" t="s">
        <v>860</v>
      </c>
    </row>
    <row r="272" spans="1:54">
      <c r="A272" s="4" t="s">
        <v>881</v>
      </c>
      <c r="AQ272" s="9" t="n">
        <v>0.75</v>
      </c>
    </row>
    <row r="273" spans="1:54">
      <c r="A273" s="4" t="s">
        <v>920</v>
      </c>
      <c r="AQ273" s="9" t="n">
        <v>1.25</v>
      </c>
    </row>
    <row r="274" spans="1:54">
      <c r="A274" s="4" t="s">
        <v>916</v>
      </c>
      <c r="AQ274" s="4" t="s">
        <v>962</v>
      </c>
    </row>
    <row r="275" spans="1:54">
      <c r="A275" s="4" t="s">
        <v>963</v>
      </c>
    </row>
    <row r="276" spans="1:54">
      <c r="A276" s="3" t="s">
        <v>860</v>
      </c>
    </row>
    <row r="277" spans="1:54">
      <c r="A277" s="4" t="s">
        <v>881</v>
      </c>
      <c r="AG277" s="9" t="n">
        <v>0.75</v>
      </c>
    </row>
    <row r="278" spans="1:54">
      <c r="A278" s="4" t="s">
        <v>898</v>
      </c>
      <c r="AG278" s="4" t="s">
        <v>522</v>
      </c>
      <c r="AJ278" s="4" t="s">
        <v>522</v>
      </c>
      <c r="AL278" s="4" t="s">
        <v>522</v>
      </c>
      <c r="AP278" s="4" t="s">
        <v>522</v>
      </c>
    </row>
    <row r="279" spans="1:54">
      <c r="A279" s="4" t="s">
        <v>899</v>
      </c>
      <c r="AG279" s="5" t="n">
        <v>65000</v>
      </c>
    </row>
    <row r="280" spans="1:54">
      <c r="A280" s="4" t="s">
        <v>964</v>
      </c>
    </row>
    <row r="281" spans="1:54">
      <c r="A281" s="3" t="s">
        <v>860</v>
      </c>
    </row>
    <row r="282" spans="1:54">
      <c r="A282" s="4" t="s">
        <v>965</v>
      </c>
      <c r="AQ282" s="5" t="n">
        <v>800000</v>
      </c>
    </row>
    <row r="283" spans="1:54">
      <c r="A283" s="4" t="s">
        <v>966</v>
      </c>
    </row>
    <row r="284" spans="1:54">
      <c r="A284" s="3" t="s">
        <v>860</v>
      </c>
    </row>
    <row r="285" spans="1:54">
      <c r="A285" s="4" t="s">
        <v>965</v>
      </c>
      <c r="AQ285" s="5" t="n">
        <v>4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967</v>
      </c>
      <c r="B1" s="2" t="s">
        <v>2</v>
      </c>
      <c r="C1" s="2" t="s">
        <v>37</v>
      </c>
    </row>
    <row r="2" spans="1:3">
      <c r="A2" s="4" t="s">
        <v>968</v>
      </c>
    </row>
    <row r="3" spans="1:3">
      <c r="A3" s="3" t="s">
        <v>969</v>
      </c>
    </row>
    <row r="4" spans="1:3">
      <c r="A4" s="4" t="s">
        <v>970</v>
      </c>
      <c r="B4" s="11" t="n">
        <v>79.02</v>
      </c>
      <c r="C4" s="11" t="n">
        <v>99.36</v>
      </c>
    </row>
    <row r="5" spans="1:3">
      <c r="A5" s="4" t="s">
        <v>971</v>
      </c>
    </row>
    <row r="6" spans="1:3">
      <c r="A6" s="3" t="s">
        <v>969</v>
      </c>
    </row>
    <row r="7" spans="1:3">
      <c r="A7" s="4" t="s">
        <v>970</v>
      </c>
      <c r="B7" s="10" t="n">
        <v>4.003</v>
      </c>
      <c r="C7" s="12" t="n">
        <v>0.9953</v>
      </c>
    </row>
    <row r="8" spans="1:3">
      <c r="A8" s="4" t="s">
        <v>972</v>
      </c>
    </row>
    <row r="9" spans="1:3">
      <c r="A9" s="3" t="s">
        <v>969</v>
      </c>
    </row>
    <row r="10" spans="1:3">
      <c r="A10" s="4" t="s">
        <v>970</v>
      </c>
      <c r="B10" s="5" t="n">
        <v>0</v>
      </c>
      <c r="C10" s="5" t="n">
        <v>0</v>
      </c>
    </row>
    <row r="11" spans="1:3">
      <c r="A11" s="4" t="s">
        <v>973</v>
      </c>
    </row>
    <row r="12" spans="1:3">
      <c r="A12" s="3" t="s">
        <v>969</v>
      </c>
    </row>
    <row r="13" spans="1:3">
      <c r="A13" s="4" t="s">
        <v>970</v>
      </c>
      <c r="B13" s="12" t="n">
        <v>0.0268</v>
      </c>
      <c r="C13" s="12" t="n">
        <v>0.0252</v>
      </c>
    </row>
    <row r="14" spans="1:3">
      <c r="A14" s="4" t="s">
        <v>974</v>
      </c>
    </row>
    <row r="15" spans="1:3">
      <c r="A15" s="3" t="s">
        <v>969</v>
      </c>
    </row>
    <row r="16" spans="1:3">
      <c r="A16" s="4" t="s">
        <v>970</v>
      </c>
      <c r="B16" s="12" t="n">
        <v>0.0277</v>
      </c>
      <c r="C16" s="12" t="n">
        <v>0.0265</v>
      </c>
    </row>
    <row r="17" spans="1:3">
      <c r="A17" s="4" t="s">
        <v>975</v>
      </c>
    </row>
    <row r="18" spans="1:3">
      <c r="A18" s="3" t="s">
        <v>969</v>
      </c>
    </row>
    <row r="19" spans="1:3">
      <c r="A19" s="4" t="s">
        <v>970</v>
      </c>
      <c r="B19" s="5" t="n">
        <v>3</v>
      </c>
      <c r="C19" s="5"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3"/>
    <col customWidth="1" max="5" min="5" width="14"/>
    <col customWidth="1" max="6" min="6" width="14"/>
    <col customWidth="1" max="7" min="7" width="14"/>
    <col customWidth="1" max="8" min="8" width="13"/>
  </cols>
  <sheetData>
    <row r="1" spans="1:8">
      <c r="A1" s="1" t="s">
        <v>976</v>
      </c>
      <c r="B1" s="2" t="s">
        <v>658</v>
      </c>
      <c r="C1" s="2" t="s">
        <v>2</v>
      </c>
      <c r="D1" s="2" t="s">
        <v>37</v>
      </c>
      <c r="E1" s="2" t="s">
        <v>651</v>
      </c>
      <c r="F1" s="2" t="s">
        <v>977</v>
      </c>
      <c r="G1" s="2" t="s">
        <v>978</v>
      </c>
      <c r="H1" s="2" t="s">
        <v>979</v>
      </c>
    </row>
    <row r="2" spans="1:8">
      <c r="A2" s="3" t="s">
        <v>980</v>
      </c>
    </row>
    <row r="3" spans="1:8">
      <c r="A3" s="4" t="s">
        <v>981</v>
      </c>
      <c r="E3" s="9" t="n">
        <v>0.75</v>
      </c>
      <c r="F3" s="9" t="n">
        <v>0.75</v>
      </c>
      <c r="G3" s="9" t="n">
        <v>0.75</v>
      </c>
    </row>
    <row r="4" spans="1:8">
      <c r="A4" s="4" t="s">
        <v>982</v>
      </c>
      <c r="C4" s="5" t="n">
        <v>54818985</v>
      </c>
      <c r="D4" s="5" t="n">
        <v>4495750</v>
      </c>
      <c r="H4" s="5" t="n">
        <v>0</v>
      </c>
    </row>
    <row r="5" spans="1:8">
      <c r="A5" s="4" t="s">
        <v>983</v>
      </c>
      <c r="C5" s="4" t="s">
        <v>984</v>
      </c>
    </row>
    <row r="6" spans="1:8">
      <c r="A6" s="4" t="s">
        <v>985</v>
      </c>
      <c r="B6" s="6" t="n">
        <v>0</v>
      </c>
      <c r="C6" s="9" t="n">
        <v>0.53</v>
      </c>
      <c r="D6" s="9" t="n">
        <v>0.61</v>
      </c>
    </row>
    <row r="7" spans="1:8">
      <c r="A7" s="4" t="s">
        <v>986</v>
      </c>
      <c r="C7" s="5" t="n">
        <v>54818985</v>
      </c>
    </row>
    <row r="8" spans="1:8">
      <c r="A8" s="4" t="s">
        <v>987</v>
      </c>
      <c r="C8" s="9" t="n">
        <v>0.53</v>
      </c>
    </row>
    <row r="9" spans="1:8">
      <c r="A9" s="4" t="s">
        <v>988</v>
      </c>
    </row>
    <row r="10" spans="1:8">
      <c r="A10" s="3" t="s">
        <v>980</v>
      </c>
    </row>
    <row r="11" spans="1:8">
      <c r="A11" s="4" t="s">
        <v>981</v>
      </c>
      <c r="C11" s="9" t="n">
        <v>0.49</v>
      </c>
    </row>
    <row r="12" spans="1:8">
      <c r="A12" s="4" t="s">
        <v>982</v>
      </c>
      <c r="C12" s="5" t="n">
        <v>33465110</v>
      </c>
    </row>
    <row r="13" spans="1:8">
      <c r="A13" s="4" t="s">
        <v>983</v>
      </c>
      <c r="C13" s="4" t="s">
        <v>984</v>
      </c>
    </row>
    <row r="14" spans="1:8">
      <c r="A14" s="4" t="s">
        <v>985</v>
      </c>
      <c r="C14" s="9" t="n">
        <v>0.49</v>
      </c>
    </row>
    <row r="15" spans="1:8">
      <c r="A15" s="4" t="s">
        <v>986</v>
      </c>
      <c r="C15" s="5" t="n">
        <v>33465110</v>
      </c>
    </row>
    <row r="16" spans="1:8">
      <c r="A16" s="4" t="s">
        <v>987</v>
      </c>
      <c r="C16" s="9" t="n">
        <v>0.49</v>
      </c>
    </row>
    <row r="17" spans="1:8">
      <c r="A17" s="4" t="s">
        <v>989</v>
      </c>
    </row>
    <row r="18" spans="1:8">
      <c r="A18" s="3" t="s">
        <v>980</v>
      </c>
    </row>
    <row r="19" spans="1:8">
      <c r="A19" s="4" t="s">
        <v>981</v>
      </c>
      <c r="C19" s="9" t="n">
        <v>0.5</v>
      </c>
    </row>
    <row r="20" spans="1:8">
      <c r="A20" s="4" t="s">
        <v>982</v>
      </c>
      <c r="C20" s="5" t="n">
        <v>2736500</v>
      </c>
    </row>
    <row r="21" spans="1:8">
      <c r="A21" s="4" t="s">
        <v>983</v>
      </c>
      <c r="C21" s="4" t="s">
        <v>990</v>
      </c>
    </row>
    <row r="22" spans="1:8">
      <c r="A22" s="4" t="s">
        <v>985</v>
      </c>
      <c r="C22" s="9" t="n">
        <v>0.5</v>
      </c>
    </row>
    <row r="23" spans="1:8">
      <c r="A23" s="4" t="s">
        <v>986</v>
      </c>
      <c r="C23" s="5" t="n">
        <v>2736500</v>
      </c>
    </row>
    <row r="24" spans="1:8">
      <c r="A24" s="4" t="s">
        <v>987</v>
      </c>
      <c r="C24" s="9" t="n">
        <v>0.5</v>
      </c>
    </row>
    <row r="25" spans="1:8">
      <c r="A25" s="4" t="s">
        <v>991</v>
      </c>
    </row>
    <row r="26" spans="1:8">
      <c r="A26" s="3" t="s">
        <v>980</v>
      </c>
    </row>
    <row r="27" spans="1:8">
      <c r="A27" s="4" t="s">
        <v>981</v>
      </c>
      <c r="C27" s="9" t="n">
        <v>0.6</v>
      </c>
    </row>
    <row r="28" spans="1:8">
      <c r="A28" s="4" t="s">
        <v>982</v>
      </c>
      <c r="C28" s="5" t="n">
        <v>17500000</v>
      </c>
    </row>
    <row r="29" spans="1:8">
      <c r="A29" s="4" t="s">
        <v>983</v>
      </c>
      <c r="C29" s="4" t="s">
        <v>984</v>
      </c>
    </row>
    <row r="30" spans="1:8">
      <c r="A30" s="4" t="s">
        <v>985</v>
      </c>
      <c r="C30" s="9" t="n">
        <v>0.6</v>
      </c>
    </row>
    <row r="31" spans="1:8">
      <c r="A31" s="4" t="s">
        <v>986</v>
      </c>
      <c r="C31" s="5" t="n">
        <v>17500000</v>
      </c>
    </row>
    <row r="32" spans="1:8">
      <c r="A32" s="4" t="s">
        <v>987</v>
      </c>
      <c r="C32" s="9" t="n">
        <v>0.6</v>
      </c>
    </row>
    <row r="33" spans="1:8">
      <c r="A33" s="4" t="s">
        <v>992</v>
      </c>
    </row>
    <row r="34" spans="1:8">
      <c r="A34" s="3" t="s">
        <v>980</v>
      </c>
    </row>
    <row r="35" spans="1:8">
      <c r="A35" s="4" t="s">
        <v>981</v>
      </c>
      <c r="C35" s="9" t="n">
        <v>0.75</v>
      </c>
    </row>
    <row r="36" spans="1:8">
      <c r="A36" s="4" t="s">
        <v>982</v>
      </c>
      <c r="C36" s="5" t="n">
        <v>837500</v>
      </c>
    </row>
    <row r="37" spans="1:8">
      <c r="A37" s="4" t="s">
        <v>983</v>
      </c>
      <c r="C37" s="4" t="s">
        <v>993</v>
      </c>
    </row>
    <row r="38" spans="1:8">
      <c r="A38" s="4" t="s">
        <v>985</v>
      </c>
      <c r="C38" s="9" t="n">
        <v>0.75</v>
      </c>
    </row>
    <row r="39" spans="1:8">
      <c r="A39" s="4" t="s">
        <v>986</v>
      </c>
      <c r="C39" s="5" t="n">
        <v>837500</v>
      </c>
    </row>
    <row r="40" spans="1:8">
      <c r="A40" s="4" t="s">
        <v>987</v>
      </c>
      <c r="C40" s="9" t="n">
        <v>0.75</v>
      </c>
    </row>
    <row r="41" spans="1:8">
      <c r="A41" s="4" t="s">
        <v>994</v>
      </c>
    </row>
    <row r="42" spans="1:8">
      <c r="A42" s="3" t="s">
        <v>980</v>
      </c>
    </row>
    <row r="43" spans="1:8">
      <c r="A43" s="4" t="s">
        <v>981</v>
      </c>
      <c r="C43" s="9" t="n">
        <v>1.1</v>
      </c>
    </row>
    <row r="44" spans="1:8">
      <c r="A44" s="4" t="s">
        <v>982</v>
      </c>
      <c r="C44" s="5" t="n">
        <v>279875</v>
      </c>
    </row>
    <row r="45" spans="1:8">
      <c r="A45" s="4" t="s">
        <v>983</v>
      </c>
      <c r="C45" s="4" t="s">
        <v>995</v>
      </c>
    </row>
    <row r="46" spans="1:8">
      <c r="A46" s="4" t="s">
        <v>985</v>
      </c>
      <c r="C46" s="9" t="n">
        <v>1.1</v>
      </c>
    </row>
    <row r="47" spans="1:8">
      <c r="A47" s="4" t="s">
        <v>986</v>
      </c>
      <c r="C47" s="5" t="n">
        <v>279875</v>
      </c>
    </row>
    <row r="48" spans="1:8">
      <c r="A48" s="4" t="s">
        <v>987</v>
      </c>
      <c r="C48" s="9"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s>
  <sheetData>
    <row r="1" spans="1:8">
      <c r="A1" s="1" t="s">
        <v>996</v>
      </c>
      <c r="B1" s="2" t="s">
        <v>651</v>
      </c>
      <c r="C1" s="2" t="s">
        <v>977</v>
      </c>
      <c r="D1" s="2" t="s">
        <v>978</v>
      </c>
      <c r="E1" s="2" t="s">
        <v>657</v>
      </c>
      <c r="F1" s="2" t="s">
        <v>658</v>
      </c>
      <c r="G1" s="2" t="s">
        <v>2</v>
      </c>
      <c r="H1" s="2" t="s">
        <v>37</v>
      </c>
    </row>
    <row r="2" spans="1:8">
      <c r="A2" s="3" t="s">
        <v>997</v>
      </c>
    </row>
    <row r="3" spans="1:8">
      <c r="A3" s="4" t="s">
        <v>998</v>
      </c>
      <c r="F3" s="5" t="n">
        <v>0</v>
      </c>
      <c r="G3" s="5" t="n">
        <v>4495750</v>
      </c>
    </row>
    <row r="4" spans="1:8">
      <c r="A4" s="4" t="s">
        <v>999</v>
      </c>
      <c r="F4" s="6" t="n">
        <v>0</v>
      </c>
      <c r="G4" s="9" t="n">
        <v>0.53</v>
      </c>
      <c r="H4" s="9" t="n">
        <v>0.61</v>
      </c>
    </row>
    <row r="5" spans="1:8">
      <c r="A5" s="4" t="s">
        <v>1000</v>
      </c>
      <c r="G5" s="5" t="n">
        <v>50738235</v>
      </c>
      <c r="H5" s="5" t="n">
        <v>4495750</v>
      </c>
    </row>
    <row r="6" spans="1:8">
      <c r="A6" s="4" t="s">
        <v>1001</v>
      </c>
      <c r="E6" s="9" t="n">
        <v>0.75</v>
      </c>
      <c r="G6" s="9" t="n">
        <v>0.53</v>
      </c>
      <c r="H6" s="9" t="n">
        <v>0.61</v>
      </c>
    </row>
    <row r="7" spans="1:8">
      <c r="A7" s="4" t="s">
        <v>1002</v>
      </c>
      <c r="B7" s="5" t="n">
        <v>25000</v>
      </c>
      <c r="C7" s="5" t="n">
        <v>40000</v>
      </c>
      <c r="D7" s="5" t="n">
        <v>350000</v>
      </c>
      <c r="G7" s="5" t="n">
        <v>-415000</v>
      </c>
      <c r="H7" s="5" t="n">
        <v>0</v>
      </c>
    </row>
    <row r="8" spans="1:8">
      <c r="A8" s="4" t="s">
        <v>1003</v>
      </c>
      <c r="G8" s="9" t="n">
        <v>0.75</v>
      </c>
      <c r="H8" s="6" t="n">
        <v>0</v>
      </c>
    </row>
    <row r="9" spans="1:8">
      <c r="A9" s="4" t="s">
        <v>1004</v>
      </c>
      <c r="G9" s="5" t="n">
        <v>0</v>
      </c>
      <c r="H9" s="5" t="n">
        <v>0</v>
      </c>
    </row>
    <row r="10" spans="1:8">
      <c r="A10" s="4" t="s">
        <v>1005</v>
      </c>
      <c r="G10" s="6" t="n">
        <v>0</v>
      </c>
      <c r="H10" s="6" t="n">
        <v>0</v>
      </c>
    </row>
    <row r="11" spans="1:8">
      <c r="A11" s="4" t="s">
        <v>998</v>
      </c>
      <c r="G11" s="5" t="n">
        <v>54818985</v>
      </c>
      <c r="H11" s="5" t="n">
        <v>4495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s>
  <sheetData>
    <row r="1" spans="1:15">
      <c r="A1" s="1" t="s">
        <v>1006</v>
      </c>
      <c r="B1" s="2" t="s">
        <v>811</v>
      </c>
      <c r="C1" s="2" t="s">
        <v>1007</v>
      </c>
      <c r="D1" s="2" t="s">
        <v>650</v>
      </c>
      <c r="E1" s="2" t="s">
        <v>651</v>
      </c>
      <c r="F1" s="2" t="s">
        <v>653</v>
      </c>
      <c r="G1" s="2" t="s">
        <v>654</v>
      </c>
      <c r="H1" s="2" t="s">
        <v>1008</v>
      </c>
      <c r="I1" s="2" t="s">
        <v>1009</v>
      </c>
      <c r="J1" s="2" t="s">
        <v>830</v>
      </c>
      <c r="K1" s="2" t="s">
        <v>1010</v>
      </c>
      <c r="L1" s="2" t="s">
        <v>1011</v>
      </c>
      <c r="M1" s="2" t="s">
        <v>2</v>
      </c>
      <c r="N1" s="2" t="s">
        <v>37</v>
      </c>
      <c r="O1" s="2" t="s">
        <v>658</v>
      </c>
    </row>
    <row r="2" spans="1:15">
      <c r="A2" s="3" t="s">
        <v>1012</v>
      </c>
    </row>
    <row r="3" spans="1:15">
      <c r="A3" s="4" t="s">
        <v>1013</v>
      </c>
      <c r="M3" s="6" t="n">
        <v>230119</v>
      </c>
      <c r="N3" s="6" t="n">
        <v>44465</v>
      </c>
    </row>
    <row r="4" spans="1:15">
      <c r="A4" s="4" t="s">
        <v>868</v>
      </c>
      <c r="D4" s="6" t="n">
        <v>256027</v>
      </c>
      <c r="E4" s="6" t="n">
        <v>280247</v>
      </c>
      <c r="F4" s="6" t="n">
        <v>78534</v>
      </c>
      <c r="G4" s="6" t="n">
        <v>26185</v>
      </c>
      <c r="M4" s="5" t="n">
        <v>75000</v>
      </c>
      <c r="N4" s="5" t="n">
        <v>150000</v>
      </c>
    </row>
    <row r="5" spans="1:15">
      <c r="A5" s="4" t="s">
        <v>1014</v>
      </c>
      <c r="M5" s="5" t="n">
        <v>0</v>
      </c>
      <c r="N5" s="5" t="n">
        <v>17930</v>
      </c>
    </row>
    <row r="6" spans="1:15">
      <c r="A6" s="4" t="s">
        <v>866</v>
      </c>
      <c r="M6" s="5" t="n">
        <v>807</v>
      </c>
      <c r="N6" s="5" t="n">
        <v>1076</v>
      </c>
    </row>
    <row r="7" spans="1:15">
      <c r="A7" s="4" t="s">
        <v>1015</v>
      </c>
      <c r="M7" s="5" t="n">
        <v>137</v>
      </c>
      <c r="N7" s="5" t="n">
        <v>237794</v>
      </c>
    </row>
    <row r="8" spans="1:15">
      <c r="A8" s="4" t="s">
        <v>873</v>
      </c>
      <c r="M8" s="5" t="n">
        <v>0</v>
      </c>
      <c r="N8" s="5" t="n">
        <v>794607</v>
      </c>
    </row>
    <row r="9" spans="1:15">
      <c r="A9" s="4" t="s">
        <v>874</v>
      </c>
      <c r="K9" s="6" t="n">
        <v>250000</v>
      </c>
    </row>
    <row r="10" spans="1:15">
      <c r="A10" s="4" t="s">
        <v>1016</v>
      </c>
      <c r="M10" s="5" t="n">
        <v>0</v>
      </c>
      <c r="N10" s="5" t="n">
        <v>75137</v>
      </c>
    </row>
    <row r="11" spans="1:15">
      <c r="A11" s="4" t="s">
        <v>662</v>
      </c>
      <c r="D11" s="5" t="n">
        <v>640068</v>
      </c>
      <c r="E11" s="5" t="n">
        <v>700616</v>
      </c>
      <c r="F11" s="5" t="n">
        <v>196336</v>
      </c>
      <c r="G11" s="5" t="n">
        <v>65462</v>
      </c>
      <c r="O11" s="5" t="n">
        <v>10816960</v>
      </c>
    </row>
    <row r="12" spans="1:15">
      <c r="A12" s="4" t="s">
        <v>940</v>
      </c>
    </row>
    <row r="13" spans="1:15">
      <c r="A13" s="3" t="s">
        <v>1012</v>
      </c>
    </row>
    <row r="14" spans="1:15">
      <c r="A14" s="4" t="s">
        <v>1013</v>
      </c>
      <c r="M14" s="5" t="n">
        <v>0</v>
      </c>
      <c r="N14" s="5" t="n">
        <v>37500</v>
      </c>
    </row>
    <row r="15" spans="1:15">
      <c r="A15" s="4" t="s">
        <v>1017</v>
      </c>
      <c r="I15" s="5" t="n">
        <v>500000</v>
      </c>
    </row>
    <row r="16" spans="1:15">
      <c r="A16" s="4" t="s">
        <v>942</v>
      </c>
      <c r="I16" s="4" t="s">
        <v>943</v>
      </c>
      <c r="L16" s="4" t="s">
        <v>943</v>
      </c>
    </row>
    <row r="17" spans="1:15">
      <c r="A17" s="4" t="s">
        <v>1018</v>
      </c>
      <c r="I17" s="6" t="n">
        <v>355000</v>
      </c>
    </row>
    <row r="18" spans="1:15">
      <c r="A18" s="4" t="s">
        <v>873</v>
      </c>
      <c r="M18" s="5" t="n">
        <v>325417</v>
      </c>
    </row>
    <row r="19" spans="1:15">
      <c r="A19" s="4" t="s">
        <v>1019</v>
      </c>
    </row>
    <row r="20" spans="1:15">
      <c r="A20" s="3" t="s">
        <v>1012</v>
      </c>
    </row>
    <row r="21" spans="1:15">
      <c r="A21" s="4" t="s">
        <v>1013</v>
      </c>
      <c r="M21" s="6" t="n">
        <v>16250</v>
      </c>
      <c r="N21" s="5" t="n">
        <v>16250</v>
      </c>
    </row>
    <row r="22" spans="1:15">
      <c r="A22" s="4" t="s">
        <v>662</v>
      </c>
      <c r="M22" s="5" t="n">
        <v>103989</v>
      </c>
    </row>
    <row r="23" spans="1:15">
      <c r="A23" s="4" t="s">
        <v>1020</v>
      </c>
    </row>
    <row r="24" spans="1:15">
      <c r="A24" s="3" t="s">
        <v>1012</v>
      </c>
    </row>
    <row r="25" spans="1:15">
      <c r="A25" s="4" t="s">
        <v>868</v>
      </c>
      <c r="M25" s="6" t="n">
        <v>31250</v>
      </c>
    </row>
    <row r="26" spans="1:15">
      <c r="A26" s="4" t="s">
        <v>1021</v>
      </c>
    </row>
    <row r="27" spans="1:15">
      <c r="A27" s="3" t="s">
        <v>1012</v>
      </c>
    </row>
    <row r="28" spans="1:15">
      <c r="A28" s="4" t="s">
        <v>868</v>
      </c>
      <c r="M28" s="5" t="n">
        <v>1247</v>
      </c>
    </row>
    <row r="29" spans="1:15">
      <c r="A29" s="4" t="s">
        <v>1022</v>
      </c>
    </row>
    <row r="30" spans="1:15">
      <c r="A30" s="3" t="s">
        <v>1012</v>
      </c>
    </row>
    <row r="31" spans="1:15">
      <c r="A31" s="4" t="s">
        <v>1014</v>
      </c>
      <c r="M31" s="6" t="n">
        <v>0</v>
      </c>
      <c r="N31" s="5" t="n">
        <v>17930</v>
      </c>
    </row>
    <row r="32" spans="1:15">
      <c r="A32" s="4" t="s">
        <v>466</v>
      </c>
      <c r="M32" s="4" t="s">
        <v>569</v>
      </c>
    </row>
    <row r="33" spans="1:15">
      <c r="A33" s="4" t="s">
        <v>1015</v>
      </c>
      <c r="M33" s="6" t="n">
        <v>17930</v>
      </c>
    </row>
    <row r="34" spans="1:15">
      <c r="A34" s="4" t="s">
        <v>1023</v>
      </c>
    </row>
    <row r="35" spans="1:15">
      <c r="A35" s="3" t="s">
        <v>1012</v>
      </c>
    </row>
    <row r="36" spans="1:15">
      <c r="A36" s="4" t="s">
        <v>1016</v>
      </c>
      <c r="N36" s="5" t="n">
        <v>143887</v>
      </c>
    </row>
    <row r="37" spans="1:15">
      <c r="A37" s="4" t="s">
        <v>1024</v>
      </c>
    </row>
    <row r="38" spans="1:15">
      <c r="A38" s="3" t="s">
        <v>1012</v>
      </c>
    </row>
    <row r="39" spans="1:15">
      <c r="A39" s="4" t="s">
        <v>1016</v>
      </c>
      <c r="N39" s="5" t="n">
        <v>5142</v>
      </c>
    </row>
    <row r="40" spans="1:15">
      <c r="A40" s="4" t="s">
        <v>948</v>
      </c>
    </row>
    <row r="41" spans="1:15">
      <c r="A41" s="3" t="s">
        <v>1012</v>
      </c>
    </row>
    <row r="42" spans="1:15">
      <c r="A42" s="4" t="s">
        <v>1017</v>
      </c>
      <c r="J42" s="5" t="n">
        <v>25000</v>
      </c>
    </row>
    <row r="43" spans="1:15">
      <c r="A43" s="4" t="s">
        <v>942</v>
      </c>
      <c r="H43" s="4" t="s">
        <v>949</v>
      </c>
      <c r="J43" s="4" t="s">
        <v>949</v>
      </c>
    </row>
    <row r="44" spans="1:15">
      <c r="A44" s="4" t="s">
        <v>1018</v>
      </c>
      <c r="J44" s="6" t="n">
        <v>17500</v>
      </c>
    </row>
    <row r="45" spans="1:15">
      <c r="A45" s="4" t="s">
        <v>946</v>
      </c>
    </row>
    <row r="46" spans="1:15">
      <c r="A46" s="3" t="s">
        <v>1012</v>
      </c>
    </row>
    <row r="47" spans="1:15">
      <c r="A47" s="4" t="s">
        <v>1013</v>
      </c>
      <c r="M47" s="5" t="n">
        <v>37500</v>
      </c>
    </row>
    <row r="48" spans="1:15">
      <c r="A48" s="4" t="s">
        <v>1017</v>
      </c>
      <c r="B48" s="5" t="n">
        <v>50000</v>
      </c>
    </row>
    <row r="49" spans="1:15">
      <c r="A49" s="4" t="s">
        <v>942</v>
      </c>
      <c r="B49" s="4" t="s">
        <v>943</v>
      </c>
      <c r="C49" s="4" t="s">
        <v>947</v>
      </c>
      <c r="L49" s="4" t="s">
        <v>943</v>
      </c>
    </row>
    <row r="50" spans="1:15">
      <c r="A50" s="4" t="s">
        <v>1018</v>
      </c>
      <c r="B50" s="6" t="n">
        <v>35000</v>
      </c>
    </row>
    <row r="51" spans="1:15">
      <c r="A51" s="4" t="s">
        <v>873</v>
      </c>
      <c r="M51" s="5" t="n">
        <v>32542</v>
      </c>
    </row>
    <row r="52" spans="1:15">
      <c r="A52" s="4" t="s">
        <v>1025</v>
      </c>
    </row>
    <row r="53" spans="1:15">
      <c r="A53" s="3" t="s">
        <v>1012</v>
      </c>
    </row>
    <row r="54" spans="1:15">
      <c r="A54" s="4" t="s">
        <v>1017</v>
      </c>
      <c r="K54" s="5" t="n">
        <v>700000</v>
      </c>
    </row>
    <row r="55" spans="1:15">
      <c r="A55" s="4" t="s">
        <v>1018</v>
      </c>
      <c r="M55" s="5" t="n">
        <v>490000000000</v>
      </c>
    </row>
    <row r="56" spans="1:15">
      <c r="A56" s="4" t="s">
        <v>874</v>
      </c>
      <c r="K56" s="6" t="n">
        <v>250000</v>
      </c>
    </row>
    <row r="57" spans="1:15">
      <c r="A57" s="4" t="s">
        <v>1026</v>
      </c>
    </row>
    <row r="58" spans="1:15">
      <c r="A58" s="3" t="s">
        <v>1012</v>
      </c>
    </row>
    <row r="59" spans="1:15">
      <c r="A59" s="4" t="s">
        <v>1015</v>
      </c>
      <c r="M59" s="5" t="n">
        <v>37500</v>
      </c>
    </row>
    <row r="60" spans="1:15">
      <c r="A60" s="4" t="s">
        <v>1027</v>
      </c>
    </row>
    <row r="61" spans="1:15">
      <c r="A61" s="3" t="s">
        <v>1012</v>
      </c>
    </row>
    <row r="62" spans="1:15">
      <c r="A62" s="4" t="s">
        <v>1015</v>
      </c>
      <c r="M62" s="6" t="n">
        <v>3903</v>
      </c>
    </row>
    <row r="63" spans="1:15">
      <c r="A63" s="4" t="s">
        <v>1028</v>
      </c>
    </row>
    <row r="64" spans="1:15">
      <c r="A64" s="3" t="s">
        <v>1012</v>
      </c>
    </row>
    <row r="65" spans="1:15">
      <c r="A65" s="4" t="s">
        <v>662</v>
      </c>
      <c r="M65" s="5" t="n">
        <v>196336</v>
      </c>
    </row>
    <row r="66" spans="1:15">
      <c r="A66" s="4" t="s">
        <v>1029</v>
      </c>
    </row>
    <row r="67" spans="1:15">
      <c r="A67" s="3" t="s">
        <v>1012</v>
      </c>
    </row>
    <row r="68" spans="1:15">
      <c r="A68" s="4" t="s">
        <v>868</v>
      </c>
      <c r="M68" s="6" t="n">
        <v>75000</v>
      </c>
    </row>
    <row r="69" spans="1:15">
      <c r="A69" s="4" t="s">
        <v>1030</v>
      </c>
    </row>
    <row r="70" spans="1:15">
      <c r="A70" s="3" t="s">
        <v>1012</v>
      </c>
    </row>
    <row r="71" spans="1:15">
      <c r="A71" s="4" t="s">
        <v>868</v>
      </c>
      <c r="M71" s="6" t="n">
        <v>3534</v>
      </c>
    </row>
    <row r="72" spans="1:15">
      <c r="A72" s="4" t="s">
        <v>1031</v>
      </c>
    </row>
    <row r="73" spans="1:15">
      <c r="A73" s="3" t="s">
        <v>1012</v>
      </c>
    </row>
    <row r="74" spans="1:15">
      <c r="A74" s="4" t="s">
        <v>868</v>
      </c>
      <c r="N74"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6"/>
  </cols>
  <sheetData>
    <row r="1" spans="1:2">
      <c r="A1" s="1" t="s">
        <v>1032</v>
      </c>
      <c r="B1" s="2" t="s">
        <v>1</v>
      </c>
    </row>
    <row r="2" spans="1:2">
      <c r="B2" s="2" t="s">
        <v>1033</v>
      </c>
    </row>
    <row r="3" spans="1:2">
      <c r="A3" s="3" t="s">
        <v>1034</v>
      </c>
    </row>
    <row r="4" spans="1:2">
      <c r="A4" s="4" t="s">
        <v>1035</v>
      </c>
      <c r="B4" s="5" t="n">
        <v>-5179028</v>
      </c>
    </row>
    <row r="5" spans="1:2">
      <c r="A5" s="4" t="s">
        <v>940</v>
      </c>
    </row>
    <row r="6" spans="1:2">
      <c r="A6" s="3" t="s">
        <v>1034</v>
      </c>
    </row>
    <row r="7" spans="1:2">
      <c r="A7" s="4" t="s">
        <v>1035</v>
      </c>
      <c r="B7" s="5" t="n">
        <v>-1624819</v>
      </c>
    </row>
    <row r="8" spans="1:2">
      <c r="A8" s="4" t="s">
        <v>1025</v>
      </c>
    </row>
    <row r="9" spans="1:2">
      <c r="A9" s="3" t="s">
        <v>1034</v>
      </c>
    </row>
    <row r="10" spans="1:2">
      <c r="A10" s="4" t="s">
        <v>1035</v>
      </c>
      <c r="B10" s="5" t="n">
        <v>-149203</v>
      </c>
    </row>
    <row r="11" spans="1:2">
      <c r="A11" s="4" t="s">
        <v>672</v>
      </c>
    </row>
    <row r="12" spans="1:2">
      <c r="A12" s="3" t="s">
        <v>1034</v>
      </c>
    </row>
    <row r="13" spans="1:2">
      <c r="A13" s="4" t="s">
        <v>868</v>
      </c>
      <c r="B13" s="6" t="n">
        <v>1421356</v>
      </c>
    </row>
    <row r="14" spans="1:2">
      <c r="A14" s="4" t="s">
        <v>1036</v>
      </c>
    </row>
    <row r="15" spans="1:2">
      <c r="A15" s="3" t="s">
        <v>1034</v>
      </c>
    </row>
    <row r="16" spans="1:2">
      <c r="A16" s="4" t="s">
        <v>868</v>
      </c>
      <c r="B16" s="5" t="n">
        <v>464698</v>
      </c>
    </row>
    <row r="17" spans="1:2">
      <c r="A17" s="4" t="s">
        <v>1037</v>
      </c>
    </row>
    <row r="18" spans="1:2">
      <c r="A18" s="3" t="s">
        <v>1034</v>
      </c>
    </row>
    <row r="19" spans="1:2">
      <c r="A19" s="4" t="s">
        <v>868</v>
      </c>
      <c r="B19" s="5" t="n">
        <v>0</v>
      </c>
    </row>
    <row r="20" spans="1:2">
      <c r="A20" s="4" t="s">
        <v>674</v>
      </c>
    </row>
    <row r="21" spans="1:2">
      <c r="A21" s="3" t="s">
        <v>1034</v>
      </c>
    </row>
    <row r="22" spans="1:2">
      <c r="A22" s="4" t="s">
        <v>868</v>
      </c>
      <c r="B22" s="5" t="n">
        <v>197090</v>
      </c>
    </row>
    <row r="23" spans="1:2">
      <c r="A23" s="4" t="s">
        <v>1038</v>
      </c>
    </row>
    <row r="24" spans="1:2">
      <c r="A24" s="3" t="s">
        <v>1034</v>
      </c>
    </row>
    <row r="25" spans="1:2">
      <c r="A25" s="4" t="s">
        <v>868</v>
      </c>
      <c r="B25" s="5" t="n">
        <v>43058</v>
      </c>
    </row>
    <row r="26" spans="1:2">
      <c r="A26" s="4" t="s">
        <v>1039</v>
      </c>
    </row>
    <row r="27" spans="1:2">
      <c r="A27" s="3" t="s">
        <v>1034</v>
      </c>
    </row>
    <row r="28" spans="1:2">
      <c r="A28" s="4" t="s">
        <v>868</v>
      </c>
      <c r="B28" s="6" t="n">
        <v>46626</v>
      </c>
    </row>
    <row r="29" spans="1:2">
      <c r="A29" s="4" t="s">
        <v>1040</v>
      </c>
    </row>
    <row r="30" spans="1:2">
      <c r="A30" s="3" t="s">
        <v>1034</v>
      </c>
    </row>
    <row r="31" spans="1:2">
      <c r="A31" s="4" t="s">
        <v>1035</v>
      </c>
      <c r="B31" s="5" t="n">
        <v>-3375220</v>
      </c>
    </row>
    <row r="32" spans="1:2">
      <c r="A32" s="4" t="s">
        <v>1041</v>
      </c>
    </row>
    <row r="33" spans="1:2">
      <c r="A33" s="3" t="s">
        <v>1034</v>
      </c>
    </row>
    <row r="34" spans="1:2">
      <c r="A34" s="4" t="s">
        <v>868</v>
      </c>
      <c r="B34" s="6" t="n">
        <v>956658</v>
      </c>
    </row>
    <row r="35" spans="1:2">
      <c r="A35" s="4" t="s">
        <v>1042</v>
      </c>
    </row>
    <row r="36" spans="1:2">
      <c r="A36" s="3" t="s">
        <v>1034</v>
      </c>
    </row>
    <row r="37" spans="1:2">
      <c r="A37" s="4" t="s">
        <v>868</v>
      </c>
      <c r="B37" s="6" t="n">
        <v>98098</v>
      </c>
    </row>
    <row r="38" spans="1:2">
      <c r="A38" s="4" t="s">
        <v>1043</v>
      </c>
    </row>
    <row r="39" spans="1:2">
      <c r="A39" s="3" t="s">
        <v>1034</v>
      </c>
    </row>
    <row r="40" spans="1:2">
      <c r="A40" s="4" t="s">
        <v>1035</v>
      </c>
      <c r="B40" s="5" t="n">
        <v>-29786</v>
      </c>
    </row>
    <row r="41" spans="1:2">
      <c r="A41" s="4" t="s">
        <v>1044</v>
      </c>
    </row>
    <row r="42" spans="1:2">
      <c r="A42" s="3" t="s">
        <v>1034</v>
      </c>
    </row>
    <row r="43" spans="1:2">
      <c r="A43" s="4" t="s">
        <v>868</v>
      </c>
      <c r="B43" s="6" t="n">
        <v>0</v>
      </c>
    </row>
    <row r="44" spans="1:2">
      <c r="A44" s="4" t="s">
        <v>1045</v>
      </c>
    </row>
    <row r="45" spans="1:2">
      <c r="A45" s="3" t="s">
        <v>1034</v>
      </c>
    </row>
    <row r="46" spans="1:2">
      <c r="A46" s="4" t="s">
        <v>868</v>
      </c>
      <c r="B46" s="6" t="n">
        <v>930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20"/>
    <col customWidth="1" max="3" min="3" width="20"/>
  </cols>
  <sheetData>
    <row r="1" spans="1:3">
      <c r="A1" s="1" t="s">
        <v>1046</v>
      </c>
      <c r="B1" s="2" t="s">
        <v>1</v>
      </c>
    </row>
    <row r="2" spans="1:3">
      <c r="B2" s="2" t="s">
        <v>446</v>
      </c>
      <c r="C2" s="2" t="s">
        <v>448</v>
      </c>
    </row>
    <row r="3" spans="1:3">
      <c r="A3" s="3" t="s">
        <v>320</v>
      </c>
    </row>
    <row r="4" spans="1:3">
      <c r="A4" s="4" t="s">
        <v>1047</v>
      </c>
      <c r="B4" s="11" t="n">
        <v>0.34</v>
      </c>
      <c r="C4" s="11" t="n">
        <v>0.21</v>
      </c>
    </row>
    <row r="5" spans="1:3">
      <c r="A5" s="4" t="s">
        <v>1048</v>
      </c>
      <c r="B5" s="6" t="n">
        <v>3802491</v>
      </c>
      <c r="C5" s="6" t="n">
        <v>27904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049</v>
      </c>
      <c r="B1" s="2" t="s">
        <v>1</v>
      </c>
    </row>
    <row r="2" spans="1:3">
      <c r="B2" s="2" t="s">
        <v>2</v>
      </c>
      <c r="C2" s="2" t="s">
        <v>37</v>
      </c>
    </row>
    <row r="3" spans="1:3">
      <c r="A3" s="3" t="s">
        <v>1050</v>
      </c>
    </row>
    <row r="4" spans="1:3">
      <c r="A4" s="4" t="s">
        <v>1051</v>
      </c>
      <c r="B4" s="4" t="s">
        <v>1052</v>
      </c>
      <c r="C4" s="4" t="s">
        <v>1053</v>
      </c>
    </row>
    <row r="5" spans="1:3">
      <c r="A5" s="4" t="s">
        <v>1054</v>
      </c>
      <c r="B5" s="6" t="n">
        <v>3802491</v>
      </c>
      <c r="C5" s="6" t="n">
        <v>2790481</v>
      </c>
    </row>
    <row r="6" spans="1:3">
      <c r="A6" s="4" t="s">
        <v>1055</v>
      </c>
      <c r="B6" s="5" t="n">
        <v>-3802491</v>
      </c>
      <c r="C6" s="5" t="n">
        <v>-2790481</v>
      </c>
    </row>
    <row r="7" spans="1:3">
      <c r="A7" s="4" t="s">
        <v>1056</v>
      </c>
      <c r="B7" s="6" t="n">
        <v>0</v>
      </c>
      <c r="C7"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D1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4"/>
    <col customWidth="1" max="6" min="6" width="21"/>
    <col customWidth="1" max="7" min="7" width="21"/>
    <col customWidth="1" max="8" min="8" width="21"/>
    <col customWidth="1" max="9" min="9" width="21"/>
    <col customWidth="1" max="10" min="10" width="14"/>
    <col customWidth="1" max="11" min="11" width="80"/>
    <col customWidth="1" max="12" min="12" width="14"/>
    <col customWidth="1" max="13" min="13" width="80"/>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80"/>
    <col customWidth="1" max="22" min="22" width="80"/>
    <col customWidth="1" max="23" min="23" width="24"/>
    <col customWidth="1" max="24" min="24" width="24"/>
    <col customWidth="1" max="25" min="25" width="24"/>
    <col customWidth="1" max="26" min="26" width="20"/>
    <col customWidth="1" max="27" min="27" width="24"/>
    <col customWidth="1" max="28" min="28" width="20"/>
    <col customWidth="1" max="29" min="29" width="20"/>
    <col customWidth="1" max="30" min="30" width="17"/>
  </cols>
  <sheetData>
    <row r="1" spans="1:30">
      <c r="A1" s="1" t="s">
        <v>1057</v>
      </c>
      <c r="B1" s="2" t="s">
        <v>811</v>
      </c>
      <c r="C1" s="2" t="s">
        <v>1058</v>
      </c>
      <c r="D1" s="2" t="s">
        <v>1059</v>
      </c>
      <c r="E1" s="2" t="s">
        <v>1007</v>
      </c>
      <c r="F1" s="2" t="s">
        <v>1060</v>
      </c>
      <c r="G1" s="2" t="s">
        <v>1061</v>
      </c>
      <c r="H1" s="2" t="s">
        <v>1062</v>
      </c>
      <c r="I1" s="2" t="s">
        <v>1063</v>
      </c>
      <c r="J1" s="2" t="s">
        <v>1008</v>
      </c>
      <c r="K1" s="2" t="s">
        <v>1064</v>
      </c>
      <c r="L1" s="2" t="s">
        <v>830</v>
      </c>
      <c r="M1" s="2" t="s">
        <v>833</v>
      </c>
      <c r="N1" s="2" t="s">
        <v>1065</v>
      </c>
      <c r="O1" s="2" t="s">
        <v>1066</v>
      </c>
      <c r="P1" s="2" t="s">
        <v>1067</v>
      </c>
      <c r="Q1" s="2" t="s">
        <v>1068</v>
      </c>
      <c r="R1" s="2" t="s">
        <v>1069</v>
      </c>
      <c r="S1" s="2" t="s">
        <v>1070</v>
      </c>
      <c r="T1" s="2" t="s">
        <v>1071</v>
      </c>
      <c r="U1" s="2" t="s">
        <v>1072</v>
      </c>
      <c r="V1" s="2" t="s">
        <v>1073</v>
      </c>
      <c r="W1" s="2" t="s">
        <v>1074</v>
      </c>
      <c r="X1" s="2" t="s">
        <v>1075</v>
      </c>
      <c r="Y1" s="2" t="s">
        <v>1076</v>
      </c>
      <c r="Z1" s="2" t="s">
        <v>1077</v>
      </c>
      <c r="AA1" s="2" t="s">
        <v>1074</v>
      </c>
      <c r="AB1" s="2" t="s">
        <v>446</v>
      </c>
      <c r="AC1" s="2" t="s">
        <v>448</v>
      </c>
      <c r="AD1" s="2" t="s">
        <v>1078</v>
      </c>
    </row>
    <row r="2" spans="1:30">
      <c r="A2" s="3" t="s">
        <v>1079</v>
      </c>
    </row>
    <row r="3" spans="1:30">
      <c r="A3" s="4" t="s">
        <v>1080</v>
      </c>
      <c r="AA3" s="6" t="n">
        <v>10000</v>
      </c>
    </row>
    <row r="4" spans="1:30">
      <c r="A4" s="4" t="s">
        <v>868</v>
      </c>
      <c r="F4" s="6" t="n">
        <v>256027</v>
      </c>
      <c r="G4" s="6" t="n">
        <v>280247</v>
      </c>
      <c r="H4" s="6" t="n">
        <v>78534</v>
      </c>
      <c r="I4" s="6" t="n">
        <v>26185</v>
      </c>
      <c r="AB4" s="6" t="n">
        <v>75000</v>
      </c>
      <c r="AC4" s="6" t="n">
        <v>150000</v>
      </c>
    </row>
    <row r="5" spans="1:30">
      <c r="A5" s="4" t="s">
        <v>1013</v>
      </c>
      <c r="AB5" s="5" t="n">
        <v>230119</v>
      </c>
      <c r="AC5" s="5" t="n">
        <v>44465</v>
      </c>
    </row>
    <row r="6" spans="1:30">
      <c r="A6" s="4" t="s">
        <v>873</v>
      </c>
      <c r="AB6" s="5" t="n">
        <v>0</v>
      </c>
      <c r="AC6" s="5" t="n">
        <v>794607</v>
      </c>
    </row>
    <row r="7" spans="1:30">
      <c r="A7" s="4" t="s">
        <v>1081</v>
      </c>
    </row>
    <row r="8" spans="1:30">
      <c r="A8" s="3" t="s">
        <v>1079</v>
      </c>
    </row>
    <row r="9" spans="1:30">
      <c r="A9" s="4" t="s">
        <v>1082</v>
      </c>
      <c r="X9" s="6" t="n">
        <v>7500</v>
      </c>
    </row>
    <row r="10" spans="1:30">
      <c r="A10" s="4" t="s">
        <v>1083</v>
      </c>
    </row>
    <row r="11" spans="1:30">
      <c r="A11" s="3" t="s">
        <v>1079</v>
      </c>
    </row>
    <row r="12" spans="1:30">
      <c r="A12" s="4" t="s">
        <v>1082</v>
      </c>
      <c r="X12" s="6" t="n">
        <v>9501</v>
      </c>
    </row>
    <row r="13" spans="1:30">
      <c r="A13" s="4" t="s">
        <v>940</v>
      </c>
    </row>
    <row r="14" spans="1:30">
      <c r="A14" s="3" t="s">
        <v>1079</v>
      </c>
    </row>
    <row r="15" spans="1:30">
      <c r="A15" s="4" t="s">
        <v>1084</v>
      </c>
      <c r="V15" s="4" t="s">
        <v>526</v>
      </c>
    </row>
    <row r="16" spans="1:30">
      <c r="A16" s="4" t="s">
        <v>1085</v>
      </c>
      <c r="M16" s="6" t="n">
        <v>150000</v>
      </c>
      <c r="V16" s="6" t="n">
        <v>150000</v>
      </c>
    </row>
    <row r="17" spans="1:30">
      <c r="A17" s="4" t="s">
        <v>1086</v>
      </c>
      <c r="M17" s="4" t="s">
        <v>1087</v>
      </c>
      <c r="V17" s="4" t="s">
        <v>1088</v>
      </c>
    </row>
    <row r="18" spans="1:30">
      <c r="A18" s="4" t="s">
        <v>1089</v>
      </c>
      <c r="V18" s="4" t="s">
        <v>1090</v>
      </c>
    </row>
    <row r="19" spans="1:30">
      <c r="A19" s="4" t="s">
        <v>1013</v>
      </c>
      <c r="AB19" s="5" t="n">
        <v>0</v>
      </c>
      <c r="AC19" s="5" t="n">
        <v>37500</v>
      </c>
    </row>
    <row r="20" spans="1:30">
      <c r="A20" s="4" t="s">
        <v>873</v>
      </c>
      <c r="AB20" s="5" t="n">
        <v>325417</v>
      </c>
    </row>
    <row r="21" spans="1:30">
      <c r="A21" s="4" t="s">
        <v>942</v>
      </c>
      <c r="K21" s="4" t="s">
        <v>943</v>
      </c>
      <c r="M21" s="4" t="s">
        <v>943</v>
      </c>
    </row>
    <row r="22" spans="1:30">
      <c r="A22" s="4" t="s">
        <v>1091</v>
      </c>
    </row>
    <row r="23" spans="1:30">
      <c r="A23" s="3" t="s">
        <v>1079</v>
      </c>
    </row>
    <row r="24" spans="1:30">
      <c r="A24" s="4" t="s">
        <v>868</v>
      </c>
      <c r="N24" s="6" t="n">
        <v>37500</v>
      </c>
      <c r="O24" s="6" t="n">
        <v>37500</v>
      </c>
      <c r="Q24" s="6" t="n">
        <v>39521</v>
      </c>
      <c r="R24" s="6" t="n">
        <v>62500</v>
      </c>
      <c r="S24" s="6" t="n">
        <v>250000</v>
      </c>
      <c r="T24" s="6" t="n">
        <v>112500</v>
      </c>
    </row>
    <row r="25" spans="1:30">
      <c r="A25" s="4" t="s">
        <v>946</v>
      </c>
    </row>
    <row r="26" spans="1:30">
      <c r="A26" s="3" t="s">
        <v>1079</v>
      </c>
    </row>
    <row r="27" spans="1:30">
      <c r="A27" s="4" t="s">
        <v>1084</v>
      </c>
      <c r="C27" s="4" t="s">
        <v>947</v>
      </c>
      <c r="U27" s="4" t="s">
        <v>526</v>
      </c>
    </row>
    <row r="28" spans="1:30">
      <c r="A28" s="4" t="s">
        <v>1085</v>
      </c>
      <c r="K28" s="6" t="n">
        <v>150000</v>
      </c>
      <c r="U28" s="6" t="n">
        <v>150000</v>
      </c>
    </row>
    <row r="29" spans="1:30">
      <c r="A29" s="4" t="s">
        <v>1086</v>
      </c>
      <c r="K29" s="4" t="s">
        <v>1092</v>
      </c>
      <c r="U29" s="4" t="s">
        <v>1093</v>
      </c>
    </row>
    <row r="30" spans="1:30">
      <c r="A30" s="4" t="s">
        <v>1089</v>
      </c>
      <c r="U30" s="4" t="s">
        <v>1094</v>
      </c>
    </row>
    <row r="31" spans="1:30">
      <c r="A31" s="4" t="s">
        <v>1013</v>
      </c>
      <c r="AB31" s="5" t="n">
        <v>37500</v>
      </c>
    </row>
    <row r="32" spans="1:30">
      <c r="A32" s="4" t="s">
        <v>873</v>
      </c>
      <c r="AB32" s="5" t="n">
        <v>32542</v>
      </c>
    </row>
    <row r="33" spans="1:30">
      <c r="A33" s="4" t="s">
        <v>942</v>
      </c>
      <c r="B33" s="4" t="s">
        <v>943</v>
      </c>
      <c r="E33" s="4" t="s">
        <v>947</v>
      </c>
      <c r="M33" s="4" t="s">
        <v>943</v>
      </c>
    </row>
    <row r="34" spans="1:30">
      <c r="A34" s="4" t="s">
        <v>1095</v>
      </c>
    </row>
    <row r="35" spans="1:30">
      <c r="A35" s="3" t="s">
        <v>1079</v>
      </c>
    </row>
    <row r="36" spans="1:30">
      <c r="A36" s="4" t="s">
        <v>1085</v>
      </c>
      <c r="P36" s="6" t="n">
        <v>175000</v>
      </c>
    </row>
    <row r="37" spans="1:30">
      <c r="A37" s="4" t="s">
        <v>1086</v>
      </c>
      <c r="P37" s="4" t="s">
        <v>1096</v>
      </c>
    </row>
    <row r="38" spans="1:30">
      <c r="A38" s="4" t="s">
        <v>1089</v>
      </c>
      <c r="P38" s="4" t="s">
        <v>1097</v>
      </c>
    </row>
    <row r="39" spans="1:30">
      <c r="A39" s="4" t="s">
        <v>1098</v>
      </c>
      <c r="Z39" s="5" t="n">
        <v>600000</v>
      </c>
    </row>
    <row r="40" spans="1:30">
      <c r="A40" s="4" t="s">
        <v>948</v>
      </c>
    </row>
    <row r="41" spans="1:30">
      <c r="A41" s="3" t="s">
        <v>1079</v>
      </c>
    </row>
    <row r="42" spans="1:30">
      <c r="A42" s="4" t="s">
        <v>1085</v>
      </c>
      <c r="D42" s="6" t="n">
        <v>110000</v>
      </c>
    </row>
    <row r="43" spans="1:30">
      <c r="A43" s="4" t="s">
        <v>942</v>
      </c>
      <c r="J43" s="4" t="s">
        <v>949</v>
      </c>
      <c r="L43" s="4" t="s">
        <v>949</v>
      </c>
    </row>
    <row r="44" spans="1:30">
      <c r="A44" s="4" t="s">
        <v>1019</v>
      </c>
    </row>
    <row r="45" spans="1:30">
      <c r="A45" s="3" t="s">
        <v>1079</v>
      </c>
    </row>
    <row r="46" spans="1:30">
      <c r="A46" s="4" t="s">
        <v>1013</v>
      </c>
      <c r="AB46" s="6" t="n">
        <v>16250</v>
      </c>
      <c r="AC46" s="6" t="n">
        <v>16250</v>
      </c>
    </row>
    <row r="47" spans="1:30">
      <c r="A47" s="4" t="s">
        <v>1099</v>
      </c>
    </row>
    <row r="48" spans="1:30">
      <c r="A48" s="3" t="s">
        <v>1079</v>
      </c>
    </row>
    <row r="49" spans="1:30">
      <c r="A49" s="4" t="s">
        <v>1100</v>
      </c>
      <c r="AD49" s="4" t="s">
        <v>1101</v>
      </c>
    </row>
    <row r="50" spans="1:30">
      <c r="A50" s="4" t="s">
        <v>1102</v>
      </c>
      <c r="AD50" s="5" t="n">
        <v>14392</v>
      </c>
    </row>
    <row r="51" spans="1:30">
      <c r="A51" s="4" t="s">
        <v>1103</v>
      </c>
      <c r="AD51" s="4" t="s">
        <v>530</v>
      </c>
    </row>
    <row r="52" spans="1:30">
      <c r="A52" s="4" t="s">
        <v>1104</v>
      </c>
    </row>
    <row r="53" spans="1:30">
      <c r="A53" s="3" t="s">
        <v>1079</v>
      </c>
    </row>
    <row r="54" spans="1:30">
      <c r="A54" s="4" t="s">
        <v>1100</v>
      </c>
      <c r="W54" s="4" t="s">
        <v>1105</v>
      </c>
      <c r="AA54" s="4" t="s">
        <v>1105</v>
      </c>
    </row>
    <row r="55" spans="1:30">
      <c r="A55" s="4" t="s">
        <v>1102</v>
      </c>
      <c r="W55" s="5" t="n">
        <v>1400</v>
      </c>
      <c r="AA55" s="5" t="n">
        <v>1400</v>
      </c>
    </row>
    <row r="56" spans="1:30">
      <c r="A56" s="4" t="s">
        <v>1106</v>
      </c>
    </row>
    <row r="57" spans="1:30">
      <c r="A57" s="3" t="s">
        <v>1079</v>
      </c>
    </row>
    <row r="58" spans="1:30">
      <c r="A58" s="4" t="s">
        <v>1082</v>
      </c>
      <c r="W58" s="6" t="n">
        <v>1785</v>
      </c>
    </row>
    <row r="59" spans="1:30">
      <c r="A59" s="4" t="s">
        <v>1107</v>
      </c>
    </row>
    <row r="60" spans="1:30">
      <c r="A60" s="3" t="s">
        <v>1079</v>
      </c>
    </row>
    <row r="61" spans="1:30">
      <c r="A61" s="4" t="s">
        <v>1082</v>
      </c>
      <c r="W61" s="6" t="n">
        <v>1887</v>
      </c>
    </row>
    <row r="62" spans="1:30">
      <c r="A62" s="4" t="s">
        <v>1108</v>
      </c>
    </row>
    <row r="63" spans="1:30">
      <c r="A63" s="3" t="s">
        <v>1079</v>
      </c>
    </row>
    <row r="64" spans="1:30">
      <c r="A64" s="4" t="s">
        <v>1100</v>
      </c>
      <c r="X64" s="4" t="s">
        <v>526</v>
      </c>
    </row>
    <row r="65" spans="1:30">
      <c r="A65" s="4" t="s">
        <v>1102</v>
      </c>
      <c r="X65" s="5" t="n">
        <v>1000</v>
      </c>
    </row>
    <row r="66" spans="1:30">
      <c r="A66" s="4" t="s">
        <v>1109</v>
      </c>
    </row>
    <row r="67" spans="1:30">
      <c r="A67" s="3" t="s">
        <v>1079</v>
      </c>
    </row>
    <row r="68" spans="1:30">
      <c r="A68" s="4" t="s">
        <v>1100</v>
      </c>
      <c r="W68" s="4" t="s">
        <v>1105</v>
      </c>
      <c r="AA68" s="4" t="s">
        <v>1105</v>
      </c>
    </row>
    <row r="69" spans="1:30">
      <c r="A69" s="4" t="s">
        <v>1102</v>
      </c>
      <c r="W69" s="5" t="n">
        <v>2504</v>
      </c>
      <c r="AA69" s="5" t="n">
        <v>2504</v>
      </c>
    </row>
    <row r="70" spans="1:30">
      <c r="A70" s="4" t="s">
        <v>1110</v>
      </c>
    </row>
    <row r="71" spans="1:30">
      <c r="A71" s="3" t="s">
        <v>1079</v>
      </c>
    </row>
    <row r="72" spans="1:30">
      <c r="A72" s="4" t="s">
        <v>1082</v>
      </c>
      <c r="W72" s="6" t="n">
        <v>3210</v>
      </c>
    </row>
    <row r="73" spans="1:30">
      <c r="A73" s="4" t="s">
        <v>1111</v>
      </c>
    </row>
    <row r="74" spans="1:30">
      <c r="A74" s="3" t="s">
        <v>1079</v>
      </c>
    </row>
    <row r="75" spans="1:30">
      <c r="A75" s="4" t="s">
        <v>1082</v>
      </c>
      <c r="W75" s="6" t="n">
        <v>3339</v>
      </c>
    </row>
    <row r="76" spans="1:30">
      <c r="A76" s="4" t="s">
        <v>1112</v>
      </c>
    </row>
    <row r="77" spans="1:30">
      <c r="A77" s="3" t="s">
        <v>1079</v>
      </c>
    </row>
    <row r="78" spans="1:30">
      <c r="A78" s="4" t="s">
        <v>1102</v>
      </c>
      <c r="X78" s="5" t="n">
        <v>5900</v>
      </c>
    </row>
    <row r="79" spans="1:30">
      <c r="A79" s="4" t="s">
        <v>1113</v>
      </c>
    </row>
    <row r="80" spans="1:30">
      <c r="A80" s="3" t="s">
        <v>1079</v>
      </c>
    </row>
    <row r="81" spans="1:30">
      <c r="A81" s="4" t="s">
        <v>1100</v>
      </c>
      <c r="Y81" s="4" t="s">
        <v>526</v>
      </c>
    </row>
    <row r="82" spans="1:30">
      <c r="A82" s="4" t="s">
        <v>1102</v>
      </c>
      <c r="Y82" s="5" t="n">
        <v>22000</v>
      </c>
    </row>
    <row r="83" spans="1:30">
      <c r="A83" s="4" t="s">
        <v>1114</v>
      </c>
    </row>
    <row r="84" spans="1:30">
      <c r="A84" s="3" t="s">
        <v>1079</v>
      </c>
    </row>
    <row r="85" spans="1:30">
      <c r="A85" s="4" t="s">
        <v>1082</v>
      </c>
      <c r="Y85" s="6" t="n">
        <v>11000</v>
      </c>
    </row>
    <row r="86" spans="1:30">
      <c r="A86" s="4" t="s">
        <v>1115</v>
      </c>
    </row>
    <row r="87" spans="1:30">
      <c r="A87" s="3" t="s">
        <v>1079</v>
      </c>
    </row>
    <row r="88" spans="1:30">
      <c r="A88" s="4" t="s">
        <v>1082</v>
      </c>
      <c r="Y88" s="6" t="n">
        <v>29000</v>
      </c>
    </row>
    <row r="89" spans="1:30">
      <c r="A89" s="4" t="s">
        <v>1116</v>
      </c>
    </row>
    <row r="90" spans="1:30">
      <c r="A90" s="3" t="s">
        <v>1079</v>
      </c>
    </row>
    <row r="91" spans="1:30">
      <c r="A91" s="4" t="s">
        <v>1080</v>
      </c>
      <c r="AA91" s="6" t="n">
        <v>50000</v>
      </c>
    </row>
    <row r="92" spans="1:30">
      <c r="A92" s="4" t="s">
        <v>1117</v>
      </c>
    </row>
    <row r="93" spans="1:30">
      <c r="A93" s="3" t="s">
        <v>1079</v>
      </c>
    </row>
    <row r="94" spans="1:30">
      <c r="A94" s="4" t="s">
        <v>1080</v>
      </c>
      <c r="AA94" s="5" t="n">
        <v>15699</v>
      </c>
    </row>
    <row r="95" spans="1:30">
      <c r="A95" s="4" t="s">
        <v>1118</v>
      </c>
    </row>
    <row r="96" spans="1:30">
      <c r="A96" s="3" t="s">
        <v>1079</v>
      </c>
    </row>
    <row r="97" spans="1:30">
      <c r="A97" s="4" t="s">
        <v>1080</v>
      </c>
      <c r="AA97" s="6" t="n">
        <v>30000</v>
      </c>
    </row>
    <row r="98" spans="1:30">
      <c r="A98" s="4" t="s">
        <v>1119</v>
      </c>
    </row>
    <row r="99" spans="1:30">
      <c r="A99" s="3" t="s">
        <v>1079</v>
      </c>
    </row>
    <row r="100" spans="1:30">
      <c r="A100" s="4" t="s">
        <v>1120</v>
      </c>
      <c r="M100" s="5" t="n">
        <v>500000</v>
      </c>
    </row>
    <row r="101" spans="1:30">
      <c r="A101" s="4" t="s">
        <v>942</v>
      </c>
      <c r="M101" s="4" t="s">
        <v>943</v>
      </c>
    </row>
    <row r="102" spans="1:30">
      <c r="A102" s="4" t="s">
        <v>1121</v>
      </c>
    </row>
    <row r="103" spans="1:30">
      <c r="A103" s="3" t="s">
        <v>1079</v>
      </c>
    </row>
    <row r="104" spans="1:30">
      <c r="A104" s="4" t="s">
        <v>1120</v>
      </c>
      <c r="K104" s="5" t="n">
        <v>50000</v>
      </c>
      <c r="U104" s="5" t="n">
        <v>250000</v>
      </c>
    </row>
    <row r="105" spans="1:30">
      <c r="A105" s="4" t="s">
        <v>873</v>
      </c>
      <c r="U105" s="6" t="n">
        <v>327500</v>
      </c>
    </row>
    <row r="106" spans="1:30">
      <c r="A106" s="4" t="s">
        <v>942</v>
      </c>
      <c r="K106" s="4" t="s">
        <v>943</v>
      </c>
      <c r="U106" s="4" t="s">
        <v>943</v>
      </c>
    </row>
    <row r="107" spans="1:30">
      <c r="A107" s="4" t="s">
        <v>1122</v>
      </c>
    </row>
    <row r="108" spans="1:30">
      <c r="A108" s="3" t="s">
        <v>1079</v>
      </c>
    </row>
    <row r="109" spans="1:30">
      <c r="A109" s="4" t="s">
        <v>1120</v>
      </c>
      <c r="P109" s="5" t="n">
        <v>500000</v>
      </c>
    </row>
    <row r="110" spans="1:30">
      <c r="A110" s="4" t="s">
        <v>942</v>
      </c>
      <c r="P110" s="4" t="s">
        <v>943</v>
      </c>
    </row>
    <row r="111" spans="1:30">
      <c r="A111" s="4" t="s">
        <v>1123</v>
      </c>
    </row>
    <row r="112" spans="1:30">
      <c r="A112" s="3" t="s">
        <v>1079</v>
      </c>
    </row>
    <row r="113" spans="1:30">
      <c r="A113" s="4" t="s">
        <v>1120</v>
      </c>
      <c r="D113" s="5" t="n">
        <v>50000</v>
      </c>
    </row>
    <row r="114" spans="1:30">
      <c r="A114" s="4" t="s">
        <v>942</v>
      </c>
      <c r="D114" s="4" t="s">
        <v>9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124</v>
      </c>
      <c r="B1" s="2" t="s">
        <v>446</v>
      </c>
    </row>
    <row r="2" spans="1:2">
      <c r="A2" s="3" t="s">
        <v>1125</v>
      </c>
    </row>
    <row r="3" spans="1:2">
      <c r="A3" s="4" t="s">
        <v>634</v>
      </c>
      <c r="B3" s="6" t="n">
        <v>485030</v>
      </c>
    </row>
    <row r="4" spans="1:2">
      <c r="A4" s="4" t="s">
        <v>635</v>
      </c>
      <c r="B4" s="5" t="n">
        <v>379092</v>
      </c>
    </row>
    <row r="5" spans="1:2">
      <c r="A5" s="4" t="s">
        <v>636</v>
      </c>
      <c r="B5" s="5" t="n">
        <v>110459</v>
      </c>
    </row>
    <row r="6" spans="1:2">
      <c r="A6" s="4" t="s">
        <v>637</v>
      </c>
      <c r="B6" s="5" t="n">
        <v>113735</v>
      </c>
    </row>
    <row r="7" spans="1:2">
      <c r="A7" s="4" t="s">
        <v>805</v>
      </c>
      <c r="B7" s="5" t="n">
        <v>9501</v>
      </c>
    </row>
    <row r="8" spans="1:2">
      <c r="A8" s="4" t="s">
        <v>638</v>
      </c>
      <c r="B8" s="5" t="n">
        <v>0</v>
      </c>
    </row>
    <row r="9" spans="1:2">
      <c r="A9" s="4" t="s">
        <v>158</v>
      </c>
      <c r="B9" s="6" t="n">
        <v>10978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26</v>
      </c>
      <c r="B1" s="2" t="s">
        <v>2</v>
      </c>
      <c r="C1" s="2" t="s">
        <v>37</v>
      </c>
    </row>
    <row r="2" spans="1:3">
      <c r="A2" s="3" t="s">
        <v>1127</v>
      </c>
    </row>
    <row r="3" spans="1:3">
      <c r="A3" s="4" t="s">
        <v>1128</v>
      </c>
      <c r="B3" s="6" t="n">
        <v>0</v>
      </c>
      <c r="C3" s="6" t="n">
        <v>1265751</v>
      </c>
    </row>
    <row r="4" spans="1:3">
      <c r="A4" s="4" t="s">
        <v>1129</v>
      </c>
    </row>
    <row r="5" spans="1:3">
      <c r="A5" s="3" t="s">
        <v>1127</v>
      </c>
    </row>
    <row r="6" spans="1:3">
      <c r="A6" s="4" t="s">
        <v>1128</v>
      </c>
      <c r="B6" s="5" t="n">
        <v>0</v>
      </c>
      <c r="C6" s="5" t="n">
        <v>0</v>
      </c>
    </row>
    <row r="7" spans="1:3">
      <c r="A7" s="4" t="s">
        <v>1130</v>
      </c>
    </row>
    <row r="8" spans="1:3">
      <c r="A8" s="3" t="s">
        <v>1127</v>
      </c>
    </row>
    <row r="9" spans="1:3">
      <c r="A9" s="4" t="s">
        <v>1128</v>
      </c>
      <c r="B9" s="5" t="n">
        <v>0</v>
      </c>
      <c r="C9" s="5" t="n">
        <v>0</v>
      </c>
    </row>
    <row r="10" spans="1:3">
      <c r="A10" s="4" t="s">
        <v>1131</v>
      </c>
    </row>
    <row r="11" spans="1:3">
      <c r="A11" s="3" t="s">
        <v>1127</v>
      </c>
    </row>
    <row r="12" spans="1:3">
      <c r="A12" s="4" t="s">
        <v>1128</v>
      </c>
      <c r="B12" s="6" t="n">
        <v>0</v>
      </c>
      <c r="C12" s="6" t="n">
        <v>12657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32</v>
      </c>
      <c r="B1" s="2" t="s">
        <v>1</v>
      </c>
    </row>
    <row r="2" spans="1:3">
      <c r="B2" s="2" t="s">
        <v>2</v>
      </c>
      <c r="C2" s="2" t="s">
        <v>37</v>
      </c>
    </row>
    <row r="3" spans="1:3">
      <c r="A3" s="3" t="s">
        <v>1133</v>
      </c>
    </row>
    <row r="4" spans="1:3">
      <c r="A4" s="4" t="s">
        <v>1134</v>
      </c>
      <c r="B4" s="6" t="n">
        <v>1265751</v>
      </c>
      <c r="C4" s="6" t="n">
        <v>95276</v>
      </c>
    </row>
    <row r="5" spans="1:3">
      <c r="A5" s="4" t="s">
        <v>1135</v>
      </c>
      <c r="B5" s="5" t="n">
        <v>-1265751</v>
      </c>
    </row>
    <row r="6" spans="1:3">
      <c r="A6" s="4" t="s">
        <v>1136</v>
      </c>
      <c r="C6" s="5" t="n">
        <v>3671505</v>
      </c>
    </row>
    <row r="7" spans="1:3">
      <c r="A7" s="4" t="s">
        <v>1137</v>
      </c>
      <c r="C7" s="5" t="n">
        <v>-2696755</v>
      </c>
    </row>
    <row r="8" spans="1:3">
      <c r="A8" s="4" t="s">
        <v>1138</v>
      </c>
      <c r="C8" s="5" t="n">
        <v>195725</v>
      </c>
    </row>
    <row r="9" spans="1:3">
      <c r="A9" s="4" t="s">
        <v>1134</v>
      </c>
      <c r="B9" s="6" t="n">
        <v>0</v>
      </c>
      <c r="C9" s="6" t="n">
        <v>12657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s>
  <sheetData>
    <row r="1" spans="1:7">
      <c r="A1" s="1" t="s">
        <v>1139</v>
      </c>
      <c r="B1" s="2" t="s">
        <v>1140</v>
      </c>
      <c r="C1" s="2" t="s">
        <v>1141</v>
      </c>
      <c r="D1" s="2" t="s">
        <v>1142</v>
      </c>
      <c r="E1" s="2" t="s">
        <v>1143</v>
      </c>
      <c r="F1" s="2" t="s">
        <v>1144</v>
      </c>
      <c r="G1" s="2" t="s">
        <v>1145</v>
      </c>
    </row>
    <row r="2" spans="1:7">
      <c r="A2" s="3" t="s">
        <v>1146</v>
      </c>
    </row>
    <row r="3" spans="1:7">
      <c r="A3" s="4" t="s">
        <v>908</v>
      </c>
      <c r="C3" s="4" t="s">
        <v>1147</v>
      </c>
    </row>
    <row r="4" spans="1:7">
      <c r="A4" s="4" t="s">
        <v>1148</v>
      </c>
      <c r="E4" s="5" t="n">
        <v>15000</v>
      </c>
      <c r="F4" s="5" t="n">
        <v>16250</v>
      </c>
    </row>
    <row r="5" spans="1:7">
      <c r="A5" s="4" t="s">
        <v>898</v>
      </c>
      <c r="E5" s="4" t="s">
        <v>522</v>
      </c>
      <c r="F5" s="4" t="s">
        <v>522</v>
      </c>
    </row>
    <row r="6" spans="1:7">
      <c r="A6" s="4" t="s">
        <v>1149</v>
      </c>
      <c r="E6" s="5" t="n">
        <v>7500</v>
      </c>
      <c r="F6" s="5" t="n">
        <v>8125</v>
      </c>
    </row>
    <row r="7" spans="1:7">
      <c r="A7" s="4" t="s">
        <v>1150</v>
      </c>
      <c r="E7" s="9" t="n">
        <v>1.1</v>
      </c>
      <c r="F7" s="9" t="n">
        <v>1.1</v>
      </c>
    </row>
    <row r="8" spans="1:7">
      <c r="A8" s="4" t="s">
        <v>1151</v>
      </c>
      <c r="E8" s="6" t="n">
        <v>12000</v>
      </c>
      <c r="F8" s="6" t="n">
        <v>13000</v>
      </c>
    </row>
    <row r="9" spans="1:7">
      <c r="A9" s="4" t="s">
        <v>1152</v>
      </c>
      <c r="B9" s="6" t="n">
        <v>2500000</v>
      </c>
    </row>
    <row r="10" spans="1:7">
      <c r="A10" s="4" t="s">
        <v>1153</v>
      </c>
      <c r="B10" s="6" t="n">
        <v>275000</v>
      </c>
    </row>
    <row r="11" spans="1:7">
      <c r="A11" s="4" t="s">
        <v>1154</v>
      </c>
      <c r="G11" s="6" t="n">
        <v>175000</v>
      </c>
    </row>
    <row r="12" spans="1:7">
      <c r="A12" s="4" t="s">
        <v>1155</v>
      </c>
      <c r="G12" s="6" t="n">
        <v>325000</v>
      </c>
    </row>
    <row r="13" spans="1:7">
      <c r="A13" s="4" t="s">
        <v>940</v>
      </c>
    </row>
    <row r="14" spans="1:7">
      <c r="A14" s="3" t="s">
        <v>1146</v>
      </c>
    </row>
    <row r="15" spans="1:7">
      <c r="A15" s="4" t="s">
        <v>1156</v>
      </c>
      <c r="D15" s="5" t="n">
        <v>500000</v>
      </c>
    </row>
    <row r="16" spans="1:7">
      <c r="A16" s="4" t="s">
        <v>946</v>
      </c>
    </row>
    <row r="17" spans="1:7">
      <c r="A17" s="3" t="s">
        <v>1146</v>
      </c>
    </row>
    <row r="18" spans="1:7">
      <c r="A18" s="4" t="s">
        <v>1156</v>
      </c>
      <c r="D18" s="5" t="n">
        <v>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07:38Z</dcterms:created>
  <dcterms:modified xmlns:dcterms="http://purl.org/dc/terms/" xmlns:xsi="http://www.w3.org/2001/XMLSchema-instance" xsi:type="dcterms:W3CDTF">2019-08-29T17:07:38Z</dcterms:modified>
</cp:coreProperties>
</file>